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OTHER FINANCIAL INFORMATION" sheetId="11" state="visible" r:id="rId11"/>
    <sheet xmlns:r="http://schemas.openxmlformats.org/officeDocument/2006/relationships" name="DEBT" sheetId="12" state="visible" r:id="rId12"/>
    <sheet xmlns:r="http://schemas.openxmlformats.org/officeDocument/2006/relationships" name="CAPITAL STRUCTURE" sheetId="13" state="visible" r:id="rId13"/>
    <sheet xmlns:r="http://schemas.openxmlformats.org/officeDocument/2006/relationships" name="STOCK-BASED COMPENSATION AND W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ARNINGS (LOSS) PER SHARE" sheetId="18" state="visible" r:id="rId18"/>
    <sheet xmlns:r="http://schemas.openxmlformats.org/officeDocument/2006/relationships" name="FINANCIAL INSTRUMENTS" sheetId="19" state="visible" r:id="rId19"/>
    <sheet xmlns:r="http://schemas.openxmlformats.org/officeDocument/2006/relationships" name="SEGMENT AND GEOGRAPHIC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OTHER FINANCIAL INFORMATION (Ta" sheetId="28" state="visible" r:id="rId28"/>
    <sheet xmlns:r="http://schemas.openxmlformats.org/officeDocument/2006/relationships" name="DEBT (Tables)"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FINANCIAL INSTRUMENTS (Tables)" sheetId="34" state="visible" r:id="rId34"/>
    <sheet xmlns:r="http://schemas.openxmlformats.org/officeDocument/2006/relationships" name="SEGMENT AND GEOGRAPHIC INFORM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Supplemental Balance S" sheetId="41" state="visible" r:id="rId41"/>
    <sheet xmlns:r="http://schemas.openxmlformats.org/officeDocument/2006/relationships" name="LEASES - Maturities of Lease Li" sheetId="42" state="visible" r:id="rId42"/>
    <sheet xmlns:r="http://schemas.openxmlformats.org/officeDocument/2006/relationships" name="LEASES - Finance Leases (Detail" sheetId="43" state="visible" r:id="rId43"/>
    <sheet xmlns:r="http://schemas.openxmlformats.org/officeDocument/2006/relationships" name="OTHER FINANCIAL INFORMATION - C" sheetId="44" state="visible" r:id="rId44"/>
    <sheet xmlns:r="http://schemas.openxmlformats.org/officeDocument/2006/relationships" name="OTHER FINANCIAL INFORMATION - A" sheetId="45" state="visible" r:id="rId45"/>
    <sheet xmlns:r="http://schemas.openxmlformats.org/officeDocument/2006/relationships" name="OTHER FINANCIAL INFORMATION - P" sheetId="46" state="visible" r:id="rId46"/>
    <sheet xmlns:r="http://schemas.openxmlformats.org/officeDocument/2006/relationships" name="OTHER FINANCIAL INFORMATION -_2" sheetId="47" state="visible" r:id="rId47"/>
    <sheet xmlns:r="http://schemas.openxmlformats.org/officeDocument/2006/relationships" name="OTHER FINANCIAL INFORMATION - D" sheetId="48" state="visible" r:id="rId48"/>
    <sheet xmlns:r="http://schemas.openxmlformats.org/officeDocument/2006/relationships" name="OTHER FINANCIAL INFORMATION - O" sheetId="49" state="visible" r:id="rId49"/>
    <sheet xmlns:r="http://schemas.openxmlformats.org/officeDocument/2006/relationships" name="OTHER FINANCIAL INFORMATION - S" sheetId="50" state="visible" r:id="rId50"/>
    <sheet xmlns:r="http://schemas.openxmlformats.org/officeDocument/2006/relationships" name="OTHER FINANCIAL INFORMATION -_3" sheetId="51" state="visible" r:id="rId51"/>
    <sheet xmlns:r="http://schemas.openxmlformats.org/officeDocument/2006/relationships" name="OTHER FINANCIAL INFORMATION -_4" sheetId="52" state="visible" r:id="rId52"/>
    <sheet xmlns:r="http://schemas.openxmlformats.org/officeDocument/2006/relationships" name="DEBT - Schedule of Carrying Val" sheetId="53" state="visible" r:id="rId53"/>
    <sheet xmlns:r="http://schemas.openxmlformats.org/officeDocument/2006/relationships" name="DEBT - Narrative (Details)" sheetId="54" state="visible" r:id="rId54"/>
    <sheet xmlns:r="http://schemas.openxmlformats.org/officeDocument/2006/relationships" name="DEBT - Schedule of Interest Exp" sheetId="55" state="visible" r:id="rId55"/>
    <sheet xmlns:r="http://schemas.openxmlformats.org/officeDocument/2006/relationships" name="CAPITAL STRUCTURE (Details)"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STOCK-BASED COMPENSATION AND _8" sheetId="62" state="visible" r:id="rId62"/>
    <sheet xmlns:r="http://schemas.openxmlformats.org/officeDocument/2006/relationships" name="INCOME TAXES - Narrative (Detai" sheetId="63" state="visible" r:id="rId63"/>
    <sheet xmlns:r="http://schemas.openxmlformats.org/officeDocument/2006/relationships" name="INCOME TAXES - Loss Before Inco" sheetId="64" state="visible" r:id="rId64"/>
    <sheet xmlns:r="http://schemas.openxmlformats.org/officeDocument/2006/relationships" name="INCOME TAXES - Income Tax Recon" sheetId="65" state="visible" r:id="rId65"/>
    <sheet xmlns:r="http://schemas.openxmlformats.org/officeDocument/2006/relationships" name="INCOME TAXES - Income Tax Benef" sheetId="66" state="visible" r:id="rId66"/>
    <sheet xmlns:r="http://schemas.openxmlformats.org/officeDocument/2006/relationships" name="INCOME TAXES - Deferred Tax As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LATED PARTY TRANSACTIONS - Na" sheetId="70" state="visible" r:id="rId70"/>
    <sheet xmlns:r="http://schemas.openxmlformats.org/officeDocument/2006/relationships" name="EARNINGS (LOSS) PER SHARE - Bas" sheetId="71" state="visible" r:id="rId71"/>
    <sheet xmlns:r="http://schemas.openxmlformats.org/officeDocument/2006/relationships" name="EARNINGS (LOSS) PER SHARE - Ant" sheetId="72" state="visible" r:id="rId72"/>
    <sheet xmlns:r="http://schemas.openxmlformats.org/officeDocument/2006/relationships" name="FINANCIAL INSTRUMENTS - Narrati" sheetId="73" state="visible" r:id="rId73"/>
    <sheet xmlns:r="http://schemas.openxmlformats.org/officeDocument/2006/relationships" name="FINANCIAL INSTRUMENTS - Schedul" sheetId="74" state="visible" r:id="rId74"/>
    <sheet xmlns:r="http://schemas.openxmlformats.org/officeDocument/2006/relationships" name="FINANCIAL INSTRUMENTS - Sched_2"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EGMENT AND GEOGRAPHIC INFORM_5" sheetId="78" state="visible" r:id="rId78"/>
    <sheet xmlns:r="http://schemas.openxmlformats.org/officeDocument/2006/relationships" name="SEGMENT AND GEOGRAPHIC INFORM_6"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7</t>
        </is>
      </c>
      <c r="C9" s="4" t="inlineStr">
        <is>
          <t xml:space="preserve"> </t>
        </is>
      </c>
      <c r="D9" s="4" t="inlineStr">
        <is>
          <t xml:space="preserve"> </t>
        </is>
      </c>
    </row>
    <row r="10">
      <c r="A10" s="4" t="inlineStr">
        <is>
          <t>Entity Registrant Name</t>
        </is>
      </c>
      <c r="B10" s="4" t="inlineStr">
        <is>
          <t>Rimini Stre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880301</t>
        </is>
      </c>
      <c r="C12" s="4" t="inlineStr">
        <is>
          <t xml:space="preserve"> </t>
        </is>
      </c>
      <c r="D12" s="4" t="inlineStr">
        <is>
          <t xml:space="preserve"> </t>
        </is>
      </c>
    </row>
    <row r="13">
      <c r="A13" s="4" t="inlineStr">
        <is>
          <t>Entity Address, Address Line One</t>
        </is>
      </c>
      <c r="B13" s="4" t="inlineStr">
        <is>
          <t>1700 S. Pavilion Center Drive</t>
        </is>
      </c>
      <c r="C13" s="4" t="inlineStr">
        <is>
          <t xml:space="preserve"> </t>
        </is>
      </c>
      <c r="D13" s="4" t="inlineStr">
        <is>
          <t xml:space="preserve"> </t>
        </is>
      </c>
    </row>
    <row r="14">
      <c r="A14" s="4" t="inlineStr">
        <is>
          <t>Entity Address, Address Line Two</t>
        </is>
      </c>
      <c r="B14" s="4" t="inlineStr">
        <is>
          <t>Suite 330</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35</t>
        </is>
      </c>
      <c r="C17" s="4" t="inlineStr">
        <is>
          <t xml:space="preserve"> </t>
        </is>
      </c>
      <c r="D17" s="4" t="inlineStr">
        <is>
          <t xml:space="preserve"> </t>
        </is>
      </c>
    </row>
    <row r="18">
      <c r="A18" s="4" t="inlineStr">
        <is>
          <t>City Area Code</t>
        </is>
      </c>
      <c r="B18" s="4" t="inlineStr">
        <is>
          <t>702</t>
        </is>
      </c>
      <c r="C18" s="4" t="inlineStr">
        <is>
          <t xml:space="preserve"> </t>
        </is>
      </c>
      <c r="D18" s="4" t="inlineStr">
        <is>
          <t xml:space="preserve"> </t>
        </is>
      </c>
    </row>
    <row r="19">
      <c r="A19" s="4" t="inlineStr">
        <is>
          <t>Local Phone Number</t>
        </is>
      </c>
      <c r="B19" s="4" t="inlineStr">
        <is>
          <t>839-967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RMN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7612</v>
      </c>
    </row>
    <row r="34">
      <c r="A34" s="4" t="inlineStr">
        <is>
          <t>Entity Common Stock, Shares Outstanding</t>
        </is>
      </c>
      <c r="B34" s="4" t="inlineStr">
        <is>
          <t xml:space="preserve"> </t>
        </is>
      </c>
      <c r="C34" s="6" t="n">
        <v>91296000</v>
      </c>
      <c r="D34" s="4" t="inlineStr">
        <is>
          <t xml:space="preserve"> </t>
        </is>
      </c>
    </row>
    <row r="35">
      <c r="A35" s="4" t="inlineStr">
        <is>
          <t>Documents Incorporated by Reference</t>
        </is>
      </c>
      <c r="B35" s="4" t="inlineStr">
        <is>
          <t>The Registrant’s definitive Proxy Statement for the 2025 Annual Meeting of Stockholders (the “2025 Proxy Statement”) is incorporated by reference in Part III of this Form 10-K to the extent stated herein. The 2025 Proxy Statement, or an amendment to this Form 10-K, will be filed with the SEC within 120 days after December 31, 2024. Except with respect to information specifically incorporated by reference in this Form 10-K, the 2025 Proxy Statement is not deemed to be filed as a part hereof.</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3528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Operating Leases The Company has operating leases for real estate and equipment with an option to renew the leases in the range of one month to five years. Some of the leases include the option to terminate the leases upon a specified notice period with a penalty. The Company’s leases have various remaining lease terms ranging from three months to sixty-two months.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OU asset and lease liability. As most of the Company’s leases do not provide an implicit rate, the Company uses an estimated incremental borrowing rate based on the information available at the lease commencement date in determining the present value of future payments.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December 31, 2024, the Company did not have any additional material operating leases that have not yet commenced. The components of operating lease expense and supplemental balance sheet information for the years ended December 31, 2024, 2023 and 2022 were as follows (in thousands): 2024 2023 2022 Operating lease expense related to ROU assets and liabilities $ 4,566 $ 4,483 $ 5,530 Other lease expense 695 512 838 Total lease expense $ 5,261 $ 4,995 $ 6,368 Other information related to leases as of December 31, was as follows (in thousands): Supplemental Balance Sheet Information 2024 2023 Operating lease right-of-use assets, noncurrent $ 7,161 $ 5,941 Operating lease liabilities, current $ 3,967 $ 4,321 Operating lease liabilities, noncurrent 7,064 6,841 Total operating lease liabilities $ 11,031 $ 11,162 Weighted Average Remaining Lease Term Years Operating Leases 3.1 Weighted Average Discount Rate Operating Leases 8.6 % Maturities of operating lease liabilities as of December 31, 2024 were as follows (in thousands): Years Ending December 31: 2025 $ 4,634 2026 4,095 2027 1,632 2028 1,351 2029 767 Thereafter 57 Total future undiscounted lease payments 12,536 Less imputed interest (1,505) Total $ 11,031 For the years ended December 31, 2024 and 2023, the Company paid $5.7 million and $5.5 million, respectively, for operating leases. Finance Leases The Company has entered into various financing lease agreements for certain computer equipment, with one lease agreement outstanding as of December 31, 2024. The remaining lease term is 9 months with an annual implied interest rate of 7.9%. As of December 31, 2024, the future annual minimum lease payments under financing lease obligations are as follows (in thousands): Years ending December 31: 2025 $ 332 Thereafter — Total minimum lease payments 332 Less amounts representing interest (10) Present value of minimum lease payments 322 Less current portion, included in accrued expenses (322) Long-term obligation, included in other long-term liabilities $ — As of December 31, 2024 and 2023, the gross value of leased equipment (included as a component of property and equipment on the consolidated balance sheets) was $5.0 million and was fully depreciated, respectively.</t>
        </is>
      </c>
    </row>
    <row r="5">
      <c r="A5" s="4" t="inlineStr">
        <is>
          <t>LEASES</t>
        </is>
      </c>
      <c r="B5" s="4" t="inlineStr">
        <is>
          <t>Operating Leases The Company has operating leases for real estate and equipment with an option to renew the leases in the range of one month to five years. Some of the leases include the option to terminate the leases upon a specified notice period with a penalty. The Company’s leases have various remaining lease terms ranging from three months to sixty-two months.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OU asset and lease liability. As most of the Company’s leases do not provide an implicit rate, the Company uses an estimated incremental borrowing rate based on the information available at the lease commencement date in determining the present value of future payments.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December 31, 2024, the Company did not have any additional material operating leases that have not yet commenced. The components of operating lease expense and supplemental balance sheet information for the years ended December 31, 2024, 2023 and 2022 were as follows (in thousands): 2024 2023 2022 Operating lease expense related to ROU assets and liabilities $ 4,566 $ 4,483 $ 5,530 Other lease expense 695 512 838 Total lease expense $ 5,261 $ 4,995 $ 6,368 Other information related to leases as of December 31, was as follows (in thousands): Supplemental Balance Sheet Information 2024 2023 Operating lease right-of-use assets, noncurrent $ 7,161 $ 5,941 Operating lease liabilities, current $ 3,967 $ 4,321 Operating lease liabilities, noncurrent 7,064 6,841 Total operating lease liabilities $ 11,031 $ 11,162 Weighted Average Remaining Lease Term Years Operating Leases 3.1 Weighted Average Discount Rate Operating Leases 8.6 % Maturities of operating lease liabilities as of December 31, 2024 were as follows (in thousands): Years Ending December 31: 2025 $ 4,634 2026 4,095 2027 1,632 2028 1,351 2029 767 Thereafter 57 Total future undiscounted lease payments 12,536 Less imputed interest (1,505) Total $ 11,031 For the years ended December 31, 2024 and 2023, the Company paid $5.7 million and $5.5 million, respectively, for operating leases. Finance Leases The Company has entered into various financing lease agreements for certain computer equipment, with one lease agreement outstanding as of December 31, 2024. The remaining lease term is 9 months with an annual implied interest rate of 7.9%. As of December 31, 2024, the future annual minimum lease payments under financing lease obligations are as follows (in thousands): Years ending December 31: 2025 $ 332 Thereafter — Total minimum lease payments 332 Less amounts representing interest (10) Present value of minimum lease payments 322 Less current portion, included in accrued expenses (322) Long-term obligation, included in other long-term liabilities $ — As of December 31, 2024 and 2023, the gross value of leased equipment (included as a component of property and equipment on the consolidated balance sheets) was $5.0 million and was fully depreciate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Cash, cash equivalents and restricted cash As of December 31, 2024 and 2023, cash, cash equivalents and restricted cash were as follows (in thousands): 2024 2023 Cash and cash equivalents $ 88,792 $ 115,424 Restricted cash 430 428 Total cash, cash equivalents and restricted cash $ 89,222 $ 115,852 Allowance for Doubtful Accounts Activity in the allowance for doubtful accounts is set forth below for the years ended December 31, 2024, 2023 and 2022 (in thousands): 2024 2023 2022 Allowance, beginning of year $ 656 $ 723 $ 576 Provisions 512 209 218 Write offs, net of recoveries (515) (276) (71) Allowance, end of year $ 653 $ 656 $ 723 Prepaid Expenses and Other Current Assets As of December 31, 2024 and 2023, prepaid expenses and other current assets consisted of the following (in thousands): 2024 2023 Prepaid expenses and deposits $ 11,942 $ 17,514 Foreign tax refunds receivable 2,846 3,228 Other 4,406 4,905 Total $ 19,194 $ 25,647 Property and Equipment As of December 31, 2024 and 2023, property and equipment consisted of the following (in thousands): 2024 2023 Computer equipment $ 19,923 $ 18,838 Furniture and fixtures 2,993 2,864 Capitalized software costs 4,784 3,937 Leasehold improvements 2,674 1,373 Construction-in-progress 822 1,715 Total property and equipment 31,196 28,727 Less accumulated depreciation (21,305) (18,231) Property and equipment, net $ 9,891 $ 10,496 Depreciation expense was $3.6 million, $2.8 million and $2.5 million for the years ended December 31, 2024, 2023 and 2022, respectively. Deferred Contract Costs Activity for deferred contract costs for the years ended December 31, 2024 and 2023 consisted of the following (in thousands): 2024 2023 Deferred contract costs, current and noncurrent as of the beginning of the period $ 41,493 $ 40,726 Capitalized commissions during the period 17,227 20,144 Amortized deferred contract costs during the period (19,560) (19,377) Deferred contract costs, current and noncurrent, as of the end of the period $ 39,160 $ 41,493 Other Accrued Liabilities, including Accrued Reorganization Costs As of December 31, 2024 and 2023, other accrued liabilities consisted of the following (in thousands): 2024 2023 Accrued sales and other taxes $ 8,137 $ 7,963 Accrued professional fees 3,857 3,551 Accrued reorganization costs 1,052 — Current maturities of capital lease obligations 322 360 Income taxes payable 1,771 1,771 Accrued litigation settlement costs 201 82 Other accrued expenses 5,348 4,401 Total other accrued liabilities $ 20,688 $ 18,128 During the second quarter of 2024, the Company began a process to optimize its cost structure. The reorganization activity for the years ended December 31, 2024 and 2023 consisted of the following (in thousands): 2024 2023 Accrued reorganization costs, as of the beginning of period $ — $ — Charges 5,737 59 Cash Payments (4,683) (59) Foreign currency impact (2) — Accrued reorganization costs, as of the end of period $ 1,052 $ — Deferred Revenue Activity for deferred revenue for the years ended December 31, 2024 and 2023 consisted of the following (in thousands): 2024 2023 Deferred revenue, current and noncurrent, as of the beginning of the period $ 286,974 $ 299,921 Billings, net 422,976 418,549 Revenue recognized (428,753) (431,496) Deferred revenue, current and noncurrent, as of the end of the period $ 281,197 $ 286,974 Other Income (Expenses), Net For the years ended December 31, 2024, 2023 and 2022, other expenses, net consisted of the following (in thousands): 2024 2023 2022 Interest and other income $ 3,593 $ 3,701 $ 228 Foreign currency gain (loss) (1,221) (330) 12 Other expenses (582) (382) (253) Total other income (expenses), net $ 1,790 $ 2,989 $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is presented net of debt discounts and issuance costs on the Company’s balance sheets. As of December 31, 2024 and December 31, 2023, debt consisted of the following (in thousands): 2024 2023 Term loan $ 70,280 $ 70,140 Revolving line of credit 15,000 — Less current maturities (3,093) (5,912) Long-term debt, net of current maturities $ 82,187 $ 64,228 For the years ended December 31, 2024, 2023 and 2022, the Company made quarterly principal payments totaling $3.6 million, $5.6 million and $4.5 million, respectively. On May 31, 2022, the Company also prepaid $5.0 million of indebtedness outstanding under its Credit Facility with no prepayment penalty. On April 30, 2024, the Company refinanced its Original Credit Facility, which had an outstanding principal balance of $70.9 million, with the 2024 Credit Facility, a new five-year senior secured credit facility consisting of a $75.0 million term loan and a $35.0 million revolving line of credit. For the term loan, the Company has a choice of interest rates between (a) the Secured Overnight Financing Rate (“SOFR”) and (b) a Base Rate (as defined in the 2024 Credit Facility), in each case plus an applicable margin. The applicable margin is based on the Company’s Consolidated Total Leverage Ratio (as defined in the 2024 Credit Facility) and whether the Company elects SOFR (ranging from 2.75% to 3.5%) or Base Rate (ranging from 1.75% to 2.5%). Annual minimum principal payments over the five-year term for the 2024 Credit Facility are 5%, 5%, 7.5%, 7.5%, and 10%, respectively, with the remaining balance due at the end of the term. For the years ended December 31, 2024 and 2023, the effective interest rate under the term loans for both the 2024 Credit Facility and the Original Credit Facility was 8.8% and 8.2%, respectively. For the revolving line of credit, the Company has a choice of interest rates between (a) the Secured Overnight Financing Rate (“SOFR”) and (b) a Base Rate (as defined in the 2024 Credit Facility), in each case plus an applicable margin. The applicable margin is based on the Company’s Consolidated Total Leverage Ratio (as defined in the 2024 Credit Facility) and whether the Company elects SOFR (ranging from 2.75% to 3.5%) or Base Rate (ranging from 1.75% to 2.5%). The revolving line of credit bears interest on the unused portion of the credit line at rates of 25 to 40 basis points, depending on the Company’s Consolidated Total Leverage Ratio. For the year ended December 31, 2024, the average interest rate under the revolving line of credit under the 2024 Credit Facility was 7.5%. The refinancing was accounted for as a debt modification under ASC 470-50 as the terms of the 2024 Credit Facility were not substantially different than the terms of the Original Credit Facility. Under debt modification accounting, third party costs are expensed as incurred. During the year ended December 30, 2024, the Company expensed $0.2 million in third party transaction costs in connection with the modification. Fees paid to the creditor of $1.1 million were included with the remaining unamortized discount from the Original Credit Facility and are being amortized as an adjustment to interest expense over the remaining term of the 2024 Credit Facility. Pursuant to a Guaranty and Security Agreement, dated April 30, 2024, among the Credit Parties (as defined in the 2024 Credit Facility) and Capital One, National Association, as agent (the “2024 Guaranty and Security Agreement”), the obligations under the 2024 Credit Facility are guaranteed by certain of the Company’s subsidiaries and are secured, subject to customary permitted liens and exceptions, by a lien on substantially all assets of the Credit Parties. The 2024 Credit Facility contains certain financial covenants, including a minimum fixed charge coverage ratio greater than 1.25, a total leverage ratio less than 3.75, and a minimum liquidity balance of at least $20 million in U.S. cash. In February 2023, the Company amended its Original Credit Facility. The amendment implemented, among other things, certain changes in the reference rate from the London Interbank Offered Rate (“LIBOR”) to SOFR. The fair value of the term loan under the 2024 Credit Facility was $73.9 million (Level 2 inputs) as of December 31, 2024 compared to the carrying value of $70.3 million as of December 31, 2024. The fair value of the term loan under the Original Credit Facility was $73.1 million (Level 2 inputs) as of December 31, 2023 compared to the carrying value of $72.3 million as of December 31, 2023. Effective April 30, 2024, the Company’s interest rate swap agreement was amended in connection with the 2024 Credit Facility to match the new five-year term. The new interest rate swap agreement has a notional value of $40.0 million, with a fixed payer SOFR rate of 3.71% and an initial floating SOFR rate of 5.32%. The floating rate is reset at each month end and the term of the interest rate swap agreement coincides with that of the 2024 Credit Facility. See Note 12 for further information regarding the fair value accounting for the interest rate swap agreement. The modification of the interest rate swap agreement did not have a material impact on the Company’s Consolidated Financial Statements. Under the 2024 Credit Facility, the Company has $20.0 million in available borrowings under the revolving line of credit as of December 31, 2024. On October 21, 2024, the Company borrowed $15.0 million under the revolving line of credit, which remained outstanding as of December 31, 2024. Interest Expense The components of interest expense for the years ended December 31, 2024, 2023 and 2022 are presented below (in thousands): 2024 2023 2022 Credit Facilities: Interest expense under term loan $ 5,032 $ 4,475 $ 3,205 Accretion expense related to discount and issuance costs under the term loan 765 973 973 Interest expense under revolving line of credit 223 — — Interest for other items 285 74 93 Total interest expense $ 6,305 $ 5,522 $ 4,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4</t>
        </is>
      </c>
    </row>
    <row r="3">
      <c r="A3" s="3" t="inlineStr">
        <is>
          <t>Stockholders' Equity Note [Abstract]</t>
        </is>
      </c>
      <c r="B3" s="4" t="inlineStr">
        <is>
          <t xml:space="preserve"> </t>
        </is>
      </c>
    </row>
    <row r="4">
      <c r="A4" s="4" t="inlineStr">
        <is>
          <t>CAPITAL STRUCTURE</t>
        </is>
      </c>
      <c r="B4" s="4" t="inlineStr">
        <is>
          <t>Preferred Stock Upon completion of the Delaware Domestication discussed in Note 1, the Company is authorized to issue 100,000,000 preferred shares with a par value of $0.0001 per share in one or more series. The Company’s board of directors is authorized to establish the voting rights, if any, designations, powers, preferences, special rights, and any qualifications, limitations and restrictions thereof, applicable to the shares of each series. The Board of Directors had authorized the issuance of up to 180,000 shares of Series A Preferred Stock. All shares of the Series A Preferred Stock had been redeemed as of July 20, 2021. Common Stock As of December 31, 2024 and 2023, the Company is authorized to issue up to 1,000,000,000 shares of Common Stock, with a par value of $0.0001 per share. Holders of the Company’s shares of Common Stock are entitled to one vote for each share. Common Stock Retired On May 28, 2022, the Board of Directors authorized an increase to the Company’s previously announced Common Stock repurchase program to increase the value of the shares that could be acquired by the Company from up to $15.0 million over two years to up to $50.0 million over the next four years, subject to compliance with the Company’s Credit Facility, provided that all other applicable conditions and legal requirements are satisfied. On February 27, 2022, the Board of Directors approved the adoption of a stock repurchase program to acquire up to $15.0 million of the Company’s Common Stock both on the open market and in privately negotiated transactions, including through Rule 10b5-1 plans, through March 4, 2024, subject to compliance with the Company’s Credit Facility, which was amended effective January 14, 2022 to increase the aggregate value of the shares of Common Stock that could be acquired by the Company to no greater than $15.0 million during the term of the Credit Facility, provided that all other applicable conditions and legal requirements are satisfied. For the year ended December 31, 2024, the Company did not acquire any shares of Company Stock. For the year ended December 31, 2023, the Company acquired an aggregate 0.2 million shares of Common Stock on the open market at a total cost of $1.0 million. For the year ended December 31, 2022, the Company acquired an aggregate 0.9 million shares of Common Stock on the open market at a total cost of $4.7 million. Upon completion of all repurchase transactions, the associated shares of Common Stock were ret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12 Months Ended</t>
        </is>
      </c>
    </row>
    <row r="2">
      <c r="B2" s="2" t="inlineStr">
        <is>
          <t>Dec. 31, 2024</t>
        </is>
      </c>
    </row>
    <row r="3">
      <c r="A3" s="3" t="inlineStr">
        <is>
          <t>STOCK OPTIONS AND WARRANTS [Abstract]</t>
        </is>
      </c>
      <c r="B3" s="4" t="inlineStr">
        <is>
          <t xml:space="preserve"> </t>
        </is>
      </c>
    </row>
    <row r="4">
      <c r="A4" s="4" t="inlineStr">
        <is>
          <t>STOCK-BASED COMPENSATION AND WARRANTS</t>
        </is>
      </c>
      <c r="B4" s="4" t="inlineStr">
        <is>
          <t>Overview of Equity Incentive Plans In October 2013, the Company established the 2013 Equity Incentive Plan, as amended and restated in July 2017 (the “2013 Plan”) that provides for grants of stock options, stock appreciation rights, restricted stock, restricted stock units ("RSUs"), performance units (“PSUs”). As of December 31, 2024, the Company had stock options of approximately 9.6 million shares, RSUs of approximately 4.8 million shares and PSUs of 0.8 million shares outstanding under the 2013 Plan. As of December 31, 2024, there are approximately 5.4 million shares available for future grants. The 2013 Plan will expire on July 31, 2027. The 2013 Plan provides for stock options to be granted to employees and directors at an exercise price not less than 100% of the fair value at the grant date. The options granted generally have a maximum term of 10 years from grant date and are exercisable upon vesting. Option granted to employees generally vest as to one-third of the shares subject to the award on each anniversary of the designated vesting commencement date, which may precede the grant date of such award. Options granted to directors generally vest for all of the shares one year after the grant date. On the first day of each fiscal year beginning in 2018, the 2013 Plan provides that the number of authorized shares available for issuance will increase in an amount equal to the lesser of (i) 4.8 million shares, (ii) 4% of the outstanding shares of all classes of the Company’s Common Stock as of the last day of the immediately preceding fiscal year; or (iii) such other amount as the Company’s Board of Directors may determine. The Board of Directors approved an increase in the authorized shares of 3.6 million shares on February 26, 2025. Stock Options The following table sets forth the summary of stock option activity under the Company’s Stock Plans for the years ended December 31, 2024, 2023 and 2022, (shares in thousands): 2024 2023 2022 Shares Price (1) Term (2) Shares Price (1) Term (2) Shares Price (1) Term (2) Outstanding, beginning of year 7,800 $ 5.77 6,994 $ 6.17 6,824 $ 5.92 Granted 3,462 2.66 2,043 4.13 1,352 5.58 Forfeited (396) 4.68 (336) 5.84 (434) 5.94 Expired (1,303) 5.81 (844) 5.44 (194) 5.96 Exercised — — (57) 1.38 (554) 1.83 Outstanding, end of year (3)(4) 9,563 4.68 6.9 7,800 5.77 5.9 6,994 6.17 5.5 Vested, end of year (3) 4,772 6.22 4.6 4,744 6.36 4.1 4,754 6.17 4.0 ____________________ (1) Represents the weighted average exercise price. (2) Represents the weighted average remaining contractual term until the stock options expire. (3) As of December 31, 2024, 2023 and 2022, the aggregate intrinsic value of stock options outstanding was $0.2 million, $0.1 million, and $0.2 million, respectively. As of December 31, 2024, 2023 and 2022, the aggregate intrinsic value of vested stock options was $2 thousand, $5 thousand and $0.2 million, respectively. (4) The number of outstanding stock options that are not expected to ultimately vest due to forfeiture amounted to 0.9 million shares as of December 31, 2024. The following table presents the total number of shares available for grant under the 2013 Plan for the years ended December 31, 2024, 2023 and 2022 (in thousands): 2024 2023 2022 Available, beginning of year 8,481 7,543 4,324 Stock options granted (3,462) (2,043) (1,352) RSUs and PSUs granted (5,372) (2,113) (893) Expired options under Stock Plans 1,303 844 194 Forfeited options under Stock Plans 396 336 434 Forfeited RSUs and PSUs under Stock Plans 449 200 559 Shares issued — (75) (60) Shares repurchased — 248 853 Newly authorized by Board of Directors 3,584 3,541 3,484 Available, end of year 5,379 8,481 7,543 Fair Value of Stock Options The fair value of each stock option grant under the Stock Plans was estimated on the date of grant using the BSM option-pricing model, with the following weighted-average assumptions for the years ended December 31, 2024, 2023 and 2022: 2024 2023 2022 Expected life (in years) 6.0 6.0 6.0 Volatility 65 % 56 % 46 % Dividend yield — % — % — % Risk-free interest rate 4.3 % 3.8 % 2.7 % The BSM model requires various highly subjective assumptions that represent management’s best estimates of the fair value of the Company’s Common Stock, volatility, risk-free interest rates, expected term, and dividend yield. The Common Stock option value is based on the Company’s closing market price on the date of grant.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re were no stock option exercises for the year ended December 31, 2024. The intrinsic value of the vested employee options exercised during the years ended December 31, 2023 and 2022 was $0.2 million and $1.9 million, respectively. The weighted-average grant date fair value per share of employee options granted for the years ended December 31, 2024, 2023 and 2022 was $1.66, $2.30 and $2.64, respectively. As of December 31, 2024, 2023 and 2022, total unrecognized compensation cost related to unvested stock options was $5.7 million, $4.6 million and $4.1 million, respectively. The remaining unrecognized costs are expected to be recognized on a straight-line basis over a weighted-average period of approximately 2.28 years. Restricted Stock Units For the year ended December 31, 2024, the Board of Directors granted RSUs under the 2013 Plan for an aggregate of approximately 4.3 million shares of Common Stock to non-employee members of the Board of Directors, officers and employees of the Company. These RSUs vest over periods ranging from 12 to 36 months from the respective grant dates and the awards are subject to forfeiture upon termination of employment or service on the Board of Directors. Based on the weighted average fair market value of the Common Stock of $2.64 per share on the date of grant, the aggregate fair value for the shares underlying the RSUs amounted to $11.3 million as of the grant date that is being recognized as compensation cost over the vesting period. Accordingly, compensation expense of $5.1 million, $7.4 million and $8.2 million was recognized for the years ended December 31, 2024, 2023 and 2022, respectively. The unrecognized portion of $8.7 million is expected to be charged to expense on a straight-line basis as the RSUs vest over a weighted-average period of approximately 2.33 years. Performance Units Under the 2024 Long-Term Incentive Plan, the Company granted 0.8 million PSUs with a fair market value of $2.47 on May 6, 2024. The PSUs were measured over a performance period beginning on January 1, 2024 and ending on December 31, 2024 (the “Performance Period”), but will remain subject to a continued service-based vesting requirement. Half of the PSUs awarded are eligible to vest based on the Company’s achievement against a target adjusted EBITDA goal for fiscal year 2024, and the remaining half of the PSUs awarded will be eligible to vest based on the Company’s achievement against a target total revenue goal for fiscal year 2024. The ultimate number of PSUs that may vest (as calculated, the “Earned PSUs”) range from zero to 200% of the granted PSUs. Under the 2023 Long-Term Incentive Plan, the Company granted 0.6 million PSUs on April 3, 2023 with a fair market value of $3.93 at the time of the grant. The Earned PSUs under the April 3, 2023 grant were earned at 151% which resulted in a grant of 0.3 million PSUs on April 3, 2024. Under the terms of the 2023 LTI Plan, the Earned PSUs vest in equal annual installments on the first, second and third anniversaries of the Date of Grant, generally subject to the awardee continuing to be a Service Provider through the applicable vesting date. The Company recognized compensation expense related to PSUs of $1.5 million and $1.5 million for the years ended December 31, 2024 and 2023, respectively. As of December 31, 2024, the unrecognized expense of $0.9 million net of forfeitures is expected to be charged to expense on a graded basis as the PSUs vest over a weighted-average period of approximately 1.89 years. Stock-Based Compensation Expense The aggregate stock-based compensation expense for stock options, RSUs and PSUs for the years ended December 31, 2024, 2023 and 2022 is classified as follows (in thousands): 2024 2023 2022 Cost of revenues $ 1,756 $ 1,972 $ 2,052 Sales and marketing 2,208 2,844 3,146 General and administrative 5,581 7,706 5,697 Total $ 9,545 $ 12,522 $ 10,895 Employee Stock Purchase Plan At the Annual Meeting of Stockholders held on June 7, 2018, the Company’s stockholders approved the Rimini Street, Inc. 2018 Employee Stock Purchase Plan (the “ESPP”). The ESPP provides for the purchase by employees of up to an aggregate of 5.0 million shares of Common Stock. The purchase price per share at which shares are sold in an offering period under the ESPP will be equal to the lesser of 85% of the fair market value of the shares (i) on the first trading day of the offering period, or (ii) on the purchase date (i.e., the last trading day of the offering period). Offering periods will consist of two six-month periods generally commencing twice each calendar year. The purpose of the ESPP is to provide an opportunity for eligible employees of the Company to purchase shares of the Company at a discount through voluntary contributions from such employees’ eligible pay, thereby attracting, retaining and rewarding such persons and strengthening the mutuality of interest between such employees and the Company’s stockholders. Through December 31, 2024, no offering period under the ESPP had commenced and no shares of Common Stock have been issued under the ESPP. Outstanding Warrants As of December 31, 2024 , warrants were outstanding for an aggregate of 3.4 million shares of Common Stock and were exercisable at $5.64 per share. The Company’s remaining outstanding warrants are currently exercisable. The exercise price and number of shares issuable upon exercise of the warrants may be adjusted in certain circumstances including in the event of a stock dividend, recapitalization, reorganization, merger or consolidation. A summary of the terms of outstanding warrants and the number of shares of RMNI Common Stock issuable upon exercise, is presented below as of December 31, 2024 and 2023 (in thousands, except per share amounts): Issuance Date Expiration Date Exercise Price Number of Shares Description 2024 2023 Origination Agent Warrant October 2017 June 2026 (1) $ 5.64 3,440 3,440 (2) _____________________ (1) The expiration date for the Origination Agent Warrant is the earlier to occur of the stated expiration date or the date when the Company experiences a change of contro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For the years ended December 31, 2024, 2023 and 2022, income (loss) before income taxes was as follows (in thousands): 2024 2023 2022 Domestic $ (50,316) $ 29,299 $ (9,012) International 13,673 11,933 12,817 $ (36,643) $ 41,232 $ 3,805 For the years ended December 31, 2024, 2023 and 2022, the reconciliation between the income tax benefit computed by applying the statutory U.S. federal income tax rate to the pre-tax income before income taxes and total income taxes recognized in the financial statements was as follows (in thousands): 2024 2023 2022 Income tax (expense) benefit at statutory U.S. federal rate $ 7,695 $ (8,658) $ (799) Income tax benefit attributable to U.S. states, net 112 491 53 Permanent differences: Non-deductible expenses (329) (116) (206) Stock-based compensation (1,275) (1,666) (796) Other (328) 543 600 Global intangible low taxed income (170) (40) (206) Foreign rate differential and foreign tax credits (499) (600) (868) Foreign withholding taxes (5,422) (4,679) (3,495) Other 512 (464) (650) Decrease in valuation allowance 75 16 82 Total income tax (expense) benefit $ 371 $ (15,173) $ (6,285) For tax years beginning after January 1, 2018, Global Intangible Low Tax Income (GILTI) requires companies to report income from its foreign subsidiaries that exceeds 10% of the calculated deemed tangible return on its fixed assets. The Company determined the tax effect (before valuation allowance) of the GILTI income inclusion for the year ended December 31, 2024 was $0.8 million.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elected to treat GILTI as a current period expense and will not record GILTI deferred taxes. For the years ended December 31, 2024, 2023 and 2022, income taxes consisted of the following (in thousands): 2024 2023 2022 Current income tax expense: Federal $ — $ — $ — State (261) (282) (273) Foreign (9,198) (8,246) (8,083) Total current income tax expense (9,459) (8,528) (8,356) Deferred income tax (expense) benefit: Federal 9,248 (7,477) 1,336 State 419 734 155 Foreign 163 98 580 Total deferred income tax (expense) benefit 9,830 (6,645) 2,071 Total (provision) benefit for income taxes $ 371 $ (15,173) $ (6,285) As of December 31, 2024 and 2023, the tax effects of temporary differences that give rise to significant portions of the deferred tax assets and liabilities were as follows (in thousands): 2024 2023 Deferred income tax assets: Net operating loss carryforwards $ 42,155 $ 29,915 Deferred revenue 4,005 6,585 Accounts payable and accrued expenses 13,302 15,449 Stock-based compensation 918 1,442 Operating lease liabilities 1,888 1,999 Tax credit carryforwards 230 305 Other 4,197 2,689 Foreign deferred assets 2,012 2,234 Business interest carryforwards 13,821 12,938 Gross deferred income tax assets 82,528 73,556 Valuation allowance for deferred income tax assets (225) (300) Net deferred income tax assets 82,303 73,256 Deferred income tax liabilities: Deferred contract costs (9,102) (10,002) Operating lease right-of-use assets (966) (733) Other (3,652) (3,519) Deferred tax assets, net $ 68,583 $ 59,002 Net deferred tax assets consist of U.S. and foreign net deferred tax assets which are expected to be realized in the future, and that are included in long-term assets in the accompanying consolidated balance sheets. For the years ended December 31, 2024 and 2023, the change in the valuation allowance was a net decrease of $0.1 million and $16 thousand, respectively. The valuation allowance for the year ended December 31, 2024 relates solely to federal foreign tax credits that are not expected to be utilized in the futur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analysis of all available positive and negative evidence, the Company has determined that a valuation allowance is not required to be recorded on its federal and state deferred tax assets as of December 31, 2024 and 2023, respectively. As of December 31, 2024, the Company has federal net operating tax loss carryforwards of approximately $152.2 million and varying amounts of U.S. state net operating loss carryforwards, totaling $134.7 million, that begin to expire in 2036 and 2025, respectively. As of December 31, 2024, the Company has federal foreign tax credits carryforwards of $0.2 million expiring beginning in 2025. The Company considers any undistributed foreign subsidiaries’ earnings to be indefinitely reinvested and, accordingly, no related provision for U.S. federal or state income taxes has been provided. Upon distribution of the foreign earnings in the form of dividends or otherwise, the company could be subject to both U.S. income taxes subject to an adjustment for foreign tax credits and withholding taxes in the various countries. As of December 31, 2024, the cumulative amount of unremitted earnings of the Company’s foreign subsidiaries was approximately $56.9 million. The unrecognized deferred tax liability for these earnings was approximately $4.4 million, consisting primarily of foreign withholding taxes. The Company files income tax returns in the U.S. federal jurisdiction, the State of California and various other state and foreign jurisdictions. The Company’s federal and state tax years for 2010 and forward are subject to examination by taxing authorities, due to unutilized net operating losses. All foreign jurisdictions tax years are also subject to examination. The Company does not have any unrecognized tax benefits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as of December 31, 2024 are primarily related to agreements to purchase services in the ordinary course of business. Total future purchase commitments as of December 31, 2024 are as follows (in thousands): Years Ending December 31: Commitments 2025 $ 7,831 2026 4,500 2027 500 Thereafter — Total $ 12,831 Retirement Plan The Company has defined contribution plans for both its U.S. and foreign employees. For certain of these plans, employees may contribute up to the statutory maximum, which is set by law each year. The plans also provide for employer contributions. The Company’s matching contribution to these plans totaled $3.5 million, $3.4 million and $3.5 million for the years ended December 31, 2024, 2023 and 2022,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President, Chief Executive Officer and Chairman of the Board,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Rimini I Injunction Proceedings Since November 2018, the Company has been subject to a permanent injunction (the “Rimini I Injunction”) prohibiting it from using certain support processes that had been found in Rimini I to “innocently” infringe certain Oracle copyrights. The Rimini I Injunction does not prohibit the Company’s provision of support services for any Oracle product lines, but rather defines the manner in which the Company can provide support services for certain Oracle product lines. In July 2020, Oracle filed a motion to show cause with the District Court contending that the Company was in violation of the Rimini I Injunction, and the Company opposed this motion, disputing Oracle’s claims. The final outcome of the Rimini I Injunction Proceedings, which were resolved in October 2023 on remand to the District Court following the Company’s appeal of the District Court’s original January 2022 decision in this matter to the Ninth Circuit Court of Appeals (the “Ninth Circuit”), was a finding that the Company had violated the Rimini I Injunction in four instances, entitling Oracle to $0.5 million in sanctions. The Company was also required to comply with the District Court’s January 2022 order to quarantine certain computer files and provide proof of such quarantining to Oracle. In December 2023, the District Court accepted a joint stipulation between Oracle and the Company (the “Stipulation”) resolving the issue of Oracle’s recovery of attorneys’ fees and costs in the Rimini I Injunction Proceedings upon the Company’s payment of approximately $9.7 million to Oracle. Also per the Stipulation, the Company agreed that it would forego any remaining appellate rights with respect to this matter. As a result of the Stipulation and the subsequent payment by the Company of the amount described above, all issues relating to the Rimini I Injunction Proceedings have been resolved. At this time, the Company believes that it is in substantial compliance with the Rimini I Injunction. Rimini II Litigation In October 2014, the Company filed a separate lawsuit, Rimini Street Inc. v. Oracle Int’l Corp. , in the District Court against Oracle seeking a declaratory judgment that the Company’s revised “Process 2.0” support practices, in use since at least July 2014, did not infringe certain Oracle copyrights (“Rimini II”). The Company’s operative complaint asserted declaratory judgment, tort, and statutory claims, including a request for injunctive relief against Oracle for unfair competition in violation of the California Unfair Competition Law. Oracle asserted counterclaims including copyright infringement claims, violations of the Digital Millennium Copyright Act (“DMCA”) and Lanham Act, breach of contract and business tort violations with respect to PeopleSoft and other Oracle-branded products, including J.D. Edwards, Siebel, Oracle Database and Oracle E-Business Suite (“EBS”). In October 2022, Oracle withdrew all of its monetary damages claims against the Company and the Company’s President, Chief Executive Officer and Chairman of the Board, Mr. Ravin, in Rimini II and moved to proceed with a bench trial instead of a jury trial for its claims for equitable relief. The District Court entered an order on October 24, 2022, dismissing with prejudice Oracle’s claims in Rimini II “for monetary relief of any kind under any legal theory[,] including but not limited to claims for damages, restitution, unjust enrichment, and engorgement. . . .” In addition, Oracle’s claims for breach of contract, inducing breach of contract and an accounting, were dismissed with prejudice, meaning that the claims (including for monetary damages) were dismissed on their merits and the judgment rendered is final. Prior to the date of the District Court’s order dismissing with prejudice all of Oracle’s claims for monetary relief, no damages of any kind were awarded by the District Court in Rimini II. The parties each reserved the right to seek or object to any attorneys’ fees and/or costs to the extent permissible by law. In July 2023, as a result of a bench trial that occurred in November and December 2022, the District Court issued its findings of fact and conclusions of law in Rimini II, accompanied by a permanent injunction against the Company (the “Rimini II Injunction”) which, as described further below, was vacated in large part by the Ninth Circuit on appeal . The District Court found infringement as to Oracle’s PeopleSoft and Oracle Database products but did not find infringement as to Oracle’s EBS, Siebel and J.D. Edwards products, further ordering that the Company was entitled to a declaration of non-infringement for Oracle’s EBS product. The District Court also found in favor of Oracle on its DMCA and Lanham Act claims, enjoining the Company from making certain statements and prohibiting certain actions in connection with the manner of marketing, selling and providing services to clients of the Oracle products in question as further described below, and on indirect and vicarious copyright infringement claims against the Company’s President, Chief Executive Officer and Chairman of the Board, Mr. Ravin. The District Court denied the Company’s California Unfair Competition Law claim and other declaratory judgment claims. In July 2023, the Company filed a notice of appeal in the District Court, commencing an appeal of the District Court’s July 2023 Rimini II judgment and Injunction and filed an emergency motion with the District Court to stay enforcement of the Rimini II Injunction pending the Company’s appeal of the Rimini II judgment and Injunction. In August 2023, the District Court issued an order denying the Company’s emergency motion to stay the Rimini II Injunction pending the Company’s appeal with the Ninth Circuit, but it granted an administrative stay of the Rimini II Injunction pending the outcome of a motion to stay to be filed by the Company with the Ninth Circuit. Shortly thereafter, the Company filed the separate motion to stay the Rimini II Injunction with the Ninth Circuit, asserting that certain provisions of the Rimini II Injunction are vague and overbroad, that the District Court committed legal error, that certain provisions would require the Company to commit criminal acts to comply with its terms, and that the Rimini II Injunction would cause the Company and third parties “irreparable harm,” among other grounds. A three-judge panel of the Ninth Circuit heard oral argument on the Company’s appeal of the District Court’s July 2023 Rimini II judgment and Injunction on June 5, 2024, and the Ninth Circuit issued its decision on the Company’s appeal on December 16, 2024. In its decision, the Ninth Circuit vacated multiple copyright rulings, reversed in part the District Court’s Lanham Act ruling, and vacated portions of the Rimini II Injunction that the Company appealed. The Ninth Circuit rejected the test for derivative works adopted by the District Court and, accordingly, the District Court’s associated holdings based on the application of this erroneous standard, remanding this issue to the District Court. The Ninth Circuit also vacated the District Court’s order striking the “essential step” defense provided by Section 117(a) of the Copyright Act, as well as the District Court’s ruling that certain client environments containing Oracle Database software violated the license agreements, also remanding these issues to the District Court. The Court found all but one of twelve statements regarding security to be nonactionable under the Lanham Act and, therefore, reversed the ruling and vacated the injunction as to eleven statements. Finally, the Ninth Circuit denied the Company’s motion to stay the Rimini II Injunction, finding that Rimini’s motion was moot based on its decision. The Company is currently unable to predict the timing or outcome of any future decisions by the District Court regarding the issues in its appeal that were reversed in part and/or were vacated/rejected and specifically remanded to the District Court. On December 23, 2024, as required by the District Court, the Company filed a notice with the District Court informing it that the Ninth Circuit had denied the Company’s motion to stay the Rimini II Injunction because the Ninth Circuit’s December 16, 2024 decision had rendered Rimini’s motion moot. On January 29, 2025, Oracle filed a petition for panel rehearing and rehearing en banc in the Ninth Circuit, arguing that the panel had erred in its rulings regarding Section 117(a), derivative works, one of the security-related statements under the Lanham Act, and vacatur of portions of the injunction the Company appealed. On February 25, 2025, the Ninth Circuit denied Oracle’s petition for panel rehearing and rehearing en banc . Oracle has 90 days from that date to file a petition for writ of certiorari in the United States Supreme Court. Oracle may or may not choose to pursue an appeal, and the Company cannot predict whether any such appeal would be successful. Further, no assurance is or can be given that the District Court will rule in a manner that is favorable to the Company on any issues relating to the Rimini II litigation that are reconsidered on remand. The Company reserves all rights, including appellate rights, with respect to these issues. In November 2023, Oracle filed a motion with the District Court requesting attorneys’ fees and costs of approximately $70.6 million relating to the Rimini II litigation. On September 23, 2024, the District Court issued its order on Oracle’s motion for attorneys’ fees and costs, granting in part and denying in part the motion, awarding Oracle $58.2 million in attorneys’ fees and $0.3 million in costs. For the year ended December 31, 2024, the Company paid a total of $58.7 million to Oracle related to this matter, including post-judgment interest of $0.2 million paid to Oracle on November 13, 2024. On September 24, 2024, the Company filed a notice of appeal in the District Court, commencing an appeal of the District Court’s award of attorneys’ fees and costs to Oracle. As of the date of this Report, the Company’s appeal remains pending. The Company’s opening brief is due on March 11, 2025, and Oracle’s answering brief is due April 10, 2025. The Company’s optional reply brief is due 21 days after Oracle files its answering brief. While the Company plans to continue to vigorously pursue its appeal of the District Court’s award of attorneys’ fees and costs to Oracle in the Rimini II litigation, the Company is unable to predict the timing or outcome of this matter. No assurance is or can be given that the Company will prevail in its appeal of the District Court’s award of attorneys’ fees and costs to Oracle in the Rimini II litigation or if there are any issues in the Rimini II litigation that become subject to further appeal. Rimini II Injunction The Rimini II Injunction is primarily directed at Oracle’s PeopleSoft software product and, if effective substantially as originally ordered by the District Court, it would limit, but not fully prohibit, the support services the Company can provide its clients using Oracle’s PeopleSoft software product. Among other things, the Rimini II Injunction requires the Company to immediately and permanently delete certain PeopleSoft software environments, files and updates identified in the Rimini II Injunction, as well as to delete and immediately and permanently discontinue use of certain Company-created automated tools. The Rimini II Injunction also prohibits using, distributing, copying, or making derivative works from certain files, and it prohibits the transfer or copying of PeopleSoft files, updates, and modifications, and portions of PeopleSoft software that are developed, tested, or exist in one client’s systems to the Company’s systems or another client’s systems. The Rimini II Injunction also specifies that the Company shall not remove, alter or omit any Oracle copyright notices or other Oracle copyright management information from any file that contains an Oracle copyright notice and prohibits the Company from publicly making statements or statements substantially similar to those the District Court found to be “false and misleading,” which are listed in the Rimini II Injunction. The Rimini II Injunction also requires the Company to issue a corrective press regarding the statements and post it on the Company’s website. If the Rimini II litigation concludes substantially as originally ordered by the District Court, it would impact the Company’s delivery of PeopleSoft support services to clients in the future, as well as potentially impact the manner and timeline of any future plans to wind-down the offering of services for Oracle PeopleSoft products. However, the associated costs are not currently estimable and are required to be recorded when incurred. Accordingly, the Company has made no accrual as of December 31, 2024. Any required changes to how support services are delivered to the Company’s PeopleSoft clients could have a material adverse impact on the Company’s financial position, results of operations and cash flows. The percentage of revenue derived from services the Company provides solely for Oracle’s PeopleSoft software product was approximately 8% of the Company’s total revenue for the year ended December 31, 2024. The Company reserves all rights, including appellate rights, with respect to the District Court’s rulings in Rimini II and the Rimini II Injunction, including the award of attorneys’ fees and costs to Oracle.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7.2 million and $9.3 million as of December 31, 2024 and 2023, respectively. To date, the Company has not incurred any costs as a result of such provisions and has not accrued any liabilities related to such provisions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n affiliate of Adams Street Partners and its affiliates (collectively referred to as “ASP”) is a member of the Company’s Board of Directors. As of December 31, 2024, ASP owned approximately 25.9% of the Company’s issued and outstanding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The following table sets forth the computation of basic and diluted net (loss) per share of Common Stock for the years ended December 31, 2024, 2023 and 2022 (in thousands, except per share amounts): 2024 2023 2022 Net income (loss) attributable to common stockholders: Net income (loss) $ (36,272) $ 26,059 $ (2,480) Basic weighted average number of shares of Common Stock outstanding 90,503 89,073 87,672 Dilutive effect: Warrants — — — Stock options — 11 — Performance share units — 107 — Restricted stock units — 345 — Diluted weighted average number of shares of Common Stock outstanding 90,503 89,536 87,672 Net income (loss) per share attributable to Common Stock - basic $ (0.40) $ 0.29 $ (0.03) Net income (loss) per share attributable to Common Stock - diluted $ (0.40) $ 0.29 $ (0.03) As of December 31, 2024, 2023 and 2022, the following potential Common Stock equivalents were excluded from the computation of diluted net income (loss) per share since the impact of inclusion was anti-dilutive (in thousands): 2024 2023 2022 Warrants 3,440 3,440 3,440 Stock options 9,563 7,718 6,994 Restricted stock units 4,753 601 2,009 Performance stock units 801 — — Total 18,557 11,759 12,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The Company’s policy is to recognize asset or liability transfers among Level 1, Level 2 and Level 3 as of the actual date of the events or change in circumstances that caused the transfer. During the years ended December 31, 2024, 2023 and 2022, the Company had no transfers of its assets or liabilities between levels of the fair value hierarchy. As of December 31, 2024, the Company did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s fair value as of the respective balance sheet dates. Investments All of the Company’s investments as of December 31, 2024 are classified as cash equivalents. During the three months ended March 31, 2024, the Company transferred its investments in U.S. Federal agency bonds and U.S. treasury notes into other highly liquid interest-earning investments with maturities of less than three months. The fair values of these investments approximate their carrying values and are considered Level 1 assets. The Company considers all highly liquid interest-earning investments with a maturity of three months or less at the date of purchase to be cash equivalents. In general, investments with original maturities of greater than three months and remaining maturities of less than one year are classified as short-term investments. Debt investments are classified as available-for-sale and gains and losses are recorded using the specific identification method. Changes in fair value are recorded in the operating statement. Fair value is calculated based on publicly available market information. Listed below are the cash equivalent and short-term investment balances as of December 31, 2023 (in thousands): Fair Value Level Cost Basis Unrealized Gains (Losses) Recorded Basis Cash Equivalents Short-term Investments Federal agency bonds Level 2 $ 10,491 $ 44 $ 10,535 $ 4,590 $ 5,945 US treasury notes Level 2 4,324 55 4,379 498 3,881 $ 14,815 $ 99 $ 14,914 $ 5,088 $ 9,826 Derivatives On May 18, 2022, the Company entered into an interest rate swap agreement for a notional value of $40.0 million. The derivative was recognized in the accompanying Consolidated Balance Sheets at its estimated fair value as of December 31, 2024. The Company uses derivatives to manage the risk associated with changes in interest rates. The Company does not enter into derivatives for speculative purposes. To estimate fair value for the Company’s interest rate swap agreement as of December 31, 2024, the Company utilized a present value of future cash flows, leveraging a model-derived valuation that uses Level 2 observable inputs such as interest rate yield curves. The Company estimated the fair value of the interest rate swap agreement to be $0.4 million as of December 31, 2024. Changes in the fair value of the derivatives that qualify as cash flow hedges are recorded in Accumulated other comprehensive loss, net of tax, in the accompanying Consolidated Balance Sheets until earnings are affected by the variability of the cash flows. During the year ended December 31, 2024 and 2023 , the Company received interest rate swap payments of $0.7 million and $0.8 million, respectively, which were recorded as a reduction to interest expense. During the year ended December 31, 2022, the Company incurred net payments of $0.2 million related to the interest swap instrument, which were recorded as interest expense . The amounts recorded for the interest rate swap agreement are described below (in thousands): Derivative Instrument Balance Sheet Classification December 31, 2024 December 31, 2023 Interest rate swap Deposits and other $ 436 $ 891 Accumulated comprehensive income (loss) 370 713 For the years ended December 31, Derivative Instrument Income Statement Classification 2024 2023 2022 Inter rate swap Interest expense (benefit) $ (704) $ (843) $ 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derives revenues from clients primarily by providing subscription support services for enterprise resource planning, customer relationship management, product lifecycle management database and technology software systems. The service period for a subscription is variable and the services are provided to clients in a similar manner regardless of product or customer type. See Note 2 for further information regarding the Company’s revenue recognition policies. The Company’s chief operating decision maker (the “CODM”) is the Company’s President, Chief Executive Officer and Chairman of the Board. The Company operates as one operating segment. Operating segments are defined as components of an enterprise for which separate financial information is evaluated regularly by the chief operating decision maker in deciding how to allocate resources and assess performance. While the Company has multiple product offerings and employees in multiple countries, the Company’s business operates as one operating segment because most of the Company's service offerings are subscription support services which are provided in a nearly identical manner, and the Company’s CODM evaluates the Company’s financial information and resources, and assesses the performance of these resources, on a consolidated basis. The CODM assesses the performance of the Company and decides how to allocate resources based on consolidated net income (loss), which is identical to the information presented in the accompanying consolidated statements of operations and comprehensive loss. The CODM uses net income (loss) to monitor actual results against the budget. The measure of segment assets is reported on the balance sheet as total assets. See Note 2 for further information regarding the Company’s accounting policies. The following table presents selected financial information with respect to the Company’s single operating segment for the years ended December 31, 2024, 2023 and 2022 (in thousands): 2024 2023 2022 Revenue $ 428,753 $ 431,496 $ 409,662 Less: Cost of revenue, adjusted Employee compensation and benefits (a) 103,891 101,728 100,262 Engineering consulting costs 26,225 26,738 23,296 Administrative allocations 16,267 14,540 15,416 All other costs (b) 19,198 17,332 11,346 Total cost of revenue, adjusted 165,581 160,338 150,320 Sales and marketing, adjusted (c) 147,528 139,495 139,872 General and administrative, adjusted (c) 64,301 62,714 67,179 Stock-based compensation expense 9,545 12,522 10,895 Depreciation and amortization expense 3,596 2,827 2,504 Impairment charges related to operating lease right-of-use assets — — 3,013 Reorganization costs 5,737 59 2,525 Litigation costs and related recoveries, net 64,593 9,776 25,265 Interest expense 6,305 5,522 4,271 Other (income) expenses, net (1,790) (2,989) 13 Income taxes (371) 15,173 6,285 Segment net income (loss) (36,272) 26,059 (2,480) Reconciliation of profit or loss Adjustments and reconciling items — — — Consolidated net income (loss) $ (36,272) $ 26,059 $ (2,480) (a) Adjusted to exclude stock-based compensation expense. (b) Adjusted to exclude depreciation and amortization expense. (c) Adjusted to exclude stock-based compensation expense as well as depreciation and amortization expense. Geographic Information The Company attributes revenues to geographic regions based on the location of its clients. The following shows revenues by geographic region for the years ended December 31, 2024, 2023 and 2022 (in thousands): 2024 2023 2022 United States of America $ 209,995 $ 219,975 $ 215,372 International 218,758 211,521 194,290 Total revenue $ 428,753 $ 431,496 $ 409,662 For the year ended December 31, 2024 and 2023, Japan represented 11% and 10% of total revenue, respectively. For the year ended December 31, 2022, no international country represented more than 10% of total revenue. No customers represented more than 10% of revenue for the years ended December 31, 2024, 2023 and 2022. As of December 31, 2024 and 2023, the Company had no customers greater than 10% of total net accounts receivable. The Company tracks its assets by physical location. The following shows the net carrying value of the Company’s property and equipment by geographic region as of December 31, 2024 and 2023 (in thousands): 2024 2023 United States of America $ 7,007 $ 6,175 International 2,884 4,321 Total property and equipment, net $ 9,891 $ 10,496 The following shows the operating lease ROU assets by geographic region as of December 31, 2024 and 2023 (in thousands): 2024 2023 United States of America $ 4,112 $ 3,039 India 1,390 2,012 Brazil 1,193 275 Rest of World 466 615 Total operating lease right-of-use assets $ 7,161 $ 5,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6272</v>
      </c>
      <c r="C4" s="5" t="n">
        <v>26059</v>
      </c>
      <c r="D4" s="5" t="n">
        <v>-248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company that provides managed support services and security solutions for client applications, databases and technology infrastructure, we are committed to protecting the confidentiality, integrity and availability of our and our clients’ information assets.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As described further below, we maintain a formal and comprehensive information security management framework based on the ISO 27001:2013 Information Security Management System standard and have implemented policies, standards, processes and practices for assessing, identifying, and managing material risks from cybersecurity threats. Our Board, including the Audit Committee of our Board, and our management are actively involved in the oversight of our risk management program, of which cybersecurity represents an important component. Risk Management and Strategy Identifying and assessing cybersecurity risk is integrated into our overall risk management systems and processes. Cybersecurity risks related to our business, technical operations, privacy and compliance obligations are identified and addressed through a multi-faceted approach, which involves independent third-party assessments and testing, internal audit, IT security, governance, risk and compliance reviews. To defend, detect and respond to cybersecurity incidents, we, among other things, invest in and deploy industry leading cybersecurity tools and platforms; conduct proactive cybersecurity and privacy reviews of software, systems, applications and third party vendors; develop applicable policies and processes; perform independent penetration testing to evaluate and test security controls; conduct employee training and testing; monitor emerging laws and regulations related to data protection and information security though a dedicated team of in-house attorneys with experience in privacy and security matters; and monitor and respond to emerging threats, implementing appropriate mitigating controls as necessary. We have established policies and procedures, including our Incident Response Plan (“IRP”), for assessing, identifying, managing, and responding to cybersecurity and privacy threats and incidents, including protocols for assessing potential material impact from cybersecurity threats and incidents, escalating to executive leadership and the Board, engaging external stakeholders, and reporting incidents based on applicable legal requirements. Our IRP provides guidance in the event of a cybersecurity incident, including processes with roles and responsibilities assigned to members of our Incident Response Team (“IRT”), to triage, assess severity, escalate, contain, investigate, and remediate incidents, as well as to comply with potentially applicable legal obligations and mitigate brand and reputational damage. Our IRT is led by our Chief Information Security Officer, with representatives from our IT, Security, Corporate Legal, Communications and Public Relations, Human Resources, Ethics &amp; Compliance and Finance departments/functions. We conduct post-incident reviews of our response to cybersecurity threats and incidents, in addition to evaluating the effectiveness of supporting recovery protocols. In addition, employees and stakeholders can report cybersecurity threats, cybersecurity and data privacy incidents, or other concerns through external and internal reporting channels. Internally, we have a security awareness program which includes training that reinforces our information technology and security policies, standards and practices, and we require that our employees comply and formally attest to these policies. The security awareness program offers training on how to identify potential cybersecurity risks and protect our resources and information. This training is mandatory for all employees annually, and it is supplemented by testing initiatives, including periodic phishing tests. Regarding data privacy, in 2023, our Ethics &amp; Compliance function implemented an annual privacy awareness initiative known as “Data Privacy Week,” celebrating an event known as International Data Privacy Day, which is acknowledged in over 50 countries as promoting data privacy best practices and raising awareness about the importance of data protection. Data Privacy Week messaging includes highlighting the various departments and employees who support our data privacy and security compliance efforts, as well as trivia challenges designed to engage employees on this topic. Finally, our compliance program requires all employees to take periodic awareness training on data privacy. This training includes information about confidentiality and security, as well as responding to unauthorized access to or use of information. As noted above,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In addition, we require our providers to meet appropriate security requirements, controls and responsibilities and investigate security incidents that have impacted our third-party providers, as appropriate. Also as noted above, to ensure the confidentiality and integrity of data and to protect against security threats or data breaches, we regularly engage external auditors and consultants to assess our internal cybersecurity programs and compliance with applicable practices and maintain and certify to a formal and comprehensive security management standard: ISO 27001:2013 Information Security Management System. Cyberattacks continue to increase in frequency and magnitude generally, and cyber criminals are becoming more sophisticated, including increased usage of emerging technologies such as advanced automation and artificial intelligence. Although we have devoted financial and personnel resources to implement and maintain security measures to meet regulatory requirements and client expectations and will continue to make significant investments to maintain the security of our and our client’s data and our cybersecurity infrastructure, there can be no guarantee that our policies and procedures will be properly followed in every instance or that those policies and procedures will be effective against new and/or emerging threats, vulnerabilities and techniques designed to circumvent such measures. To date,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please refer to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Cybersecurity risks related to our business, technical operations, privacy and compliance obligations are identified and addressed through a multi-faceted approach, which involves independent third-party assessments and testing, internal audit, IT security, governance, risk and compliance revie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includes members with significant experience and/or expertise in technology or cybersecurity and is responsible for the primary oversight of enterprise risk assessment and management pertaining to the financial, accounting, liquidity, market, tax, cybersecurity and other information technology risks facing our company. At its regular meetings, the Audit Committee, which meets no less than four times per year, receives regular reports from our Company’s Ethics &amp; Compliance function, on matters relating to data privacy and compliance, as well as from our Vice President of Risk Management on enterprise risk management, including the activities of our internal audit department surrounding audits and risk assessments of our information security management system, coverage by our insurance carriers for cybersecurity incidents, and our ISO 9001 and 27001 certifications (described above under the heading “Compliance and Certifications” in Part I, Item 1 (“ Business ”) of this Report. The full Board, at least annually, and the Audit Committee of the Board, generally quarterly, receive reports on our cybersecurity program and developments. These reports include analyses of recent cybersecurity threats and incidents at the Company and across the industry, as well as a review of our own security controls, assessments and program maturity. It is anticipated that Audit Committee oversight will include review of periodic tabletop exercises to test cybersecurity infrastructure and incident response measures. Our Global IT and Global Security departments are led by our Chief Information Security Officer (CISO), who also serves as the Senior Vice President and General Manager of our Rimini Protect and Rimini Watch solutions. In this role, he is responsible for providing strategic leadership and management of Rimini Street’s internal information security and compliance team and programs, the Rimini Protect client-facing security services and solutions, and the Rimini Watch observability solution. Our CISO has over 25 years of experience in IT and security for private and public-sector organizations and expertise in strategic consulting services, risk analysis/risk mitigation, and compliance. Previously, he held roles developing and managing technology and security teams, operations, business development, client-facing programs, budgets, and compliance in highly diverse organizations including the Global 100, defense, healthcare, energy, financial, retail, and education industries. He holds a Bachelor of Science degree in Information Systems with a concentration in Internetworking from Strayer University in Maryland. Generally, the implementation, management and oversight of our cyber risk strategy involves participation and input from Company personnel across a range of functional areas, including our IT, Security, Privacy, Risk Management and Legal departments/functions. Our strategy is designed to incorporate awareness of cyber risk into our day-to-day operations and functions, including the maintenance and establishment of client relationships, operating expectations, contract negotiations, the obtainment of insurance coverage and evaluations of third-party service providers.</t>
        </is>
      </c>
    </row>
    <row r="11">
      <c r="A11" s="4" t="inlineStr">
        <is>
          <t>Cybersecurity Risk Board Committee or Subcommittee Responsible for Oversight [Text Block]</t>
        </is>
      </c>
      <c r="B11" s="4" t="inlineStr">
        <is>
          <t>Our Board, including the Audit Committee of our Board, and our management are actively involved in the oversight of our risk management program, of which cybersecurity represents an important component.</t>
        </is>
      </c>
    </row>
    <row r="12">
      <c r="A12" s="4" t="inlineStr">
        <is>
          <t>Cybersecurity Risk Process for Informing Board Committee or Subcommittee Responsible for Oversight [Text Block]</t>
        </is>
      </c>
      <c r="B12" s="4" t="inlineStr">
        <is>
          <t>The Audit Committee of our Board includes members with significant experience and/or expertise in technology or cybersecurity and is responsible for the primary oversight of enterprise risk assessment and management pertaining to the financial, accounting, liquidity, market, tax, cybersecurity and other information technology risks facing our company. At its regular meetings, the Audit Committee, which meets no less than four times per year, receives regular reports from our Company’s Ethics &amp; Compliance function, on matters relating to data privacy and compliance, as well as from our Vice President of Risk Management on enterprise risk management, including the activities of our internal audit department surrounding audits and risk assessments of our information security management system, coverage by our insurance carriers for cybersecurity incidents, and our ISO 9001 and 27001 certifications (described above under the heading “Compliance and Certifications” in Part I, Item 1 (“ Business ”) of this Report. The full Board, at least annually, and the Audit Committee of the Board, generally quarterly, receive reports on our cybersecurity program and developments. These reports include analyses of recent cybersecurity threats and incidents at the Company and across the industry, as well as a review of our own security controls, assessments and program maturity. It is anticipated that Audit Committee oversight will include review of periodic tabletop exercises to test cybersecurity infrastructure and incident response measures.</t>
        </is>
      </c>
    </row>
    <row r="13">
      <c r="A13" s="4" t="inlineStr">
        <is>
          <t>Cybersecurity Risk Role of Management [Text Block]</t>
        </is>
      </c>
      <c r="B13" s="4" t="inlineStr">
        <is>
          <t>Our Global IT and Global Security departments are led by our Chief Information Security Officer (CISO), who also serves as the Senior Vice President and General Manager of our Rimini Protect and Rimini Watch solutions. In this role, he is responsible for providing strategic leadership and management of Rimini Street’s internal information security and compliance team and programs, the Rimini Protect client-facing security services and solutions, and the Rimini Watch observability solution. Our CISO has over 25 years of experience in IT and security for private and public-sector organizations and expertise in strategic consulting services, risk analysis/risk mitigation, and compliance. Previously, he held roles developing and managing technology and security teams, operations, business development, client-facing programs, budgets, and compliance in highly diverse organizations including the Global 100, defense, healthcare, energy, financial, retail, and education industries. He holds a Bachelor of Science degree in Information Systems with a concentration in Internetworking from Strayer University in Marylan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Global IT and Global Security departments are led by our Chief Information Security Officer (CISO), who also serves as the Senior Vice President and General Manager of our Rimini Protect and Rimini Watch solutions. In this role, he is responsible for providing strategic leadership and management of Rimini Street’s internal information security and compliance team and programs, the Rimini Protect client-facing security services and solutions, and the Rimini Watch observability solution. Our CISO has over 25 years of experience in IT and security for private and public-sector organizations and expertise in strategic consulting services, risk analysis/risk mitigation, and compliance. Previously, he held roles developing and managing technology and security teams, operations, business development, client-facing programs, budgets, and compliance in highly diverse organizations including the Global 100, defense, healthcare, energy, financial, retail, and education industries. He holds a Bachelor of Science degree in Information Systems with a concentration in Internetworking from Strayer University in Maryland.</t>
        </is>
      </c>
    </row>
    <row r="16">
      <c r="A16" s="4" t="inlineStr">
        <is>
          <t>Cybersecurity Risk Management Expertise of Management Responsible [Text Block]</t>
        </is>
      </c>
      <c r="B16" s="4" t="inlineStr">
        <is>
          <t>Our Global IT and Global Security departments are led by our Chief Information Security Officer (CISO), who also serves as the Senior Vice President and General Manager of our Rimini Protect and Rimini Watch solutions. In this role, he is responsible for providing strategic leadership and management of Rimini Street’s internal information security and compliance team and programs, the Rimini Protect client-facing security services and solutions, and the Rimini Watch observability solution. Our CISO has over 25 years of experience in IT and security for private and public-sector organizations and expertise in strategic consulting services, risk analysis/risk mitigation, and compliance. Previously, he held roles developing and managing technology and security teams, operations, business development, client-facing programs, budgets, and compliance in highly diverse organizations including the Global 100, defense, healthcare, energy, financial, retail, and education industries. He holds a Bachelor of Science degree in Information Systems with a concentration in Internetworking from Strayer University in Maryland.</t>
        </is>
      </c>
    </row>
    <row r="17">
      <c r="A17" s="4" t="inlineStr">
        <is>
          <t>Cybersecurity Risk Process for Informing Management or Committees Responsible [Text Block]</t>
        </is>
      </c>
      <c r="B17" s="4" t="inlineStr">
        <is>
          <t>he full Board, at least annually, and the Audit Committee of the Board, generally quarterly, receive reports on our cybersecurity program and developments. These reports include analyses of recent cybersecurity threats and incidents at the Company and across the industry, as well as a review of our own security controls, assessments and program maturity. It is anticipated that Audit Committee oversight will include review of periodic tabletop exercises to test cybersecurity infrastructure and incident response meas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Rimini Street, Inc. was formed in the State of Nevada in 2005 (“RSI” or “predecessor”) and, through a merger in 2017 with a public company, became Rimini Street, Inc., a Delaware corporation (referred to as the “Company”, “we” and “us”), trading on the Nasdaq Global Market under the ticker symbol “RMNI”. The Company is a global provider of enterprise software support services. Its subscription-based software support products and services offer enterprise software licensees a choice of solutions that replace or supplement the support products offered by enterprise software vendors.</t>
        </is>
      </c>
    </row>
    <row r="5">
      <c r="A5" s="4" t="inlineStr">
        <is>
          <t>Consolidation</t>
        </is>
      </c>
      <c r="B5" s="4" t="inlineStr">
        <is>
          <t>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the evaluation and measurement of contingencies. To the extent there are material differences between the Company’s estimates and the actual results, the Company’s future consolidated results of operation may be affected.</t>
        </is>
      </c>
    </row>
    <row r="7">
      <c r="A7" s="4" t="inlineStr">
        <is>
          <t>Risks and Uncertainties</t>
        </is>
      </c>
      <c r="B7" s="4" t="inlineStr">
        <is>
          <t>Risks and Uncertainties Inherent in the Company’s business are various risks and uncertainties, including its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is>
      </c>
    </row>
    <row r="8">
      <c r="A8" s="4" t="inlineStr">
        <is>
          <t>Segments</t>
        </is>
      </c>
      <c r="B8" s="4" t="inlineStr">
        <is>
          <t>Segments The Company operates as a single operating segment determines and discloses segment information in accordance with ASC 280, Segment Reporting (“ASC 280”). See Note 13 for further information regarding the Company’s segment information.</t>
        </is>
      </c>
    </row>
    <row r="9">
      <c r="A9" s="4" t="inlineStr">
        <is>
          <t>Cash, Cash Equivalents and Restricted Cash</t>
        </is>
      </c>
      <c r="B9" s="4" t="inlineStr">
        <is>
          <t xml:space="preserve">Cash, Cash Equivalents and Restricted Cash </t>
        </is>
      </c>
    </row>
    <row r="10">
      <c r="A10" s="4" t="inlineStr">
        <is>
          <t>Accounts Receivable</t>
        </is>
      </c>
      <c r="B10" s="4" t="inlineStr">
        <is>
          <t>Accounts Receivable and Allowance for Doubtful Accounts Accounts receivable is recorded at the invoiced amount when an unconditional right to invoice and receive payment exists, such that only the passage of time is required before payment of consideration is due. Accounts receivable is presented net of an allowance for doubtful accounts on the consolidated balance shee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is>
      </c>
    </row>
    <row r="11">
      <c r="A11" s="4" t="inlineStr">
        <is>
          <t>Allowance for Doubtful Accounts</t>
        </is>
      </c>
      <c r="B11" s="4" t="inlineStr">
        <is>
          <t>Accounts Receivable and Allowance for Doubtful Accounts Accounts receivable is recorded at the invoiced amount when an unconditional right to invoice and receive payment exists, such that only the passage of time is required before payment of consideration is due. Accounts receivable is presented net of an allowance for doubtful accounts on the consolidated balance shee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is>
      </c>
    </row>
    <row r="12">
      <c r="A12" s="4" t="inlineStr">
        <is>
          <t>Property and Equipment</t>
        </is>
      </c>
      <c r="B12" s="4" t="inlineStr">
        <is>
          <t>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 7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t>
        </is>
      </c>
    </row>
    <row r="13">
      <c r="A13" s="4" t="inlineStr">
        <is>
          <t>Deferred Contract Costs And Revenue Recognition</t>
        </is>
      </c>
      <c r="B13" s="4" t="inlineStr">
        <is>
          <t>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9.6 million, $19.4 million and $17.7 million for the years ended December 31, 2024, 2023 and 2022, respectively. Revenue Recognition Revenue is primarily derived from support services, and to a lesser extent, software licensing and related maintenance and professional service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However, the Company’s contracts may include non-standard terms negotiated with each respective client that may impact the amount and timing of revenue recognized.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5.4 million, $4.7 million and $3.9 million for the years ended December 31, 2024, 2023 and 2022, respectively. The Company typically invoices its customers before the start of the support period, in annual and multi-year installments. When revenue recognized on a contract exceeds billings, the Company records a contract asset. For the years ended December 31, 2024 and 2023, contract assets amounted to $1.3 million and $0.8 million, respectively, and are included in prepaid expenses and other on the consolidated balance sheets. Deferred revenue is a contract liability that consists of billings issued that are non-cancellable in advance of revenue recognition. Deferred revenue is recognized as the Company satisfies its performance obligations over the term of the contracted service period. The Company’s remaining performance obligations represent all future non-cancellable revenue under contract that has not yet been recognized as revenue, and includes deferred revenue and unbilled amounts. As of December 31, 2024, remaining performance obligations amounted to $587.9 million, of which $281.2 million was billed and recorded as deferred revenue. The Company expects to recognize revenue on approximately $258.0 million of the billed remaining performance obligations over the next 12 months, with the remaining deferred revenue balance recognized thereafter.</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 tax positions in accordance with ASC 740, Income Taxes (“ASC 740”), which applies to all tax positions related to income taxes. Under ASC 740, tax benefits are recognized when it is more-likely-than-not that a tax position will be sustained upon examination by the authorities. The Company recognizes interest and penalties accrued related to uncertain tax benefits as a component of income tax expense.</t>
        </is>
      </c>
    </row>
    <row r="15">
      <c r="A15" s="4" t="inlineStr">
        <is>
          <t>Impairment of Long-lived Assets</t>
        </is>
      </c>
      <c r="B15" s="4" t="inlineStr">
        <is>
          <t>Impairment of Long-lived Assets Long-lived assets are reviewed for impairment whenever events or changes in circumstances indicate that the carrying amount of an asset may not be recoverable. Impairment is recognized only if the carrying amount of the long-lived assets is not recoverable and exceeds their fair value. The carrying amount of a long-lived asset is not recoverable if the carrying amounts of such assets exceed the estimates of future net undiscounted cash flows expected to be generated by such assets. An impairment charge is recognized for the amount by which the carrying amount of the asset, or asset group, exceeds its fair value. The Company recognized an impairment charge of $3.0 million for the year ended December 31, 2022, related to two of its office leases as the Company ceased use of a portion of the office space due to increased remote work since the COVID-19 pandemic. There was no such impairment charge for the years ended December 31, 2024 and 2023, respectively.</t>
        </is>
      </c>
    </row>
    <row r="16">
      <c r="A16" s="4" t="inlineStr">
        <is>
          <t>Debt Issuance Costs and Discounts</t>
        </is>
      </c>
      <c r="B16" s="4" t="inlineStr">
        <is>
          <t>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t>
        </is>
      </c>
    </row>
    <row r="17">
      <c r="A17" s="4" t="inlineStr">
        <is>
          <t>Advertising</t>
        </is>
      </c>
      <c r="B17" s="4" t="inlineStr">
        <is>
          <t>Advertising Advertising costs are charged to sales and marketing expense in the period incurred. Advertising expenses were $1.7 million, $2.1 million and $1.7 million for the years ended December 31, 2024, 2023 and 2022, respectively.</t>
        </is>
      </c>
    </row>
    <row r="18">
      <c r="A18" s="4" t="inlineStr">
        <is>
          <t>Legal Costs</t>
        </is>
      </c>
      <c r="B18" s="4" t="inlineStr">
        <is>
          <t>Legal Costs Legal fees and costs are charged to general and administrative expense as incurred, other than legal fees and costs that are accounted for as deferred offering costs and debt issuance costs.</t>
        </is>
      </c>
    </row>
    <row r="19">
      <c r="A19" s="4" t="inlineStr">
        <is>
          <t>Loss Contingencies</t>
        </is>
      </c>
      <c r="B19" s="4" t="inlineStr">
        <is>
          <t>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t>
        </is>
      </c>
    </row>
    <row r="20">
      <c r="A20" s="4" t="inlineStr">
        <is>
          <t>Stock-Based Compensation</t>
        </is>
      </c>
      <c r="B20" s="4" t="inlineStr">
        <is>
          <t>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restricted stock units (“RSUs”), including performance units (“PSUs”) subject to performance conditions, the fair value of these awards is equal to the fair value of the Company’s common stock on the date of grant. The PSU fair value is subject to the performance measures for those awards based on the level of achievement. Stock-based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is>
      </c>
    </row>
    <row r="21">
      <c r="A21" s="4" t="inlineStr">
        <is>
          <t>Foreign Currency</t>
        </is>
      </c>
      <c r="B21" s="4" t="inlineStr">
        <is>
          <t>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is>
      </c>
    </row>
    <row r="22">
      <c r="A22" s="4" t="inlineStr">
        <is>
          <t>Earnings (Loss) Per Common Share</t>
        </is>
      </c>
      <c r="B22" s="4" t="inlineStr">
        <is>
          <t xml:space="preserve">Earnings (Loss) Per Common Share </t>
        </is>
      </c>
    </row>
    <row r="23">
      <c r="A23" s="4" t="inlineStr">
        <is>
          <t>Reclassification of Prior Year Amounts</t>
        </is>
      </c>
      <c r="B23" s="4" t="inlineStr">
        <is>
          <t>Reclassification of Prior Year Amounts</t>
        </is>
      </c>
    </row>
    <row r="24">
      <c r="A24" s="4" t="inlineStr">
        <is>
          <t>Recent Adopted Accounting Pronouncements</t>
        </is>
      </c>
      <c r="B24" s="4" t="inlineStr">
        <is>
          <t>Recently Adopted Accounting Pronouncements The following accounting standards were adopted during the fiscal year 2024: In November 2023, the FASB issued ASU 2023-07, “Segment Reporting - Improvements to Reportable Segment Disclosures.” The guidance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The Company adopted this guidance for the year ending December 31, 2024. See Note 13 for further information regarding the Company’s segment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fe</t>
        </is>
      </c>
      <c r="B4" s="4" t="inlineStr">
        <is>
          <t>Depreciation and amortization is calculated using the straight-line method over the estimated useful life of the following assets: Years Computer equipment 1 - 3 Furniture and fixtures 3 - 7 Capitalized software costs 3 - 7 Leasehold improvements Up to 8 years, not to exceed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The components of operating lease expense and supplemental balance sheet information for the years ended December 31, 2024, 2023 and 2022 were as follows (in thousands): 2024 2023 2022 Operating lease expense related to ROU assets and liabilities $ 4,566 $ 4,483 $ 5,530 Other lease expense 695 512 838 Total lease expense $ 5,261 $ 4,995 $ 6,368 Other information related to leases as of December 31, was as follows (in thousands): Supplemental Balance Sheet Information 2024 2023 Operating lease right-of-use assets, noncurrent $ 7,161 $ 5,941 Operating lease liabilities, current $ 3,967 $ 4,321 Operating lease liabilities, noncurrent 7,064 6,841 Total operating lease liabilities $ 11,031 $ 11,162 Weighted Average Remaining Lease Term Years Operating Leases 3.1 Weighted Average Discount Rate Operating Leases 8.6 %</t>
        </is>
      </c>
    </row>
    <row r="5">
      <c r="A5" s="4" t="inlineStr">
        <is>
          <t>Maturities of operating lease liabilities</t>
        </is>
      </c>
      <c r="B5" s="4" t="inlineStr">
        <is>
          <t xml:space="preserve">Maturities of operating lease liabilities as of December 31, 2024 were as follows (in thousands): Years Ending December 31: 2025 $ 4,634 2026 4,095 2027 1,632 2028 1,351 2029 767 Thereafter 57 Total future undiscounted lease payments 12,536 Less imputed interest (1,505) Total $ 11,031 </t>
        </is>
      </c>
    </row>
    <row r="6">
      <c r="A6" s="4" t="inlineStr">
        <is>
          <t>Finance Lease, Liability, Fiscal Year Maturity</t>
        </is>
      </c>
      <c r="B6" s="4" t="inlineStr">
        <is>
          <t xml:space="preserve">As of December 31, 2024, the future annual minimum lease payments under financing lease obligations are as follows (in thousands): Years ending December 31: 2025 $ 332 Thereafter — Total minimum lease payments 332 Less amounts representing interest (10) Present value of minimum lease payments 322 Less current portion, included in accrued expenses (322) Long-term obligation, included in other long-term liabiliti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 xml:space="preserve">As of December 31, 2024 and 2023, cash, cash equivalents and restricted cash were as follows (in thousands): 2024 2023 Cash and cash equivalents $ 88,792 $ 115,424 Restricted cash 430 428 Total cash, cash equivalents and restricted cash $ 89,222 $ 115,852 </t>
        </is>
      </c>
    </row>
    <row r="5">
      <c r="A5" s="4" t="inlineStr">
        <is>
          <t>Allowance for Credit Losses on Financing Receivables</t>
        </is>
      </c>
      <c r="B5" s="4" t="inlineStr">
        <is>
          <t xml:space="preserve">Activity in the allowance for doubtful accounts is set forth below for the years ended December 31, 2024, 2023 and 2022 (in thousands): 2024 2023 2022 Allowance, beginning of year $ 656 $ 723 $ 576 Provisions 512 209 218 Write offs, net of recoveries (515) (276) (71) Allowance, end of year $ 653 $ 656 $ 723 </t>
        </is>
      </c>
    </row>
    <row r="6">
      <c r="A6" s="4" t="inlineStr">
        <is>
          <t>Deferred Costs, Capitalized, Prepaid, and Other Assets Disclosure</t>
        </is>
      </c>
      <c r="B6" s="4" t="inlineStr">
        <is>
          <t xml:space="preserve">As of December 31, 2024 and 2023, prepaid expenses and other current assets consisted of the following (in thousands): 2024 2023 Prepaid expenses and deposits $ 11,942 $ 17,514 Foreign tax refunds receivable 2,846 3,228 Other 4,406 4,905 Total $ 19,194 $ 25,647 </t>
        </is>
      </c>
    </row>
    <row r="7">
      <c r="A7" s="4" t="inlineStr">
        <is>
          <t>Property, Plant and Equipment</t>
        </is>
      </c>
      <c r="B7" s="4" t="inlineStr">
        <is>
          <t xml:space="preserve">As of December 31, 2024 and 2023, property and equipment consisted of the following (in thousands): 2024 2023 Computer equipment $ 19,923 $ 18,838 Furniture and fixtures 2,993 2,864 Capitalized software costs 4,784 3,937 Leasehold improvements 2,674 1,373 Construction-in-progress 822 1,715 Total property and equipment 31,196 28,727 Less accumulated depreciation (21,305) (18,231) Property and equipment, net $ 9,891 $ 10,496 </t>
        </is>
      </c>
    </row>
    <row r="8">
      <c r="A8" s="4" t="inlineStr">
        <is>
          <t>Schedule of Deferred Revenue</t>
        </is>
      </c>
      <c r="B8" s="4" t="inlineStr">
        <is>
          <t xml:space="preserve">Activity for deferred contract costs for the years ended December 31, 2024 and 2023 consisted of the following (in thousands): 2024 2023 Deferred contract costs, current and noncurrent as of the beginning of the period $ 41,493 $ 40,726 Capitalized commissions during the period 17,227 20,144 Amortized deferred contract costs during the period (19,560) (19,377) Deferred contract costs, current and noncurrent, as of the end of the period $ 39,160 $ 41,493 Activity for deferred revenue for the years ended December 31, 2024 and 2023 consisted of the following (in thousands): 2024 2023 Deferred revenue, current and noncurrent, as of the beginning of the period $ 286,974 $ 299,921 Billings, net 422,976 418,549 Revenue recognized (428,753) (431,496) Deferred revenue, current and noncurrent, as of the end of the period $ 281,197 $ 286,974 </t>
        </is>
      </c>
    </row>
    <row r="9">
      <c r="A9" s="4" t="inlineStr">
        <is>
          <t>Schedule of Other Accrued Liabilities</t>
        </is>
      </c>
      <c r="B9" s="4" t="inlineStr">
        <is>
          <t xml:space="preserve">As of December 31, 2024 and 2023, other accrued liabilities consisted of the following (in thousands): 2024 2023 Accrued sales and other taxes $ 8,137 $ 7,963 Accrued professional fees 3,857 3,551 Accrued reorganization costs 1,052 — Current maturities of capital lease obligations 322 360 Income taxes payable 1,771 1,771 Accrued litigation settlement costs 201 82 Other accrued expenses 5,348 4,401 Total other accrued liabilities $ 20,688 $ 18,128 </t>
        </is>
      </c>
    </row>
    <row r="10">
      <c r="A10" s="4" t="inlineStr">
        <is>
          <t>Schedule of Reorganization Activity</t>
        </is>
      </c>
      <c r="B10" s="4" t="inlineStr">
        <is>
          <t xml:space="preserve">The reorganization activity for the years ended December 31, 2024 and 2023 consisted of the following (in thousands): 2024 2023 Accrued reorganization costs, as of the beginning of period $ — $ — Charges 5,737 59 Cash Payments (4,683) (59) Foreign currency impact (2) — Accrued reorganization costs, as of the end of period $ 1,052 $ — </t>
        </is>
      </c>
    </row>
    <row r="11">
      <c r="A11" s="4" t="inlineStr">
        <is>
          <t>Schedule of Other Nonoperating Expense, by Component</t>
        </is>
      </c>
      <c r="B11" s="4" t="inlineStr">
        <is>
          <t>For the years ended December 31, 2024, 2023 and 2022, other expenses, net consisted of the following (in thousands): 2024 2023 2022 Interest and other income $ 3,593 $ 3,701 $ 228 Foreign currency gain (loss) (1,221) (330) 12 Other expenses (582) (382) (253) Total other income (expenses), net $ 1,790 $ 2,989 $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Debt</t>
        </is>
      </c>
      <c r="B4" s="4" t="inlineStr">
        <is>
          <t xml:space="preserve">As of December 31, 2024 and December 31, 2023, debt consisted of the following (in thousands): 2024 2023 Term loan $ 70,280 $ 70,140 Revolving line of credit 15,000 — Less current maturities (3,093) (5,912) Long-term debt, net of current maturities $ 82,187 $ 64,228 </t>
        </is>
      </c>
    </row>
    <row r="5">
      <c r="A5" s="4" t="inlineStr">
        <is>
          <t>Schedule of Interest Expense</t>
        </is>
      </c>
      <c r="B5" s="4" t="inlineStr">
        <is>
          <t xml:space="preserve">The components of interest expense for the years ended December 31, 2024, 2023 and 2022 are presented below (in thousands): 2024 2023 2022 Credit Facilities: Interest expense under term loan $ 5,032 $ 4,475 $ 3,205 Accretion expense related to discount and issuance costs under the term loan 765 973 973 Interest expense under revolving line of credit 223 — — Interest for other items 285 74 93 Total interest expense $ 6,305 $ 5,522 $ 4,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792</v>
      </c>
      <c r="C3" s="5" t="n">
        <v>115424</v>
      </c>
    </row>
    <row r="4">
      <c r="A4" s="4" t="inlineStr">
        <is>
          <t>Restricted cash</t>
        </is>
      </c>
      <c r="B4" s="6" t="n">
        <v>430</v>
      </c>
      <c r="C4" s="6" t="n">
        <v>428</v>
      </c>
    </row>
    <row r="5">
      <c r="A5" s="4" t="inlineStr">
        <is>
          <t>Accounts receivable, net of allowance of $653 and $656, respectively</t>
        </is>
      </c>
      <c r="B5" s="6" t="n">
        <v>130784</v>
      </c>
      <c r="C5" s="6" t="n">
        <v>119430</v>
      </c>
    </row>
    <row r="6">
      <c r="A6" s="4" t="inlineStr">
        <is>
          <t>Deferred contract costs, current</t>
        </is>
      </c>
      <c r="B6" s="6" t="n">
        <v>17076</v>
      </c>
      <c r="C6" s="6" t="n">
        <v>17934</v>
      </c>
    </row>
    <row r="7">
      <c r="A7" s="4" t="inlineStr">
        <is>
          <t>Short-term investments</t>
        </is>
      </c>
      <c r="B7" s="6" t="n">
        <v>0</v>
      </c>
      <c r="C7" s="6" t="n">
        <v>9826</v>
      </c>
    </row>
    <row r="8">
      <c r="A8" s="4" t="inlineStr">
        <is>
          <t>Prepaid expenses and other</t>
        </is>
      </c>
      <c r="B8" s="6" t="n">
        <v>19194</v>
      </c>
      <c r="C8" s="6" t="n">
        <v>25647</v>
      </c>
    </row>
    <row r="9">
      <c r="A9" s="4" t="inlineStr">
        <is>
          <t>Total current assets</t>
        </is>
      </c>
      <c r="B9" s="6" t="n">
        <v>256276</v>
      </c>
      <c r="C9" s="6" t="n">
        <v>288689</v>
      </c>
    </row>
    <row r="10">
      <c r="A10" s="3" t="inlineStr">
        <is>
          <t>Long-term assets:</t>
        </is>
      </c>
      <c r="B10" s="4" t="inlineStr">
        <is>
          <t xml:space="preserve"> </t>
        </is>
      </c>
      <c r="C10" s="4" t="inlineStr">
        <is>
          <t xml:space="preserve"> </t>
        </is>
      </c>
    </row>
    <row r="11">
      <c r="A11" s="4" t="inlineStr">
        <is>
          <t>Property and equipment, net</t>
        </is>
      </c>
      <c r="B11" s="6" t="n">
        <v>9891</v>
      </c>
      <c r="C11" s="6" t="n">
        <v>10496</v>
      </c>
    </row>
    <row r="12">
      <c r="A12" s="4" t="inlineStr">
        <is>
          <t>Operating lease right-of-use assets</t>
        </is>
      </c>
      <c r="B12" s="6" t="n">
        <v>7161</v>
      </c>
      <c r="C12" s="6" t="n">
        <v>5941</v>
      </c>
    </row>
    <row r="13">
      <c r="A13" s="4" t="inlineStr">
        <is>
          <t>Deferred contract costs, noncurrent</t>
        </is>
      </c>
      <c r="B13" s="6" t="n">
        <v>22084</v>
      </c>
      <c r="C13" s="6" t="n">
        <v>23559</v>
      </c>
    </row>
    <row r="14">
      <c r="A14" s="4" t="inlineStr">
        <is>
          <t>Deposits and other</t>
        </is>
      </c>
      <c r="B14" s="6" t="n">
        <v>5068</v>
      </c>
      <c r="C14" s="6" t="n">
        <v>6109</v>
      </c>
    </row>
    <row r="15">
      <c r="A15" s="4" t="inlineStr">
        <is>
          <t>Deferred income taxes, net</t>
        </is>
      </c>
      <c r="B15" s="6" t="n">
        <v>68583</v>
      </c>
      <c r="C15" s="6" t="n">
        <v>59002</v>
      </c>
    </row>
    <row r="16">
      <c r="A16" s="4" t="inlineStr">
        <is>
          <t>Total assets</t>
        </is>
      </c>
      <c r="B16" s="6" t="n">
        <v>369063</v>
      </c>
      <c r="C16" s="6" t="n">
        <v>393796</v>
      </c>
    </row>
    <row r="17">
      <c r="A17" s="3" t="inlineStr">
        <is>
          <t>Current liabilities:</t>
        </is>
      </c>
      <c r="B17" s="4" t="inlineStr">
        <is>
          <t xml:space="preserve"> </t>
        </is>
      </c>
      <c r="C17" s="4" t="inlineStr">
        <is>
          <t xml:space="preserve"> </t>
        </is>
      </c>
    </row>
    <row r="18">
      <c r="A18" s="4" t="inlineStr">
        <is>
          <t>Current maturities of long-term debt</t>
        </is>
      </c>
      <c r="B18" s="6" t="n">
        <v>3093</v>
      </c>
      <c r="C18" s="6" t="n">
        <v>5912</v>
      </c>
    </row>
    <row r="19">
      <c r="A19" s="4" t="inlineStr">
        <is>
          <t>Accounts payable</t>
        </is>
      </c>
      <c r="B19" s="6" t="n">
        <v>5275</v>
      </c>
      <c r="C19" s="6" t="n">
        <v>5997</v>
      </c>
    </row>
    <row r="20">
      <c r="A20" s="4" t="inlineStr">
        <is>
          <t>Accrued compensation, benefits and commissions</t>
        </is>
      </c>
      <c r="B20" s="6" t="n">
        <v>33586</v>
      </c>
      <c r="C20" s="6" t="n">
        <v>38961</v>
      </c>
    </row>
    <row r="21">
      <c r="A21" s="4" t="inlineStr">
        <is>
          <t>Other accrued liabilities</t>
        </is>
      </c>
      <c r="B21" s="6" t="n">
        <v>20688</v>
      </c>
      <c r="C21" s="6" t="n">
        <v>18128</v>
      </c>
    </row>
    <row r="22">
      <c r="A22" s="4" t="inlineStr">
        <is>
          <t>Operating lease liabilities, current</t>
        </is>
      </c>
      <c r="B22" s="6" t="n">
        <v>3967</v>
      </c>
      <c r="C22" s="6" t="n">
        <v>4321</v>
      </c>
    </row>
    <row r="23">
      <c r="A23" s="4" t="inlineStr">
        <is>
          <t>Deferred revenue</t>
        </is>
      </c>
      <c r="B23" s="6" t="n">
        <v>257983</v>
      </c>
      <c r="C23" s="6" t="n">
        <v>263115</v>
      </c>
    </row>
    <row r="24">
      <c r="A24" s="4" t="inlineStr">
        <is>
          <t>Total current liabilities</t>
        </is>
      </c>
      <c r="B24" s="6" t="n">
        <v>324592</v>
      </c>
      <c r="C24" s="6" t="n">
        <v>336434</v>
      </c>
    </row>
    <row r="25">
      <c r="A25" s="3" t="inlineStr">
        <is>
          <t>Long-term liabilities:</t>
        </is>
      </c>
      <c r="B25" s="4" t="inlineStr">
        <is>
          <t xml:space="preserve"> </t>
        </is>
      </c>
      <c r="C25" s="4" t="inlineStr">
        <is>
          <t xml:space="preserve"> </t>
        </is>
      </c>
    </row>
    <row r="26">
      <c r="A26" s="4" t="inlineStr">
        <is>
          <t>Long-term debt, net of current maturities</t>
        </is>
      </c>
      <c r="B26" s="6" t="n">
        <v>82187</v>
      </c>
      <c r="C26" s="6" t="n">
        <v>64228</v>
      </c>
    </row>
    <row r="27">
      <c r="A27" s="4" t="inlineStr">
        <is>
          <t>Deferred revenue, noncurrent</t>
        </is>
      </c>
      <c r="B27" s="6" t="n">
        <v>23214</v>
      </c>
      <c r="C27" s="6" t="n">
        <v>23859</v>
      </c>
    </row>
    <row r="28">
      <c r="A28" s="4" t="inlineStr">
        <is>
          <t>Operating lease liabilities, noncurrent</t>
        </is>
      </c>
      <c r="B28" s="6" t="n">
        <v>7064</v>
      </c>
      <c r="C28" s="6" t="n">
        <v>6841</v>
      </c>
    </row>
    <row r="29">
      <c r="A29" s="4" t="inlineStr">
        <is>
          <t>Other long-term liabilities</t>
        </is>
      </c>
      <c r="B29" s="6" t="n">
        <v>1451</v>
      </c>
      <c r="C29" s="6" t="n">
        <v>1930</v>
      </c>
    </row>
    <row r="30">
      <c r="A30" s="4" t="inlineStr">
        <is>
          <t>Total liabilities</t>
        </is>
      </c>
      <c r="B30" s="6" t="n">
        <v>438508</v>
      </c>
      <c r="C30" s="6" t="n">
        <v>433292</v>
      </c>
    </row>
    <row r="31">
      <c r="A31" s="4" t="inlineStr">
        <is>
          <t>Commitments and contingencies (Note 9)</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per share. Authorized 99,820 shares (excluding 180 shares of Series A Preferred Stock); no other series has been designated</t>
        </is>
      </c>
      <c r="B33" s="6" t="n">
        <v>0</v>
      </c>
      <c r="C33" s="6" t="n">
        <v>0</v>
      </c>
    </row>
    <row r="34">
      <c r="A34" s="4" t="inlineStr">
        <is>
          <t>Common stock, $0.0001 par value. Authorized 1,000,000 shares; issued and outstanding 91,120 and 89,595 shares, respectively</t>
        </is>
      </c>
      <c r="B34" s="6" t="n">
        <v>9</v>
      </c>
      <c r="C34" s="6" t="n">
        <v>9</v>
      </c>
    </row>
    <row r="35">
      <c r="A35" s="4" t="inlineStr">
        <is>
          <t>Additional paid-in capital</t>
        </is>
      </c>
      <c r="B35" s="6" t="n">
        <v>177533</v>
      </c>
      <c r="C35" s="6" t="n">
        <v>167988</v>
      </c>
    </row>
    <row r="36">
      <c r="A36" s="4" t="inlineStr">
        <is>
          <t>Accumulated other comprehensive loss</t>
        </is>
      </c>
      <c r="B36" s="6" t="n">
        <v>-7389</v>
      </c>
      <c r="C36" s="6" t="n">
        <v>-4167</v>
      </c>
    </row>
    <row r="37">
      <c r="A37" s="4" t="inlineStr">
        <is>
          <t>Accumulated deficit</t>
        </is>
      </c>
      <c r="B37" s="6" t="n">
        <v>-238482</v>
      </c>
      <c r="C37" s="6" t="n">
        <v>-202210</v>
      </c>
    </row>
    <row r="38">
      <c r="A38" s="4" t="inlineStr">
        <is>
          <t>Treasury stock</t>
        </is>
      </c>
      <c r="B38" s="6" t="n">
        <v>-1116</v>
      </c>
      <c r="C38" s="6" t="n">
        <v>-1116</v>
      </c>
    </row>
    <row r="39">
      <c r="A39" s="4" t="inlineStr">
        <is>
          <t>Total stockholders’ deficit</t>
        </is>
      </c>
      <c r="B39" s="6" t="n">
        <v>-69445</v>
      </c>
      <c r="C39" s="6" t="n">
        <v>-39496</v>
      </c>
    </row>
    <row r="40">
      <c r="A40" s="4" t="inlineStr">
        <is>
          <t>Total liabilities and stockholders’ deficit</t>
        </is>
      </c>
      <c r="B40" s="5" t="n">
        <v>369063</v>
      </c>
      <c r="C40" s="5" t="n">
        <v>393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AND WARRANTS (Tables)</t>
        </is>
      </c>
      <c r="B1" s="2" t="inlineStr">
        <is>
          <t>12 Months Ended</t>
        </is>
      </c>
    </row>
    <row r="2">
      <c r="B2" s="2" t="inlineStr">
        <is>
          <t>Dec. 31, 2024</t>
        </is>
      </c>
    </row>
    <row r="3">
      <c r="A3" s="3" t="inlineStr">
        <is>
          <t>STOCK OPTIONS AND WARRANTS [Abstract]</t>
        </is>
      </c>
      <c r="B3" s="4" t="inlineStr">
        <is>
          <t xml:space="preserve"> </t>
        </is>
      </c>
    </row>
    <row r="4">
      <c r="A4" s="4" t="inlineStr">
        <is>
          <t>Summary of Option Activity</t>
        </is>
      </c>
      <c r="B4" s="4" t="inlineStr">
        <is>
          <t xml:space="preserve">The following table sets forth the summary of stock option activity under the Company’s Stock Plans for the years ended December 31, 2024, 2023 and 2022, (shares in thousands): 2024 2023 2022 Shares Price (1) Term (2) Shares Price (1) Term (2) Shares Price (1) Term (2) Outstanding, beginning of year 7,800 $ 5.77 6,994 $ 6.17 6,824 $ 5.92 Granted 3,462 2.66 2,043 4.13 1,352 5.58 Forfeited (396) 4.68 (336) 5.84 (434) 5.94 Expired (1,303) 5.81 (844) 5.44 (194) 5.96 Exercised — — (57) 1.38 (554) 1.83 Outstanding, end of year (3)(4) 9,563 4.68 6.9 7,800 5.77 5.9 6,994 6.17 5.5 Vested, end of year (3) 4,772 6.22 4.6 4,744 6.36 4.1 4,754 6.17 4.0 ____________________ (1) Represents the weighted average exercise price. (2) Represents the weighted average remaining contractual term until the stock options expire. (3) As of December 31, 2024, 2023 and 2022, the aggregate intrinsic value of stock options outstanding was $0.2 million, $0.1 million, and $0.2 million, respectively. As of December 31, 2024, 2023 and 2022, the aggregate intrinsic value of vested stock options was $2 thousand, $5 thousand and $0.2 million, respectively. (4) The number of outstanding stock options that are not expected to ultimately vest due to forfeiture amounted to 0.9 million shares as of December 31, 2024. The following table presents the total number of shares available for grant under the 2013 Plan for the years ended December 31, 2024, 2023 and 2022 (in thousands): 2024 2023 2022 Available, beginning of year 8,481 7,543 4,324 Stock options granted (3,462) (2,043) (1,352) RSUs and PSUs granted (5,372) (2,113) (893) Expired options under Stock Plans 1,303 844 194 Forfeited options under Stock Plans 396 336 434 Forfeited RSUs and PSUs under Stock Plans 449 200 559 Shares issued — (75) (60) Shares repurchased — 248 853 Newly authorized by Board of Directors 3,584 3,541 3,484 Available, end of year 5,379 8,481 7,543 </t>
        </is>
      </c>
    </row>
    <row r="5">
      <c r="A5" s="4" t="inlineStr">
        <is>
          <t>Schedule of Share-based Payment Award, Stock Options, Valuation Assumptions</t>
        </is>
      </c>
      <c r="B5" s="4" t="inlineStr">
        <is>
          <t>The fair value of each stock option grant under the Stock Plans was estimated on the date of grant using the BSM option-pricing model, with the following weighted-average assumptions for the years ended December 31, 2024, 2023 and 2022: 2024 2023 2022 Expected life (in years) 6.0 6.0 6.0 Volatility 65 % 56 % 46 % Dividend yield — % — % — % Risk-free interest rate 4.3 % 3.8 % 2.7 %</t>
        </is>
      </c>
    </row>
    <row r="6">
      <c r="A6" s="4" t="inlineStr">
        <is>
          <t>Schedule of Stock-based Compensation Expense</t>
        </is>
      </c>
      <c r="B6" s="4" t="inlineStr">
        <is>
          <t xml:space="preserve">The aggregate stock-based compensation expense for stock options, RSUs and PSUs for the years ended December 31, 2024, 2023 and 2022 is classified as follows (in thousands): 2024 2023 2022 Cost of revenues $ 1,756 $ 1,972 $ 2,052 Sales and marketing 2,208 2,844 3,146 General and administrative 5,581 7,706 5,697 Total $ 9,545 $ 12,522 $ 10,895 </t>
        </is>
      </c>
    </row>
    <row r="7">
      <c r="A7" s="4" t="inlineStr">
        <is>
          <t>Schedule of Outstanding Warrants</t>
        </is>
      </c>
      <c r="B7" s="4" t="inlineStr">
        <is>
          <t>A summary of the terms of outstanding warrants and the number of shares of RMNI Common Stock issuable upon exercise, is presented below as of December 31, 2024 and 2023 (in thousands, except per share amounts): Issuance Date Expiration Date Exercise Price Number of Shares Description 2024 2023 Origination Agent Warrant October 2017 June 2026 (1) $ 5.64 3,440 3,440 (2) _____________________ (1) The expiration date for the Origination Agent Warrant is the earlier to occur of the stated expiration date or the date when the Company experiences a change of contro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2024, 2023 and 2022, income (loss) before income taxes was as follows (in thousands): 2024 2023 2022 Domestic $ (50,316) $ 29,299 $ (9,012) International 13,673 11,933 12,817 $ (36,643) $ 41,232 $ 3,805 </t>
        </is>
      </c>
    </row>
    <row r="5">
      <c r="A5" s="4" t="inlineStr">
        <is>
          <t>Schedule of Effective Income Tax Rate Reconciliation</t>
        </is>
      </c>
      <c r="B5" s="4" t="inlineStr">
        <is>
          <t>For the years ended December 31, 2024, 2023 and 2022, the reconciliation between the income tax benefit computed by applying the statutory U.S. federal income tax rate to the pre-tax income before income taxes and total income taxes recognized in the financial statements was as follows (in thousands): 2024 2023 2022 Income tax (expense) benefit at statutory U.S. federal rate $ 7,695 $ (8,658) $ (799) Income tax benefit attributable to U.S. states, net 112 491 53 Permanent differences: Non-deductible expenses (329) (116) (206) Stock-based compensation (1,275) (1,666) (796) Other (328) 543 600 Global intangible low taxed income (170) (40) (206) Foreign rate differential and foreign tax credits (499) (600) (868) Foreign withholding taxes (5,422) (4,679) (3,495) Other 512 (464) (650) Decrease in valuation allowance 75 16 82 Total income tax (expense) benefit $ 371 $ (15,173) $ (6,285)</t>
        </is>
      </c>
    </row>
    <row r="6">
      <c r="A6" s="4" t="inlineStr">
        <is>
          <t>Schedule of Components of Income Tax Expense (Benefit)</t>
        </is>
      </c>
      <c r="B6" s="4" t="inlineStr">
        <is>
          <t>For the years ended December 31, 2024, 2023 and 2022, income taxes consisted of the following (in thousands): 2024 2023 2022 Current income tax expense: Federal $ — $ — $ — State (261) (282) (273) Foreign (9,198) (8,246) (8,083) Total current income tax expense (9,459) (8,528) (8,356) Deferred income tax (expense) benefit: Federal 9,248 (7,477) 1,336 State 419 734 155 Foreign 163 98 580 Total deferred income tax (expense) benefit 9,830 (6,645) 2,071 Total (provision) benefit for income taxes $ 371 $ (15,173) $ (6,285)</t>
        </is>
      </c>
    </row>
    <row r="7">
      <c r="A7" s="4" t="inlineStr">
        <is>
          <t>Schedule of Deferred Tax Assets and Liabilities</t>
        </is>
      </c>
      <c r="B7" s="4" t="inlineStr">
        <is>
          <t xml:space="preserve">As of December 31, 2024 and 2023, the tax effects of temporary differences that give rise to significant portions of the deferred tax assets and liabilities were as follows (in thousands): 2024 2023 Deferred income tax assets: Net operating loss carryforwards $ 42,155 $ 29,915 Deferred revenue 4,005 6,585 Accounts payable and accrued expenses 13,302 15,449 Stock-based compensation 918 1,442 Operating lease liabilities 1,888 1,999 Tax credit carryforwards 230 305 Other 4,197 2,689 Foreign deferred assets 2,012 2,234 Business interest carryforwards 13,821 12,938 Gross deferred income tax assets 82,528 73,556 Valuation allowance for deferred income tax assets (225) (300) Net deferred income tax assets 82,303 73,256 Deferred income tax liabilities: Deferred contract costs (9,102) (10,002) Operating lease right-of-use assets (966) (733) Other (3,652) (3,519) Deferred tax assets, net $ 68,583 $ 59,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urchase Commitment</t>
        </is>
      </c>
      <c r="B4" s="4" t="inlineStr">
        <is>
          <t xml:space="preserve">Total future purchase commitments as of December 31, 2024 are as follows (in thousands): Years Ending December 31: Commitments 2025 $ 7,831 2026 4,500 2027 500 Thereafter — Total $ 12,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ommon Stock for the years ended December 31, 2024, 2023 and 2022 (in thousands, except per share amounts): 2024 2023 2022 Net income (loss) attributable to common stockholders: Net income (loss) $ (36,272) $ 26,059 $ (2,480) Basic weighted average number of shares of Common Stock outstanding 90,503 89,073 87,672 Dilutive effect: Warrants — — — Stock options — 11 — Performance share units — 107 — Restricted stock units — 345 — Diluted weighted average number of shares of Common Stock outstanding 90,503 89,536 87,672 Net income (loss) per share attributable to Common Stock - basic $ (0.40) $ 0.29 $ (0.03) Net income (loss) per share attributable to Common Stock - diluted $ (0.40) $ 0.29 $ (0.03)</t>
        </is>
      </c>
    </row>
    <row r="5">
      <c r="A5" s="4" t="inlineStr">
        <is>
          <t>Schedule of Antidilutive Securities Excluded from Computation of Earnings Per Share</t>
        </is>
      </c>
      <c r="B5" s="4" t="inlineStr">
        <is>
          <t xml:space="preserve">As of December 31, 2024, 2023 and 2022, the following potential Common Stock equivalents were excluded from the computation of diluted net income (loss) per share since the impact of inclusion was anti-dilutive (in thousands): 2024 2023 2022 Warrants 3,440 3,440 3,440 Stock options 9,563 7,718 6,994 Restricted stock units 4,753 601 2,009 Performance stock units 801 — — Total 18,557 11,759 12,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sh Equivalent And Short-Term Investment Balances</t>
        </is>
      </c>
      <c r="B4" s="4" t="inlineStr">
        <is>
          <t xml:space="preserve">Listed below are the cash equivalent and short-term investment balances as of December 31, 2023 (in thousands): Fair Value Level Cost Basis Unrealized Gains (Losses) Recorded Basis Cash Equivalents Short-term Investments Federal agency bonds Level 2 $ 10,491 $ 44 $ 10,535 $ 4,590 $ 5,945 US treasury notes Level 2 4,324 55 4,379 498 3,881 $ 14,815 $ 99 $ 14,914 $ 5,088 $ 9,826 </t>
        </is>
      </c>
    </row>
    <row r="5">
      <c r="A5" s="4" t="inlineStr">
        <is>
          <t>Schedule of Amounts Recorded For Interest Rate Swap Agreements</t>
        </is>
      </c>
      <c r="B5" s="4" t="inlineStr">
        <is>
          <t xml:space="preserve">The amounts recorded for the interest rate swap agreement are described below (in thousands): Derivative Instrument Balance Sheet Classification December 31, 2024 December 31, 2023 Interest rate swap Deposits and other $ 436 $ 891 Accumulated comprehensive income (loss) 370 713 For the years ended December 31, Derivative Instrument Income Statement Classification 2024 2023 2022 Inter rate swap Interest expense (benefit) $ (704) $ (843) $ 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Significant Expense</t>
        </is>
      </c>
      <c r="B4" s="4" t="inlineStr">
        <is>
          <t>The following table presents selected financial information with respect to the Company’s single operating segment for the years ended December 31, 2024, 2023 and 2022 (in thousands): 2024 2023 2022 Revenue $ 428,753 $ 431,496 $ 409,662 Less: Cost of revenue, adjusted Employee compensation and benefits (a) 103,891 101,728 100,262 Engineering consulting costs 26,225 26,738 23,296 Administrative allocations 16,267 14,540 15,416 All other costs (b) 19,198 17,332 11,346 Total cost of revenue, adjusted 165,581 160,338 150,320 Sales and marketing, adjusted (c) 147,528 139,495 139,872 General and administrative, adjusted (c) 64,301 62,714 67,179 Stock-based compensation expense 9,545 12,522 10,895 Depreciation and amortization expense 3,596 2,827 2,504 Impairment charges related to operating lease right-of-use assets — — 3,013 Reorganization costs 5,737 59 2,525 Litigation costs and related recoveries, net 64,593 9,776 25,265 Interest expense 6,305 5,522 4,271 Other (income) expenses, net (1,790) (2,989) 13 Income taxes (371) 15,173 6,285 Segment net income (loss) (36,272) 26,059 (2,480) Reconciliation of profit or loss Adjustments and reconciling items — — — Consolidated net income (loss) $ (36,272) $ 26,059 $ (2,480) (a) Adjusted to exclude stock-based compensation expense. (b) Adjusted to exclude depreciation and amortization expense. (c) Adjusted to exclude stock-based compensation expense as well as depreciation and amortization expense.</t>
        </is>
      </c>
    </row>
    <row r="5">
      <c r="A5" s="4" t="inlineStr">
        <is>
          <t>Schedule of Geographical Revenue</t>
        </is>
      </c>
      <c r="B5" s="4" t="inlineStr">
        <is>
          <t xml:space="preserve">The Company attributes revenues to geographic regions based on the location of its clients. The following shows revenues by geographic region for the years ended December 31, 2024, 2023 and 2022 (in thousands): 2024 2023 2022 United States of America $ 209,995 $ 219,975 $ 215,372 International 218,758 211,521 194,290 Total revenue $ 428,753 $ 431,496 $ 409,662 </t>
        </is>
      </c>
    </row>
    <row r="6">
      <c r="A6" s="4" t="inlineStr">
        <is>
          <t>Schedule of Geographical Property Plant and Equipment and Operating Lease Right of Use Asset</t>
        </is>
      </c>
      <c r="B6" s="4" t="inlineStr">
        <is>
          <t xml:space="preserve">The Company tracks its assets by physical location. The following shows the net carrying value of the Company’s property and equipment by geographic region as of December 31, 2024 and 2023 (in thousands): 2024 2023 United States of America $ 7,007 $ 6,175 International 2,884 4,321 Total property and equipment, net $ 9,891 $ 10,496 The following shows the operating lease ROU assets by geographic region as of December 31, 2024 and 2023 (in thousands): 2024 2023 United States of America $ 4,112 $ 3,039 India 1,390 2,012 Brazil 1,193 275 Rest of World 466 615 Total operating lease right-of-use assets $ 7,161 $ 5,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IGNIFICANT ACCOUNTING POLICIES - Narrative (Details) - USD ($) $ in Thousands</t>
        </is>
      </c>
      <c r="C1" s="2" t="inlineStr">
        <is>
          <t>12 Months Ended</t>
        </is>
      </c>
    </row>
    <row r="2">
      <c r="B2" s="2" t="inlineStr">
        <is>
          <t>Apr. 30, 2024</t>
        </is>
      </c>
      <c r="C2" s="2" t="inlineStr">
        <is>
          <t>Dec. 31, 2024</t>
        </is>
      </c>
      <c r="D2" s="2" t="inlineStr">
        <is>
          <t>Dec. 31, 2023</t>
        </is>
      </c>
      <c r="E2" s="2" t="inlineStr">
        <is>
          <t>Dec. 31, 2022</t>
        </is>
      </c>
      <c r="F2" s="2" t="inlineStr">
        <is>
          <t>Dec. 31, 2021</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4" t="inlineStr">
        <is>
          <t xml:space="preserve"> </t>
        </is>
      </c>
      <c r="C4" s="5" t="n">
        <v>68300</v>
      </c>
      <c r="D4" s="4" t="inlineStr">
        <is>
          <t xml:space="preserve"> </t>
        </is>
      </c>
      <c r="E4" s="4" t="inlineStr">
        <is>
          <t xml:space="preserve"> </t>
        </is>
      </c>
      <c r="F4" s="4" t="inlineStr">
        <is>
          <t xml:space="preserve"> </t>
        </is>
      </c>
    </row>
    <row r="5">
      <c r="A5" s="4" t="inlineStr">
        <is>
          <t>Net loss</t>
        </is>
      </c>
      <c r="B5" s="4" t="inlineStr">
        <is>
          <t xml:space="preserve"> </t>
        </is>
      </c>
      <c r="C5" s="6" t="n">
        <v>36272</v>
      </c>
      <c r="D5" s="5" t="n">
        <v>-26059</v>
      </c>
      <c r="E5" s="5" t="n">
        <v>2480</v>
      </c>
      <c r="F5" s="4" t="inlineStr">
        <is>
          <t xml:space="preserve"> </t>
        </is>
      </c>
    </row>
    <row r="6">
      <c r="A6" s="4" t="inlineStr">
        <is>
          <t>Cash, cash equivalents and restricted cash</t>
        </is>
      </c>
      <c r="B6" s="4" t="inlineStr">
        <is>
          <t xml:space="preserve"> </t>
        </is>
      </c>
      <c r="C6" s="6" t="n">
        <v>89222</v>
      </c>
      <c r="D6" s="6" t="n">
        <v>115852</v>
      </c>
      <c r="E6" s="6" t="n">
        <v>109434</v>
      </c>
      <c r="F6" s="5" t="n">
        <v>119990</v>
      </c>
    </row>
    <row r="7">
      <c r="A7" s="4" t="inlineStr">
        <is>
          <t>Deferred revenue, current</t>
        </is>
      </c>
      <c r="B7" s="4" t="inlineStr">
        <is>
          <t xml:space="preserve"> </t>
        </is>
      </c>
      <c r="C7" s="5" t="n">
        <v>258000</v>
      </c>
      <c r="D7" s="4" t="inlineStr">
        <is>
          <t xml:space="preserve"> </t>
        </is>
      </c>
      <c r="E7" s="4" t="inlineStr">
        <is>
          <t xml:space="preserve"> </t>
        </is>
      </c>
      <c r="F7" s="4" t="inlineStr">
        <is>
          <t xml:space="preserve"> </t>
        </is>
      </c>
    </row>
    <row r="8">
      <c r="A8" s="4" t="inlineStr">
        <is>
          <t>Cost of goods and services sold (as percentage of revenue)</t>
        </is>
      </c>
      <c r="B8" s="4" t="inlineStr">
        <is>
          <t xml:space="preserve"> </t>
        </is>
      </c>
      <c r="C8" s="9" t="n">
        <v>0.39</v>
      </c>
      <c r="D8" s="4" t="inlineStr">
        <is>
          <t xml:space="preserve"> </t>
        </is>
      </c>
      <c r="E8" s="4" t="inlineStr">
        <is>
          <t xml:space="preserve"> </t>
        </is>
      </c>
      <c r="F8" s="4" t="inlineStr">
        <is>
          <t xml:space="preserve"> </t>
        </is>
      </c>
    </row>
    <row r="9">
      <c r="A9" s="4" t="inlineStr">
        <is>
          <t>Operating and capital lease payments due within next twelve months</t>
        </is>
      </c>
      <c r="B9" s="4" t="inlineStr">
        <is>
          <t xml:space="preserve"> </t>
        </is>
      </c>
      <c r="C9" s="5" t="n">
        <v>5000</v>
      </c>
      <c r="D9" s="4" t="inlineStr">
        <is>
          <t xml:space="preserve"> </t>
        </is>
      </c>
      <c r="E9" s="4" t="inlineStr">
        <is>
          <t xml:space="preserve"> </t>
        </is>
      </c>
      <c r="F9" s="4" t="inlineStr">
        <is>
          <t xml:space="preserve"> </t>
        </is>
      </c>
    </row>
    <row r="10">
      <c r="A10" s="4" t="inlineStr">
        <is>
          <t>Cash and cash equivalents</t>
        </is>
      </c>
      <c r="B10" s="4" t="inlineStr">
        <is>
          <t xml:space="preserve"> </t>
        </is>
      </c>
      <c r="C10" s="6" t="n">
        <v>88792</v>
      </c>
      <c r="D10" s="6" t="n">
        <v>115424</v>
      </c>
      <c r="E10" s="4" t="inlineStr">
        <is>
          <t xml:space="preserve"> </t>
        </is>
      </c>
      <c r="F10" s="4" t="inlineStr">
        <is>
          <t xml:space="preserve"> </t>
        </is>
      </c>
    </row>
    <row r="11">
      <c r="A11" s="4" t="inlineStr">
        <is>
          <t>Restricted cash</t>
        </is>
      </c>
      <c r="B11" s="4" t="inlineStr">
        <is>
          <t xml:space="preserve"> </t>
        </is>
      </c>
      <c r="C11" s="5" t="n">
        <v>430</v>
      </c>
      <c r="D11" s="6" t="n">
        <v>428</v>
      </c>
      <c r="E11" s="4" t="inlineStr">
        <is>
          <t xml:space="preserve"> </t>
        </is>
      </c>
      <c r="F11" s="4" t="inlineStr">
        <is>
          <t xml:space="preserve"> </t>
        </is>
      </c>
    </row>
    <row r="12">
      <c r="A12" s="4" t="inlineStr">
        <is>
          <t>Contract cost amortization period (years)</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Contract cost amortization expense</t>
        </is>
      </c>
      <c r="B13" s="4" t="inlineStr">
        <is>
          <t xml:space="preserve"> </t>
        </is>
      </c>
      <c r="C13" s="5" t="n">
        <v>19560</v>
      </c>
      <c r="D13" s="6" t="n">
        <v>19377</v>
      </c>
      <c r="E13" s="6" t="n">
        <v>17700</v>
      </c>
      <c r="F13" s="4" t="inlineStr">
        <is>
          <t xml:space="preserve"> </t>
        </is>
      </c>
    </row>
    <row r="14">
      <c r="A14" s="4" t="inlineStr">
        <is>
          <t>Impairment charges related to operating lease right-of-use assets</t>
        </is>
      </c>
      <c r="B14" s="4" t="inlineStr">
        <is>
          <t xml:space="preserve"> </t>
        </is>
      </c>
      <c r="C14" s="6" t="n">
        <v>0</v>
      </c>
      <c r="D14" s="6" t="n">
        <v>0</v>
      </c>
      <c r="E14" s="6" t="n">
        <v>3013</v>
      </c>
      <c r="F14" s="4" t="inlineStr">
        <is>
          <t xml:space="preserve"> </t>
        </is>
      </c>
    </row>
    <row r="15">
      <c r="A15" s="4" t="inlineStr">
        <is>
          <t>Foreign withholding taxes</t>
        </is>
      </c>
      <c r="B15" s="4" t="inlineStr">
        <is>
          <t xml:space="preserve"> </t>
        </is>
      </c>
      <c r="C15" s="6" t="n">
        <v>5400</v>
      </c>
      <c r="D15" s="6" t="n">
        <v>4700</v>
      </c>
      <c r="E15" s="6" t="n">
        <v>3900</v>
      </c>
      <c r="F15" s="4" t="inlineStr">
        <is>
          <t xml:space="preserve"> </t>
        </is>
      </c>
    </row>
    <row r="16">
      <c r="A16" s="4" t="inlineStr">
        <is>
          <t>Contract asset</t>
        </is>
      </c>
      <c r="B16" s="4" t="inlineStr">
        <is>
          <t xml:space="preserve"> </t>
        </is>
      </c>
      <c r="C16" s="6" t="n">
        <v>1300</v>
      </c>
      <c r="D16" s="6" t="n">
        <v>800</v>
      </c>
      <c r="E16" s="4" t="inlineStr">
        <is>
          <t xml:space="preserve"> </t>
        </is>
      </c>
      <c r="F16" s="4" t="inlineStr">
        <is>
          <t xml:space="preserve"> </t>
        </is>
      </c>
    </row>
    <row r="17">
      <c r="A17" s="4" t="inlineStr">
        <is>
          <t>Deferred revenue</t>
        </is>
      </c>
      <c r="B17" s="4" t="inlineStr">
        <is>
          <t xml:space="preserve"> </t>
        </is>
      </c>
      <c r="C17" s="6" t="n">
        <v>281197</v>
      </c>
      <c r="D17" s="6" t="n">
        <v>286974</v>
      </c>
      <c r="E17" s="6" t="n">
        <v>299921</v>
      </c>
      <c r="F17" s="4" t="inlineStr">
        <is>
          <t xml:space="preserve"> </t>
        </is>
      </c>
    </row>
    <row r="18">
      <c r="A18" s="4" t="inlineStr">
        <is>
          <t>Advertising expense</t>
        </is>
      </c>
      <c r="B18" s="4" t="inlineStr">
        <is>
          <t xml:space="preserve"> </t>
        </is>
      </c>
      <c r="C18" s="6" t="n">
        <v>1700</v>
      </c>
      <c r="D18" s="6" t="n">
        <v>2100</v>
      </c>
      <c r="E18" s="5" t="n">
        <v>1700</v>
      </c>
      <c r="F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obligation</t>
        </is>
      </c>
      <c r="B21" s="4" t="inlineStr">
        <is>
          <t xml:space="preserve"> </t>
        </is>
      </c>
      <c r="C21" s="6" t="n">
        <v>587900</v>
      </c>
      <c r="D21" s="4" t="inlineStr">
        <is>
          <t xml:space="preserve"> </t>
        </is>
      </c>
      <c r="E21" s="4" t="inlineStr">
        <is>
          <t xml:space="preserve"> </t>
        </is>
      </c>
      <c r="F21" s="4" t="inlineStr">
        <is>
          <t xml:space="preserve"> </t>
        </is>
      </c>
    </row>
    <row r="22">
      <c r="A22" s="4" t="inlineStr">
        <is>
          <t>Three Financial Instit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6" t="n">
        <v>44900</v>
      </c>
      <c r="D24" s="4" t="inlineStr">
        <is>
          <t xml:space="preserve"> </t>
        </is>
      </c>
      <c r="E24" s="4" t="inlineStr">
        <is>
          <t xml:space="preserve"> </t>
        </is>
      </c>
      <c r="F24" s="4" t="inlineStr">
        <is>
          <t xml:space="preserve"> </t>
        </is>
      </c>
    </row>
    <row r="25">
      <c r="A25" s="4" t="inlineStr">
        <is>
          <t>Single Financial Institu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6" t="n">
        <v>32000</v>
      </c>
      <c r="D27" s="5" t="n">
        <v>48900</v>
      </c>
      <c r="E27" s="4" t="inlineStr">
        <is>
          <t xml:space="preserve"> </t>
        </is>
      </c>
      <c r="F27" s="4" t="inlineStr">
        <is>
          <t xml:space="preserve"> </t>
        </is>
      </c>
    </row>
    <row r="28">
      <c r="A28" s="4" t="inlineStr">
        <is>
          <t>Other Financial Institu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ash</t>
        </is>
      </c>
      <c r="B30" s="4" t="inlineStr">
        <is>
          <t xml:space="preserve"> </t>
        </is>
      </c>
      <c r="C30" s="5" t="n">
        <v>400</v>
      </c>
      <c r="D30" s="4" t="inlineStr">
        <is>
          <t xml:space="preserve"> </t>
        </is>
      </c>
      <c r="E30" s="4" t="inlineStr">
        <is>
          <t xml:space="preserve"> </t>
        </is>
      </c>
      <c r="F30" s="4" t="inlineStr">
        <is>
          <t xml:space="preserve"> </t>
        </is>
      </c>
    </row>
    <row r="31">
      <c r="A31" s="4" t="inlineStr">
        <is>
          <t>Original Credit Facility | Revolving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 payable face amount</t>
        </is>
      </c>
      <c r="B33" s="5" t="n">
        <v>90000</v>
      </c>
      <c r="C33" s="4" t="inlineStr">
        <is>
          <t xml:space="preserve"> </t>
        </is>
      </c>
      <c r="D33" s="4" t="inlineStr">
        <is>
          <t xml:space="preserve"> </t>
        </is>
      </c>
      <c r="E33" s="4" t="inlineStr">
        <is>
          <t xml:space="preserve"> </t>
        </is>
      </c>
      <c r="F33" s="4" t="inlineStr">
        <is>
          <t xml:space="preserve"> </t>
        </is>
      </c>
    </row>
    <row r="34">
      <c r="A34" s="4" t="inlineStr">
        <is>
          <t>Consulting agreement, term (in years)</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2024 Credit Facility | Revolving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 payable face amount</t>
        </is>
      </c>
      <c r="B37" s="5" t="n">
        <v>75000</v>
      </c>
      <c r="C37" s="4" t="inlineStr">
        <is>
          <t xml:space="preserve"> </t>
        </is>
      </c>
      <c r="D37" s="4" t="inlineStr">
        <is>
          <t xml:space="preserve"> </t>
        </is>
      </c>
      <c r="E37" s="4" t="inlineStr">
        <is>
          <t xml:space="preserve"> </t>
        </is>
      </c>
      <c r="F37" s="4" t="inlineStr">
        <is>
          <t xml:space="preserve"> </t>
        </is>
      </c>
    </row>
    <row r="38">
      <c r="A38" s="4" t="inlineStr">
        <is>
          <t>Consulting agreement, term (in years)</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Annual minimum principal payments year one</t>
        </is>
      </c>
      <c r="B39" s="9" t="n">
        <v>0.05</v>
      </c>
      <c r="C39" s="4" t="inlineStr">
        <is>
          <t xml:space="preserve"> </t>
        </is>
      </c>
      <c r="D39" s="4" t="inlineStr">
        <is>
          <t xml:space="preserve"> </t>
        </is>
      </c>
      <c r="E39" s="4" t="inlineStr">
        <is>
          <t xml:space="preserve"> </t>
        </is>
      </c>
      <c r="F39" s="4" t="inlineStr">
        <is>
          <t xml:space="preserve"> </t>
        </is>
      </c>
    </row>
    <row r="40">
      <c r="A40" s="4" t="inlineStr">
        <is>
          <t>Annual minimum principal payments year two</t>
        </is>
      </c>
      <c r="B40" s="9" t="n">
        <v>0.05</v>
      </c>
      <c r="C40" s="4" t="inlineStr">
        <is>
          <t xml:space="preserve"> </t>
        </is>
      </c>
      <c r="D40" s="4" t="inlineStr">
        <is>
          <t xml:space="preserve"> </t>
        </is>
      </c>
      <c r="E40" s="4" t="inlineStr">
        <is>
          <t xml:space="preserve"> </t>
        </is>
      </c>
      <c r="F40" s="4" t="inlineStr">
        <is>
          <t xml:space="preserve"> </t>
        </is>
      </c>
    </row>
    <row r="41">
      <c r="A41" s="4" t="inlineStr">
        <is>
          <t>Annual minimum principal payments year three</t>
        </is>
      </c>
      <c r="B41" s="10" t="n">
        <v>0.075</v>
      </c>
      <c r="C41" s="4" t="inlineStr">
        <is>
          <t xml:space="preserve"> </t>
        </is>
      </c>
      <c r="D41" s="4" t="inlineStr">
        <is>
          <t xml:space="preserve"> </t>
        </is>
      </c>
      <c r="E41" s="4" t="inlineStr">
        <is>
          <t xml:space="preserve"> </t>
        </is>
      </c>
      <c r="F41" s="4" t="inlineStr">
        <is>
          <t xml:space="preserve"> </t>
        </is>
      </c>
    </row>
    <row r="42">
      <c r="A42" s="4" t="inlineStr">
        <is>
          <t>Annual minimum principal payments year four</t>
        </is>
      </c>
      <c r="B42" s="10" t="n">
        <v>0.075</v>
      </c>
      <c r="C42" s="4" t="inlineStr">
        <is>
          <t xml:space="preserve"> </t>
        </is>
      </c>
      <c r="D42" s="4" t="inlineStr">
        <is>
          <t xml:space="preserve"> </t>
        </is>
      </c>
      <c r="E42" s="4" t="inlineStr">
        <is>
          <t xml:space="preserve"> </t>
        </is>
      </c>
      <c r="F42" s="4" t="inlineStr">
        <is>
          <t xml:space="preserve"> </t>
        </is>
      </c>
    </row>
    <row r="43">
      <c r="A43" s="4" t="inlineStr">
        <is>
          <t>Annual minimum principal payments year five</t>
        </is>
      </c>
      <c r="B43" s="9" t="n">
        <v>0.1</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 Useful Lives (Details)</t>
        </is>
      </c>
      <c r="B1" s="2" t="inlineStr">
        <is>
          <t>Dec. 31,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1 year</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7 years</t>
        </is>
      </c>
    </row>
    <row r="14">
      <c r="A14" s="4" t="inlineStr">
        <is>
          <t>Capitalized software costs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3 years</t>
        </is>
      </c>
    </row>
    <row r="17">
      <c r="A17" s="4" t="inlineStr">
        <is>
          <t>Capitalized software costs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7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Obligations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5" t="n">
        <v>257983</v>
      </c>
      <c r="C3" s="5" t="n">
        <v>263115</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 expected period of recognition (months)</t>
        </is>
      </c>
      <c r="B6" s="4" t="inlineStr">
        <is>
          <t>12 months</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payments</t>
        </is>
      </c>
      <c r="B4" s="5" t="n">
        <v>5700</v>
      </c>
      <c r="C4" s="5" t="n">
        <v>5500</v>
      </c>
    </row>
    <row r="5">
      <c r="A5" s="4" t="inlineStr">
        <is>
          <t>Remaining lease term</t>
        </is>
      </c>
      <c r="B5" s="4" t="inlineStr">
        <is>
          <t>9 months</t>
        </is>
      </c>
      <c r="C5" s="4" t="inlineStr">
        <is>
          <t xml:space="preserve"> </t>
        </is>
      </c>
    </row>
    <row r="6">
      <c r="A6" s="4" t="inlineStr">
        <is>
          <t>Finance lease implied interest rate (percentage)</t>
        </is>
      </c>
      <c r="B6" s="10" t="n">
        <v>0.079</v>
      </c>
      <c r="C6" s="4" t="inlineStr">
        <is>
          <t xml:space="preserve"> </t>
        </is>
      </c>
    </row>
    <row r="7">
      <c r="A7" s="4" t="inlineStr">
        <is>
          <t>Finance lease accumulated amortization</t>
        </is>
      </c>
      <c r="B7" s="5" t="n">
        <v>5000</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enewal term (years)</t>
        </is>
      </c>
      <c r="B10" s="4" t="inlineStr">
        <is>
          <t>1 month</t>
        </is>
      </c>
      <c r="C10" s="4" t="inlineStr">
        <is>
          <t xml:space="preserve"> </t>
        </is>
      </c>
    </row>
    <row r="11">
      <c r="A11" s="4" t="inlineStr">
        <is>
          <t>Operating lease, remaining lease term (years)</t>
        </is>
      </c>
      <c r="B11" s="4" t="inlineStr">
        <is>
          <t>3 month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renewal term (years)</t>
        </is>
      </c>
      <c r="B14" s="4" t="inlineStr">
        <is>
          <t>5 years</t>
        </is>
      </c>
      <c r="C14" s="4" t="inlineStr">
        <is>
          <t xml:space="preserve"> </t>
        </is>
      </c>
    </row>
    <row r="15">
      <c r="A15" s="4" t="inlineStr">
        <is>
          <t>Operating lease, remaining lease term (years)</t>
        </is>
      </c>
      <c r="B15" s="4" t="inlineStr">
        <is>
          <t>62 months</t>
        </is>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653</v>
      </c>
      <c r="C3" s="5" t="n">
        <v>656</v>
      </c>
    </row>
    <row r="4">
      <c r="A4" s="4" t="inlineStr">
        <is>
          <t>Preferred stock, par value (in dollars per share)</t>
        </is>
      </c>
      <c r="B4" s="7" t="n">
        <v>0.0001</v>
      </c>
      <c r="C4" s="7" t="n">
        <v>0.0001</v>
      </c>
    </row>
    <row r="5">
      <c r="A5" s="4" t="inlineStr">
        <is>
          <t>Preferred stock, shares authorized</t>
        </is>
      </c>
      <c r="B5" s="6" t="n">
        <v>99820000</v>
      </c>
      <c r="C5" s="6" t="n">
        <v>99820000</v>
      </c>
    </row>
    <row r="6">
      <c r="A6" s="4" t="inlineStr">
        <is>
          <t>Redeemable preferred stock, shares authorized (shares)</t>
        </is>
      </c>
      <c r="B6" s="6" t="n">
        <v>180000</v>
      </c>
      <c r="C6" s="6" t="n">
        <v>180000</v>
      </c>
    </row>
    <row r="7">
      <c r="A7" s="4" t="inlineStr">
        <is>
          <t>Common stock, par value (in dollars per share)</t>
        </is>
      </c>
      <c r="B7" s="7" t="n">
        <v>0.0001</v>
      </c>
      <c r="C7" s="7" t="n">
        <v>0.0001</v>
      </c>
    </row>
    <row r="8">
      <c r="A8" s="4" t="inlineStr">
        <is>
          <t>Common stock, shares authorized (in shares)</t>
        </is>
      </c>
      <c r="B8" s="6" t="n">
        <v>1000000000</v>
      </c>
      <c r="C8" s="6" t="n">
        <v>1000000000</v>
      </c>
    </row>
    <row r="9">
      <c r="A9" s="4" t="inlineStr">
        <is>
          <t>Common stock, shares issued</t>
        </is>
      </c>
      <c r="B9" s="6" t="n">
        <v>91120000</v>
      </c>
      <c r="C9" s="6" t="n">
        <v>89595000</v>
      </c>
    </row>
    <row r="10">
      <c r="A10" s="4" t="inlineStr">
        <is>
          <t>Common stock, shares outstanding</t>
        </is>
      </c>
      <c r="B10" s="6" t="n">
        <v>91120000</v>
      </c>
      <c r="C10" s="6" t="n">
        <v>8959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 related to ROU assets and liabilities</t>
        </is>
      </c>
      <c r="B4" s="5" t="n">
        <v>4566</v>
      </c>
      <c r="C4" s="5" t="n">
        <v>4483</v>
      </c>
      <c r="D4" s="5" t="n">
        <v>5530</v>
      </c>
    </row>
    <row r="5">
      <c r="A5" s="4" t="inlineStr">
        <is>
          <t>Other lease expense</t>
        </is>
      </c>
      <c r="B5" s="6" t="n">
        <v>695</v>
      </c>
      <c r="C5" s="6" t="n">
        <v>512</v>
      </c>
      <c r="D5" s="6" t="n">
        <v>838</v>
      </c>
    </row>
    <row r="6">
      <c r="A6" s="4" t="inlineStr">
        <is>
          <t>Total lease expense</t>
        </is>
      </c>
      <c r="B6" s="5" t="n">
        <v>5261</v>
      </c>
      <c r="C6" s="5" t="n">
        <v>4995</v>
      </c>
      <c r="D6" s="5" t="n">
        <v>636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oncurrent</t>
        </is>
      </c>
      <c r="B3" s="5" t="n">
        <v>7161</v>
      </c>
      <c r="C3" s="5" t="n">
        <v>5941</v>
      </c>
    </row>
    <row r="4">
      <c r="A4" s="4" t="inlineStr">
        <is>
          <t>Operating lease liabilities, current</t>
        </is>
      </c>
      <c r="B4" s="6" t="n">
        <v>3967</v>
      </c>
      <c r="C4" s="6" t="n">
        <v>4321</v>
      </c>
    </row>
    <row r="5">
      <c r="A5" s="4" t="inlineStr">
        <is>
          <t>Operating lease liabilities, noncurrent</t>
        </is>
      </c>
      <c r="B5" s="6" t="n">
        <v>7064</v>
      </c>
      <c r="C5" s="6" t="n">
        <v>6841</v>
      </c>
    </row>
    <row r="6">
      <c r="A6" s="4" t="inlineStr">
        <is>
          <t>Total</t>
        </is>
      </c>
      <c r="B6" s="5" t="n">
        <v>11031</v>
      </c>
      <c r="C6" s="5" t="n">
        <v>11162</v>
      </c>
    </row>
    <row r="7">
      <c r="A7" s="4" t="inlineStr">
        <is>
          <t>Weighted average remaining lease term, operating leases (years)</t>
        </is>
      </c>
      <c r="B7" s="4" t="inlineStr">
        <is>
          <t>3 years 1 month 6 days</t>
        </is>
      </c>
      <c r="C7" s="4" t="inlineStr">
        <is>
          <t xml:space="preserve"> </t>
        </is>
      </c>
    </row>
    <row r="8">
      <c r="A8" s="4" t="inlineStr">
        <is>
          <t>Weighted average discount rate, operating leases (as a percent)</t>
        </is>
      </c>
      <c r="B8" s="10" t="n">
        <v>0.08599999999999999</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634</v>
      </c>
      <c r="C3" s="4" t="inlineStr">
        <is>
          <t xml:space="preserve"> </t>
        </is>
      </c>
    </row>
    <row r="4">
      <c r="A4" s="4" t="inlineStr">
        <is>
          <t>2026</t>
        </is>
      </c>
      <c r="B4" s="6" t="n">
        <v>4095</v>
      </c>
      <c r="C4" s="4" t="inlineStr">
        <is>
          <t xml:space="preserve"> </t>
        </is>
      </c>
    </row>
    <row r="5">
      <c r="A5" s="4" t="inlineStr">
        <is>
          <t>2027</t>
        </is>
      </c>
      <c r="B5" s="6" t="n">
        <v>1632</v>
      </c>
      <c r="C5" s="4" t="inlineStr">
        <is>
          <t xml:space="preserve"> </t>
        </is>
      </c>
    </row>
    <row r="6">
      <c r="A6" s="4" t="inlineStr">
        <is>
          <t>2028</t>
        </is>
      </c>
      <c r="B6" s="6" t="n">
        <v>1351</v>
      </c>
      <c r="C6" s="4" t="inlineStr">
        <is>
          <t xml:space="preserve"> </t>
        </is>
      </c>
    </row>
    <row r="7">
      <c r="A7" s="4" t="inlineStr">
        <is>
          <t>2029</t>
        </is>
      </c>
      <c r="B7" s="6" t="n">
        <v>767</v>
      </c>
      <c r="C7" s="4" t="inlineStr">
        <is>
          <t xml:space="preserve"> </t>
        </is>
      </c>
    </row>
    <row r="8">
      <c r="A8" s="4" t="inlineStr">
        <is>
          <t>Thereafter</t>
        </is>
      </c>
      <c r="B8" s="6" t="n">
        <v>57</v>
      </c>
      <c r="C8" s="4" t="inlineStr">
        <is>
          <t xml:space="preserve"> </t>
        </is>
      </c>
    </row>
    <row r="9">
      <c r="A9" s="4" t="inlineStr">
        <is>
          <t>Total future undiscounted lease payments</t>
        </is>
      </c>
      <c r="B9" s="6" t="n">
        <v>12536</v>
      </c>
      <c r="C9" s="4" t="inlineStr">
        <is>
          <t xml:space="preserve"> </t>
        </is>
      </c>
    </row>
    <row r="10">
      <c r="A10" s="4" t="inlineStr">
        <is>
          <t>Less imputed interest</t>
        </is>
      </c>
      <c r="B10" s="6" t="n">
        <v>-1505</v>
      </c>
      <c r="C10" s="4" t="inlineStr">
        <is>
          <t xml:space="preserve"> </t>
        </is>
      </c>
    </row>
    <row r="11">
      <c r="A11" s="4" t="inlineStr">
        <is>
          <t>Total</t>
        </is>
      </c>
      <c r="B11" s="5" t="n">
        <v>11031</v>
      </c>
      <c r="C11" s="5" t="n">
        <v>11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inanc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32</v>
      </c>
      <c r="C3" s="4" t="inlineStr">
        <is>
          <t xml:space="preserve"> </t>
        </is>
      </c>
    </row>
    <row r="4">
      <c r="A4" s="4" t="inlineStr">
        <is>
          <t>Thereafter</t>
        </is>
      </c>
      <c r="B4" s="6" t="n">
        <v>0</v>
      </c>
      <c r="C4" s="4" t="inlineStr">
        <is>
          <t xml:space="preserve"> </t>
        </is>
      </c>
    </row>
    <row r="5">
      <c r="A5" s="4" t="inlineStr">
        <is>
          <t>Total minimum lease payments</t>
        </is>
      </c>
      <c r="B5" s="6" t="n">
        <v>332</v>
      </c>
      <c r="C5" s="4" t="inlineStr">
        <is>
          <t xml:space="preserve"> </t>
        </is>
      </c>
    </row>
    <row r="6">
      <c r="A6" s="4" t="inlineStr">
        <is>
          <t>Less amounts representing interest</t>
        </is>
      </c>
      <c r="B6" s="6" t="n">
        <v>-10</v>
      </c>
      <c r="C6" s="4" t="inlineStr">
        <is>
          <t xml:space="preserve"> </t>
        </is>
      </c>
    </row>
    <row r="7">
      <c r="A7" s="4" t="inlineStr">
        <is>
          <t>Present value of minimum lease payments</t>
        </is>
      </c>
      <c r="B7" s="6" t="n">
        <v>322</v>
      </c>
      <c r="C7" s="4" t="inlineStr">
        <is>
          <t xml:space="preserve"> </t>
        </is>
      </c>
    </row>
    <row r="8">
      <c r="A8" s="4" t="inlineStr">
        <is>
          <t>Less current portion, included in accrued expenses</t>
        </is>
      </c>
      <c r="B8" s="6" t="n">
        <v>-322</v>
      </c>
      <c r="C8" s="5" t="n">
        <v>-360</v>
      </c>
    </row>
    <row r="9">
      <c r="A9" s="4" t="inlineStr">
        <is>
          <t>Long-term obligation, included in other long-term liabilities</t>
        </is>
      </c>
      <c r="B9" s="5" t="n">
        <v>0</v>
      </c>
      <c r="C9" s="4" t="inlineStr">
        <is>
          <t xml:space="preserve"> </t>
        </is>
      </c>
    </row>
    <row r="10">
      <c r="A10" s="4" t="inlineStr">
        <is>
          <t>Finance Lease, Liability, Current, Statement of Financial Position [Extensible Enumeration]</t>
        </is>
      </c>
      <c r="B10" s="4" t="inlineStr">
        <is>
          <t>Other Accrued Liabilities, Current</t>
        </is>
      </c>
      <c r="C10" s="4" t="inlineStr">
        <is>
          <t>Other Accrued Liabilities, Current</t>
        </is>
      </c>
    </row>
    <row r="11">
      <c r="A11" s="4" t="inlineStr">
        <is>
          <t>Finance Lease, Liability, Noncurrent, Statement of Financial Position [Extensible Enumeration]</t>
        </is>
      </c>
      <c r="B11" s="4" t="inlineStr">
        <is>
          <t>Other long-term liabilities</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8792</v>
      </c>
      <c r="C3" s="5" t="n">
        <v>115424</v>
      </c>
      <c r="D3" s="4" t="inlineStr">
        <is>
          <t xml:space="preserve"> </t>
        </is>
      </c>
      <c r="E3" s="4" t="inlineStr">
        <is>
          <t xml:space="preserve"> </t>
        </is>
      </c>
    </row>
    <row r="4">
      <c r="A4" s="4" t="inlineStr">
        <is>
          <t>Restricted cash</t>
        </is>
      </c>
      <c r="B4" s="6" t="n">
        <v>430</v>
      </c>
      <c r="C4" s="6" t="n">
        <v>428</v>
      </c>
      <c r="D4" s="4" t="inlineStr">
        <is>
          <t xml:space="preserve"> </t>
        </is>
      </c>
      <c r="E4" s="4" t="inlineStr">
        <is>
          <t xml:space="preserve"> </t>
        </is>
      </c>
    </row>
    <row r="5">
      <c r="A5" s="4" t="inlineStr">
        <is>
          <t>Total cash, cash equivalents and restricted cash</t>
        </is>
      </c>
      <c r="B5" s="5" t="n">
        <v>89222</v>
      </c>
      <c r="C5" s="5" t="n">
        <v>115852</v>
      </c>
      <c r="D5" s="5" t="n">
        <v>109434</v>
      </c>
      <c r="E5" s="5" t="n">
        <v>1199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beginning of year</t>
        </is>
      </c>
      <c r="B4" s="5" t="n">
        <v>656</v>
      </c>
      <c r="C4" s="5" t="n">
        <v>723</v>
      </c>
      <c r="D4" s="5" t="n">
        <v>576</v>
      </c>
    </row>
    <row r="5">
      <c r="A5" s="4" t="inlineStr">
        <is>
          <t>Provisions</t>
        </is>
      </c>
      <c r="B5" s="6" t="n">
        <v>512</v>
      </c>
      <c r="C5" s="6" t="n">
        <v>209</v>
      </c>
      <c r="D5" s="6" t="n">
        <v>218</v>
      </c>
    </row>
    <row r="6">
      <c r="A6" s="4" t="inlineStr">
        <is>
          <t>Write offs, net of recoveries</t>
        </is>
      </c>
      <c r="B6" s="6" t="n">
        <v>-515</v>
      </c>
      <c r="C6" s="6" t="n">
        <v>-276</v>
      </c>
      <c r="D6" s="6" t="n">
        <v>-71</v>
      </c>
    </row>
    <row r="7">
      <c r="A7" s="4" t="inlineStr">
        <is>
          <t>Allowance, end of year</t>
        </is>
      </c>
      <c r="B7" s="5" t="n">
        <v>653</v>
      </c>
      <c r="C7" s="5" t="n">
        <v>656</v>
      </c>
      <c r="D7" s="5" t="n">
        <v>7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deposits</t>
        </is>
      </c>
      <c r="B3" s="5" t="n">
        <v>11942</v>
      </c>
      <c r="C3" s="5" t="n">
        <v>17514</v>
      </c>
    </row>
    <row r="4">
      <c r="A4" s="4" t="inlineStr">
        <is>
          <t>Foreign tax refunds receivable</t>
        </is>
      </c>
      <c r="B4" s="6" t="n">
        <v>2846</v>
      </c>
      <c r="C4" s="6" t="n">
        <v>3228</v>
      </c>
    </row>
    <row r="5">
      <c r="A5" s="4" t="inlineStr">
        <is>
          <t>Other</t>
        </is>
      </c>
      <c r="B5" s="6" t="n">
        <v>4406</v>
      </c>
      <c r="C5" s="6" t="n">
        <v>4905</v>
      </c>
    </row>
    <row r="6">
      <c r="A6" s="4" t="inlineStr">
        <is>
          <t>Total</t>
        </is>
      </c>
      <c r="B6" s="5" t="n">
        <v>19194</v>
      </c>
      <c r="C6" s="5" t="n">
        <v>25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31196</v>
      </c>
      <c r="C4" s="5" t="n">
        <v>28727</v>
      </c>
      <c r="D4" s="4" t="inlineStr">
        <is>
          <t xml:space="preserve"> </t>
        </is>
      </c>
    </row>
    <row r="5">
      <c r="A5" s="4" t="inlineStr">
        <is>
          <t>Less accumulated depreciation</t>
        </is>
      </c>
      <c r="B5" s="6" t="n">
        <v>-21305</v>
      </c>
      <c r="C5" s="6" t="n">
        <v>-18231</v>
      </c>
      <c r="D5" s="4" t="inlineStr">
        <is>
          <t xml:space="preserve"> </t>
        </is>
      </c>
    </row>
    <row r="6">
      <c r="A6" s="4" t="inlineStr">
        <is>
          <t>Property and equipment, net</t>
        </is>
      </c>
      <c r="B6" s="6" t="n">
        <v>9891</v>
      </c>
      <c r="C6" s="6" t="n">
        <v>10496</v>
      </c>
      <c r="D6" s="4" t="inlineStr">
        <is>
          <t xml:space="preserve"> </t>
        </is>
      </c>
    </row>
    <row r="7">
      <c r="A7" s="4" t="inlineStr">
        <is>
          <t>Depreciation</t>
        </is>
      </c>
      <c r="B7" s="6" t="n">
        <v>3600</v>
      </c>
      <c r="C7" s="6" t="n">
        <v>2800</v>
      </c>
      <c r="D7" s="5" t="n">
        <v>250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19923</v>
      </c>
      <c r="C10" s="6" t="n">
        <v>1883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2993</v>
      </c>
      <c r="C13" s="6" t="n">
        <v>2864</v>
      </c>
      <c r="D13" s="4" t="inlineStr">
        <is>
          <t xml:space="preserve"> </t>
        </is>
      </c>
    </row>
    <row r="14">
      <c r="A14" s="4" t="inlineStr">
        <is>
          <t>Capitalized software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4784</v>
      </c>
      <c r="C16" s="6" t="n">
        <v>393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2674</v>
      </c>
      <c r="C19" s="6" t="n">
        <v>1373</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822</v>
      </c>
      <c r="C22" s="5" t="n">
        <v>1715</v>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Deferred Contract Costs (Details) - USD ($) $ in Thousands</t>
        </is>
      </c>
      <c r="B1" s="2" t="inlineStr">
        <is>
          <t>12 Months Ended</t>
        </is>
      </c>
    </row>
    <row r="2">
      <c r="B2" s="2" t="inlineStr">
        <is>
          <t>Dec. 31, 2024</t>
        </is>
      </c>
      <c r="C2" s="2" t="inlineStr">
        <is>
          <t>Dec. 31, 2023</t>
        </is>
      </c>
      <c r="D2" s="2" t="inlineStr">
        <is>
          <t>Dec. 31, 2022</t>
        </is>
      </c>
    </row>
    <row r="3">
      <c r="A3" s="3" t="inlineStr">
        <is>
          <t>Capitalized Contract Cost, Net [Abstract]</t>
        </is>
      </c>
      <c r="B3" s="4" t="inlineStr">
        <is>
          <t xml:space="preserve"> </t>
        </is>
      </c>
      <c r="C3" s="4" t="inlineStr">
        <is>
          <t xml:space="preserve"> </t>
        </is>
      </c>
      <c r="D3" s="4" t="inlineStr">
        <is>
          <t xml:space="preserve"> </t>
        </is>
      </c>
    </row>
    <row r="4">
      <c r="A4" s="4" t="inlineStr">
        <is>
          <t>Deferred contract costs, current and noncurrent as of the beginning of the period</t>
        </is>
      </c>
      <c r="B4" s="5" t="n">
        <v>41493</v>
      </c>
      <c r="C4" s="5" t="n">
        <v>40726</v>
      </c>
      <c r="D4" s="4" t="inlineStr">
        <is>
          <t xml:space="preserve"> </t>
        </is>
      </c>
    </row>
    <row r="5">
      <c r="A5" s="4" t="inlineStr">
        <is>
          <t>Capitalized commissions during the period</t>
        </is>
      </c>
      <c r="B5" s="6" t="n">
        <v>17227</v>
      </c>
      <c r="C5" s="6" t="n">
        <v>20144</v>
      </c>
      <c r="D5" s="4" t="inlineStr">
        <is>
          <t xml:space="preserve"> </t>
        </is>
      </c>
    </row>
    <row r="6">
      <c r="A6" s="4" t="inlineStr">
        <is>
          <t>Amortized deferred contract costs during the period</t>
        </is>
      </c>
      <c r="B6" s="6" t="n">
        <v>-19560</v>
      </c>
      <c r="C6" s="6" t="n">
        <v>-19377</v>
      </c>
      <c r="D6" s="5" t="n">
        <v>-17700</v>
      </c>
    </row>
    <row r="7">
      <c r="A7" s="4" t="inlineStr">
        <is>
          <t>Deferred contract costs, current and noncurrent, as of the end of the period</t>
        </is>
      </c>
      <c r="B7" s="5" t="n">
        <v>39160</v>
      </c>
      <c r="C7" s="5" t="n">
        <v>41493</v>
      </c>
      <c r="D7" s="5" t="n">
        <v>407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OTHER FINANCIAL INFORMATION - Other Accrued Liabilities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sales and other taxes</t>
        </is>
      </c>
      <c r="B3" s="5" t="n">
        <v>8137</v>
      </c>
      <c r="C3" s="5" t="n">
        <v>7963</v>
      </c>
      <c r="D3" s="4" t="inlineStr">
        <is>
          <t xml:space="preserve"> </t>
        </is>
      </c>
    </row>
    <row r="4">
      <c r="A4" s="4" t="inlineStr">
        <is>
          <t>Accrued professional fees</t>
        </is>
      </c>
      <c r="B4" s="6" t="n">
        <v>3857</v>
      </c>
      <c r="C4" s="6" t="n">
        <v>3551</v>
      </c>
      <c r="D4" s="4" t="inlineStr">
        <is>
          <t xml:space="preserve"> </t>
        </is>
      </c>
    </row>
    <row r="5">
      <c r="A5" s="4" t="inlineStr">
        <is>
          <t>Accrued reorganization costs</t>
        </is>
      </c>
      <c r="B5" s="6" t="n">
        <v>1052</v>
      </c>
      <c r="C5" s="6" t="n">
        <v>0</v>
      </c>
      <c r="D5" s="5" t="n">
        <v>0</v>
      </c>
    </row>
    <row r="6">
      <c r="A6" s="4" t="inlineStr">
        <is>
          <t>Current maturities of capital lease obligations</t>
        </is>
      </c>
      <c r="B6" s="6" t="n">
        <v>322</v>
      </c>
      <c r="C6" s="6" t="n">
        <v>360</v>
      </c>
      <c r="D6" s="4" t="inlineStr">
        <is>
          <t xml:space="preserve"> </t>
        </is>
      </c>
    </row>
    <row r="7">
      <c r="A7" s="4" t="inlineStr">
        <is>
          <t>Income taxes payable</t>
        </is>
      </c>
      <c r="B7" s="6" t="n">
        <v>1771</v>
      </c>
      <c r="C7" s="6" t="n">
        <v>1771</v>
      </c>
      <c r="D7" s="4" t="inlineStr">
        <is>
          <t xml:space="preserve"> </t>
        </is>
      </c>
    </row>
    <row r="8">
      <c r="A8" s="4" t="inlineStr">
        <is>
          <t>Accrued litigation settlement costs</t>
        </is>
      </c>
      <c r="B8" s="6" t="n">
        <v>201</v>
      </c>
      <c r="C8" s="6" t="n">
        <v>82</v>
      </c>
      <c r="D8" s="4" t="inlineStr">
        <is>
          <t xml:space="preserve"> </t>
        </is>
      </c>
    </row>
    <row r="9">
      <c r="A9" s="4" t="inlineStr">
        <is>
          <t>Other accrued expenses</t>
        </is>
      </c>
      <c r="B9" s="6" t="n">
        <v>5348</v>
      </c>
      <c r="C9" s="6" t="n">
        <v>4401</v>
      </c>
      <c r="D9" s="4" t="inlineStr">
        <is>
          <t xml:space="preserve"> </t>
        </is>
      </c>
    </row>
    <row r="10">
      <c r="A10" s="4" t="inlineStr">
        <is>
          <t>Total other accrued liabilities</t>
        </is>
      </c>
      <c r="B10" s="5" t="n">
        <v>20688</v>
      </c>
      <c r="C10" s="5" t="n">
        <v>18128</v>
      </c>
      <c r="D10" s="4" t="inlineStr">
        <is>
          <t xml:space="preserve"> </t>
        </is>
      </c>
    </row>
    <row r="11">
      <c r="A11" s="4" t="inlineStr">
        <is>
          <t>Finance Lease, Liability, Current, Statement of Financial Position [Extensible Enumeration]</t>
        </is>
      </c>
      <c r="B11" s="4" t="inlineStr">
        <is>
          <t>Total other accrued liabilities</t>
        </is>
      </c>
      <c r="C11" s="4" t="inlineStr">
        <is>
          <t>Total other accrued liabilities</t>
        </is>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28753</v>
      </c>
      <c r="C4" s="5" t="n">
        <v>431496</v>
      </c>
      <c r="D4" s="5" t="n">
        <v>409662</v>
      </c>
    </row>
    <row r="5">
      <c r="A5" s="4" t="inlineStr">
        <is>
          <t>Cost of revenue</t>
        </is>
      </c>
      <c r="B5" s="6" t="n">
        <v>167731</v>
      </c>
      <c r="C5" s="6" t="n">
        <v>162513</v>
      </c>
      <c r="D5" s="6" t="n">
        <v>152385</v>
      </c>
    </row>
    <row r="6">
      <c r="A6" s="4" t="inlineStr">
        <is>
          <t>Gross profit</t>
        </is>
      </c>
      <c r="B6" s="6" t="n">
        <v>261022</v>
      </c>
      <c r="C6" s="6" t="n">
        <v>268983</v>
      </c>
      <c r="D6" s="6" t="n">
        <v>25727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49736</v>
      </c>
      <c r="C8" s="6" t="n">
        <v>142339</v>
      </c>
      <c r="D8" s="6" t="n">
        <v>143018</v>
      </c>
    </row>
    <row r="9">
      <c r="A9" s="4" t="inlineStr">
        <is>
          <t>General and administrative</t>
        </is>
      </c>
      <c r="B9" s="6" t="n">
        <v>73084</v>
      </c>
      <c r="C9" s="6" t="n">
        <v>73044</v>
      </c>
      <c r="D9" s="6" t="n">
        <v>75367</v>
      </c>
    </row>
    <row r="10">
      <c r="A10" s="4" t="inlineStr">
        <is>
          <t>Impairment charges related to operating lease right-of-use assets</t>
        </is>
      </c>
      <c r="B10" s="6" t="n">
        <v>0</v>
      </c>
      <c r="C10" s="6" t="n">
        <v>0</v>
      </c>
      <c r="D10" s="6" t="n">
        <v>3013</v>
      </c>
    </row>
    <row r="11">
      <c r="A11" s="4" t="inlineStr">
        <is>
          <t>Reorganization costs</t>
        </is>
      </c>
      <c r="B11" s="6" t="n">
        <v>5737</v>
      </c>
      <c r="C11" s="6" t="n">
        <v>59</v>
      </c>
      <c r="D11" s="6" t="n">
        <v>2525</v>
      </c>
    </row>
    <row r="12">
      <c r="A12" s="3" t="inlineStr">
        <is>
          <t>Litigation costs and related recoveries:</t>
        </is>
      </c>
      <c r="B12" s="4" t="inlineStr">
        <is>
          <t xml:space="preserve"> </t>
        </is>
      </c>
      <c r="C12" s="4" t="inlineStr">
        <is>
          <t xml:space="preserve"> </t>
        </is>
      </c>
      <c r="D12" s="4" t="inlineStr">
        <is>
          <t xml:space="preserve"> </t>
        </is>
      </c>
    </row>
    <row r="13">
      <c r="A13" s="4" t="inlineStr">
        <is>
          <t>Litigation expense</t>
        </is>
      </c>
      <c r="B13" s="6" t="n">
        <v>58512</v>
      </c>
      <c r="C13" s="6" t="n">
        <v>2743</v>
      </c>
      <c r="D13" s="6" t="n">
        <v>0</v>
      </c>
    </row>
    <row r="14">
      <c r="A14" s="4" t="inlineStr">
        <is>
          <t>Professional fees and other costs of litigation</t>
        </is>
      </c>
      <c r="B14" s="6" t="n">
        <v>6081</v>
      </c>
      <c r="C14" s="6" t="n">
        <v>7033</v>
      </c>
      <c r="D14" s="6" t="n">
        <v>25654</v>
      </c>
    </row>
    <row r="15">
      <c r="A15" s="4" t="inlineStr">
        <is>
          <t>Insurance costs and recoveries, net</t>
        </is>
      </c>
      <c r="B15" s="6" t="n">
        <v>0</v>
      </c>
      <c r="C15" s="6" t="n">
        <v>0</v>
      </c>
      <c r="D15" s="6" t="n">
        <v>-389</v>
      </c>
    </row>
    <row r="16">
      <c r="A16" s="4" t="inlineStr">
        <is>
          <t>Litigation costs and related recoveries, net</t>
        </is>
      </c>
      <c r="B16" s="6" t="n">
        <v>64593</v>
      </c>
      <c r="C16" s="6" t="n">
        <v>9776</v>
      </c>
      <c r="D16" s="6" t="n">
        <v>25265</v>
      </c>
    </row>
    <row r="17">
      <c r="A17" s="4" t="inlineStr">
        <is>
          <t>Total operating expenses</t>
        </is>
      </c>
      <c r="B17" s="6" t="n">
        <v>293150</v>
      </c>
      <c r="C17" s="6" t="n">
        <v>225218</v>
      </c>
      <c r="D17" s="6" t="n">
        <v>249188</v>
      </c>
    </row>
    <row r="18">
      <c r="A18" s="4" t="inlineStr">
        <is>
          <t>Operating income (loss)</t>
        </is>
      </c>
      <c r="B18" s="6" t="n">
        <v>-32128</v>
      </c>
      <c r="C18" s="6" t="n">
        <v>43765</v>
      </c>
      <c r="D18" s="6" t="n">
        <v>8089</v>
      </c>
    </row>
    <row r="19">
      <c r="A19" s="3" t="inlineStr">
        <is>
          <t>Non-operating expenses:</t>
        </is>
      </c>
      <c r="B19" s="4" t="inlineStr">
        <is>
          <t xml:space="preserve"> </t>
        </is>
      </c>
      <c r="C19" s="4" t="inlineStr">
        <is>
          <t xml:space="preserve"> </t>
        </is>
      </c>
      <c r="D19" s="4" t="inlineStr">
        <is>
          <t xml:space="preserve"> </t>
        </is>
      </c>
    </row>
    <row r="20">
      <c r="A20" s="4" t="inlineStr">
        <is>
          <t>Interest expense</t>
        </is>
      </c>
      <c r="B20" s="6" t="n">
        <v>-6305</v>
      </c>
      <c r="C20" s="6" t="n">
        <v>-5522</v>
      </c>
      <c r="D20" s="6" t="n">
        <v>-4271</v>
      </c>
    </row>
    <row r="21">
      <c r="A21" s="4" t="inlineStr">
        <is>
          <t>Other income (expenses), net</t>
        </is>
      </c>
      <c r="B21" s="6" t="n">
        <v>1790</v>
      </c>
      <c r="C21" s="6" t="n">
        <v>2989</v>
      </c>
      <c r="D21" s="6" t="n">
        <v>-13</v>
      </c>
    </row>
    <row r="22">
      <c r="A22" s="4" t="inlineStr">
        <is>
          <t>Income (loss) before income taxes</t>
        </is>
      </c>
      <c r="B22" s="6" t="n">
        <v>-36643</v>
      </c>
      <c r="C22" s="6" t="n">
        <v>41232</v>
      </c>
      <c r="D22" s="6" t="n">
        <v>3805</v>
      </c>
    </row>
    <row r="23">
      <c r="A23" s="4" t="inlineStr">
        <is>
          <t>Income tax benefit (expense)</t>
        </is>
      </c>
      <c r="B23" s="6" t="n">
        <v>371</v>
      </c>
      <c r="C23" s="6" t="n">
        <v>-15173</v>
      </c>
      <c r="D23" s="6" t="n">
        <v>-6285</v>
      </c>
    </row>
    <row r="24">
      <c r="A24" s="4" t="inlineStr">
        <is>
          <t>Net income (loss)</t>
        </is>
      </c>
      <c r="B24" s="6" t="n">
        <v>-36272</v>
      </c>
      <c r="C24" s="6" t="n">
        <v>26059</v>
      </c>
      <c r="D24" s="6" t="n">
        <v>-2480</v>
      </c>
    </row>
    <row r="25">
      <c r="A25" s="3" t="inlineStr">
        <is>
          <t>Other comprehensive income:</t>
        </is>
      </c>
      <c r="B25" s="4" t="inlineStr">
        <is>
          <t xml:space="preserve"> </t>
        </is>
      </c>
      <c r="C25" s="4" t="inlineStr">
        <is>
          <t xml:space="preserve"> </t>
        </is>
      </c>
      <c r="D25" s="4" t="inlineStr">
        <is>
          <t xml:space="preserve"> </t>
        </is>
      </c>
    </row>
    <row r="26">
      <c r="A26" s="4" t="inlineStr">
        <is>
          <t>Foreign currency translation gain (loss)</t>
        </is>
      </c>
      <c r="B26" s="6" t="n">
        <v>-3257</v>
      </c>
      <c r="C26" s="6" t="n">
        <v>442</v>
      </c>
      <c r="D26" s="6" t="n">
        <v>-2480</v>
      </c>
    </row>
    <row r="27">
      <c r="A27" s="4" t="inlineStr">
        <is>
          <t>Derivative instrument and other adjustments, net of tax</t>
        </is>
      </c>
      <c r="B27" s="6" t="n">
        <v>35</v>
      </c>
      <c r="C27" s="6" t="n">
        <v>-414</v>
      </c>
      <c r="D27" s="6" t="n">
        <v>1009</v>
      </c>
    </row>
    <row r="28">
      <c r="A28" s="4" t="inlineStr">
        <is>
          <t>Comprehensive income (loss)</t>
        </is>
      </c>
      <c r="B28" s="6" t="n">
        <v>-39494</v>
      </c>
      <c r="C28" s="6" t="n">
        <v>26087</v>
      </c>
      <c r="D28" s="6" t="n">
        <v>-3951</v>
      </c>
    </row>
    <row r="29">
      <c r="A29" s="4" t="inlineStr">
        <is>
          <t>Net income (loss) attributable to common stockholders</t>
        </is>
      </c>
      <c r="B29" s="5" t="n">
        <v>-36272</v>
      </c>
      <c r="C29" s="5" t="n">
        <v>26059</v>
      </c>
      <c r="D29" s="5" t="n">
        <v>-2480</v>
      </c>
    </row>
    <row r="30">
      <c r="A30" s="4" t="inlineStr">
        <is>
          <t>Net income (loss) per share attributable to common stockholders - basic (in usd per share)</t>
        </is>
      </c>
      <c r="B30" s="8" t="n">
        <v>-0.4</v>
      </c>
      <c r="C30" s="8" t="n">
        <v>0.29</v>
      </c>
      <c r="D30" s="8" t="n">
        <v>-0.03</v>
      </c>
    </row>
    <row r="31">
      <c r="A31" s="4" t="inlineStr">
        <is>
          <t>Net income (loss) per share attributable to common stockholders - diluted (usd per share)</t>
        </is>
      </c>
      <c r="B31" s="8" t="n">
        <v>-0.4</v>
      </c>
      <c r="C31" s="8" t="n">
        <v>0.29</v>
      </c>
      <c r="D31" s="8" t="n">
        <v>-0.03</v>
      </c>
    </row>
    <row r="32">
      <c r="A32" s="4" t="inlineStr">
        <is>
          <t>Weighted average number of shares of Common Stock outstanding - basic (shares)</t>
        </is>
      </c>
      <c r="B32" s="6" t="n">
        <v>90503</v>
      </c>
      <c r="C32" s="6" t="n">
        <v>89073</v>
      </c>
      <c r="D32" s="6" t="n">
        <v>87672</v>
      </c>
    </row>
    <row r="33">
      <c r="A33" s="4" t="inlineStr">
        <is>
          <t>Weighted average number of shares of Common Stock outstanding - diluted (shares)</t>
        </is>
      </c>
      <c r="B33" s="6" t="n">
        <v>90503</v>
      </c>
      <c r="C33" s="6" t="n">
        <v>89536</v>
      </c>
      <c r="D33" s="6" t="n">
        <v>876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Schedule of Reorganization Activity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Accrued reorganization costs, as of the beginning of period</t>
        </is>
      </c>
      <c r="B4" s="5" t="n">
        <v>0</v>
      </c>
      <c r="C4" s="5" t="n">
        <v>0</v>
      </c>
    </row>
    <row r="5">
      <c r="A5" s="4" t="inlineStr">
        <is>
          <t>Charges</t>
        </is>
      </c>
      <c r="B5" s="6" t="n">
        <v>5737</v>
      </c>
      <c r="C5" s="6" t="n">
        <v>59</v>
      </c>
    </row>
    <row r="6">
      <c r="A6" s="4" t="inlineStr">
        <is>
          <t>Cash Payments</t>
        </is>
      </c>
      <c r="B6" s="6" t="n">
        <v>-4683</v>
      </c>
      <c r="C6" s="6" t="n">
        <v>-59</v>
      </c>
    </row>
    <row r="7">
      <c r="A7" s="4" t="inlineStr">
        <is>
          <t>Foreign currency impact</t>
        </is>
      </c>
      <c r="B7" s="6" t="n">
        <v>-2</v>
      </c>
      <c r="C7" s="6" t="n">
        <v>0</v>
      </c>
    </row>
    <row r="8">
      <c r="A8" s="4" t="inlineStr">
        <is>
          <t>Accrued reorganization costs, as of the end of period</t>
        </is>
      </c>
      <c r="B8" s="5" t="n">
        <v>1052</v>
      </c>
      <c r="C8" s="5" t="n">
        <v>0</v>
      </c>
    </row>
    <row r="9">
      <c r="A9" s="4" t="inlineStr">
        <is>
          <t>Restructuring incurred cost statement of income or comprehensive income [Extensible Enumeration Not Disclosed Flag]</t>
        </is>
      </c>
      <c r="B9" s="4" t="inlineStr">
        <is>
          <t>Charges</t>
        </is>
      </c>
      <c r="C9" s="4" t="inlineStr">
        <is>
          <t>Charge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Deferred Revenue (Details) - USD ($) $ in Thousand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Deferred revenue, current and noncurrent, as of the beginning of the period</t>
        </is>
      </c>
      <c r="B4" s="5" t="n">
        <v>286974</v>
      </c>
      <c r="C4" s="5" t="n">
        <v>299921</v>
      </c>
    </row>
    <row r="5">
      <c r="A5" s="4" t="inlineStr">
        <is>
          <t>Billings, net</t>
        </is>
      </c>
      <c r="B5" s="6" t="n">
        <v>422976</v>
      </c>
      <c r="C5" s="6" t="n">
        <v>418549</v>
      </c>
    </row>
    <row r="6">
      <c r="A6" s="4" t="inlineStr">
        <is>
          <t>Revenue recognized</t>
        </is>
      </c>
      <c r="B6" s="6" t="n">
        <v>-428753</v>
      </c>
      <c r="C6" s="6" t="n">
        <v>-431496</v>
      </c>
    </row>
    <row r="7">
      <c r="A7" s="4" t="inlineStr">
        <is>
          <t>Deferred revenue, current and noncurrent, as of the end of the period</t>
        </is>
      </c>
      <c r="B7" s="5" t="n">
        <v>281197</v>
      </c>
      <c r="C7" s="5" t="n">
        <v>2869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Expense), Net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and other income</t>
        </is>
      </c>
      <c r="B4" s="5" t="n">
        <v>3593</v>
      </c>
      <c r="C4" s="5" t="n">
        <v>3701</v>
      </c>
      <c r="D4" s="5" t="n">
        <v>228</v>
      </c>
    </row>
    <row r="5">
      <c r="A5" s="4" t="inlineStr">
        <is>
          <t>Foreign currency gain (loss)</t>
        </is>
      </c>
      <c r="B5" s="6" t="n">
        <v>-1221</v>
      </c>
      <c r="C5" s="6" t="n">
        <v>-330</v>
      </c>
      <c r="D5" s="6" t="n">
        <v>12</v>
      </c>
    </row>
    <row r="6">
      <c r="A6" s="4" t="inlineStr">
        <is>
          <t>Other expenses</t>
        </is>
      </c>
      <c r="B6" s="6" t="n">
        <v>-582</v>
      </c>
      <c r="C6" s="6" t="n">
        <v>-382</v>
      </c>
      <c r="D6" s="6" t="n">
        <v>-253</v>
      </c>
    </row>
    <row r="7">
      <c r="A7" s="4" t="inlineStr">
        <is>
          <t>Total other income (expenses), net</t>
        </is>
      </c>
      <c r="B7" s="5" t="n">
        <v>1790</v>
      </c>
      <c r="C7" s="5" t="n">
        <v>2989</v>
      </c>
      <c r="D7" s="5" t="n">
        <v>-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5" t="n">
        <v>-3093</v>
      </c>
      <c r="C3" s="5" t="n">
        <v>-5912</v>
      </c>
    </row>
    <row r="4">
      <c r="A4" s="4" t="inlineStr">
        <is>
          <t>Long-term debt, net of current maturities</t>
        </is>
      </c>
      <c r="B4" s="6" t="n">
        <v>82187</v>
      </c>
      <c r="C4" s="6" t="n">
        <v>64228</v>
      </c>
    </row>
    <row r="5">
      <c r="A5" s="4" t="inlineStr">
        <is>
          <t>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15000</v>
      </c>
      <c r="C7" s="6" t="n">
        <v>0</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70280</v>
      </c>
      <c r="C10" s="5" t="n">
        <v>70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4" customWidth="1" min="6" max="6"/>
    <col width="14" customWidth="1" min="7" max="7"/>
    <col width="13" customWidth="1" min="8" max="8"/>
  </cols>
  <sheetData>
    <row r="1">
      <c r="A1" s="1" t="inlineStr">
        <is>
          <t>DEBT - Narrative (Details) - USD ($)</t>
        </is>
      </c>
      <c r="E1" s="2" t="inlineStr">
        <is>
          <t>12 Months Ended</t>
        </is>
      </c>
    </row>
    <row r="2">
      <c r="B2" s="2" t="inlineStr">
        <is>
          <t>Oct. 21, 2024</t>
        </is>
      </c>
      <c r="C2" s="2" t="inlineStr">
        <is>
          <t>Apr. 30, 2024</t>
        </is>
      </c>
      <c r="D2" s="2" t="inlineStr">
        <is>
          <t>May 31, 2022</t>
        </is>
      </c>
      <c r="E2" s="2" t="inlineStr">
        <is>
          <t>Dec. 31, 2024</t>
        </is>
      </c>
      <c r="F2" s="2" t="inlineStr">
        <is>
          <t>Dec. 31, 2023</t>
        </is>
      </c>
      <c r="G2" s="2" t="inlineStr">
        <is>
          <t>Dec. 31, 2022</t>
        </is>
      </c>
      <c r="H2" s="2" t="inlineStr">
        <is>
          <t>May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indebtedness</t>
        </is>
      </c>
      <c r="B4" s="4" t="inlineStr">
        <is>
          <t xml:space="preserve"> </t>
        </is>
      </c>
      <c r="C4" s="4" t="inlineStr">
        <is>
          <t xml:space="preserve"> </t>
        </is>
      </c>
      <c r="D4" s="4" t="inlineStr">
        <is>
          <t xml:space="preserve"> </t>
        </is>
      </c>
      <c r="E4" s="5" t="n">
        <v>3562000</v>
      </c>
      <c r="F4" s="5" t="n">
        <v>5625000</v>
      </c>
      <c r="G4" s="5" t="n">
        <v>9500000</v>
      </c>
      <c r="H4" s="4" t="inlineStr">
        <is>
          <t xml:space="preserve"> </t>
        </is>
      </c>
    </row>
    <row r="5">
      <c r="A5" s="4" t="inlineStr">
        <is>
          <t>Proceeds from the 2024 Credit Facility’s revolving line of credit</t>
        </is>
      </c>
      <c r="B5" s="4" t="inlineStr">
        <is>
          <t xml:space="preserve"> </t>
        </is>
      </c>
      <c r="C5" s="4" t="inlineStr">
        <is>
          <t xml:space="preserve"> </t>
        </is>
      </c>
      <c r="D5" s="4" t="inlineStr">
        <is>
          <t xml:space="preserve"> </t>
        </is>
      </c>
      <c r="E5" s="6" t="n">
        <v>15000000</v>
      </c>
      <c r="F5" s="6" t="n">
        <v>0</v>
      </c>
      <c r="G5" s="6" t="n">
        <v>0</v>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5" t="n">
        <v>40000000</v>
      </c>
      <c r="D9" s="4" t="inlineStr">
        <is>
          <t xml:space="preserve"> </t>
        </is>
      </c>
      <c r="E9" s="4" t="inlineStr">
        <is>
          <t xml:space="preserve"> </t>
        </is>
      </c>
      <c r="F9" s="4" t="inlineStr">
        <is>
          <t xml:space="preserve"> </t>
        </is>
      </c>
      <c r="G9" s="4" t="inlineStr">
        <is>
          <t xml:space="preserve"> </t>
        </is>
      </c>
      <c r="H9" s="5" t="n">
        <v>40000000</v>
      </c>
    </row>
    <row r="10">
      <c r="A10" s="4" t="inlineStr">
        <is>
          <t>Fixed payor LIBOR rate (percent)</t>
        </is>
      </c>
      <c r="B10" s="4" t="inlineStr">
        <is>
          <t xml:space="preserve"> </t>
        </is>
      </c>
      <c r="C10" s="10" t="n">
        <v>0.037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floating LIBOR rate (percent)</t>
        </is>
      </c>
      <c r="B11" s="4" t="inlineStr">
        <is>
          <t xml:space="preserve"> </t>
        </is>
      </c>
      <c r="C11" s="10" t="n">
        <v>0.05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payment</t>
        </is>
      </c>
      <c r="B14" s="4" t="inlineStr">
        <is>
          <t xml:space="preserve"> </t>
        </is>
      </c>
      <c r="C14" s="4" t="inlineStr">
        <is>
          <t xml:space="preserve"> </t>
        </is>
      </c>
      <c r="D14" s="4" t="inlineStr">
        <is>
          <t xml:space="preserve"> </t>
        </is>
      </c>
      <c r="E14" s="6" t="n">
        <v>3600000</v>
      </c>
      <c r="F14" s="6" t="n">
        <v>5600000</v>
      </c>
      <c r="G14" s="5" t="n">
        <v>4500000</v>
      </c>
      <c r="H14" s="4" t="inlineStr">
        <is>
          <t xml:space="preserve"> </t>
        </is>
      </c>
    </row>
    <row r="15">
      <c r="A15" s="4" t="inlineStr">
        <is>
          <t>Prepaid indebtedness</t>
        </is>
      </c>
      <c r="B15" s="4" t="inlineStr">
        <is>
          <t xml:space="preserve"> </t>
        </is>
      </c>
      <c r="C15" s="4" t="inlineStr">
        <is>
          <t xml:space="preserve"> </t>
        </is>
      </c>
      <c r="D15" s="5" t="n">
        <v>5000000</v>
      </c>
      <c r="E15" s="4" t="inlineStr">
        <is>
          <t xml:space="preserve"> </t>
        </is>
      </c>
      <c r="F15" s="4" t="inlineStr">
        <is>
          <t xml:space="preserve"> </t>
        </is>
      </c>
      <c r="G15" s="4" t="inlineStr">
        <is>
          <t xml:space="preserve"> </t>
        </is>
      </c>
      <c r="H15" s="4" t="inlineStr">
        <is>
          <t xml:space="preserve"> </t>
        </is>
      </c>
    </row>
    <row r="16">
      <c r="A16" s="4" t="inlineStr">
        <is>
          <t>Payment for debt extinguishment</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Line of Credit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t>
        </is>
      </c>
      <c r="B19" s="4" t="inlineStr">
        <is>
          <t xml:space="preserve"> </t>
        </is>
      </c>
      <c r="C19" s="10" t="n">
        <v>0.01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 Max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4" t="inlineStr">
        <is>
          <t xml:space="preserve"> </t>
        </is>
      </c>
      <c r="C22" s="10" t="n">
        <v>0.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2024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the carrying amount</t>
        </is>
      </c>
      <c r="B25" s="4" t="inlineStr">
        <is>
          <t xml:space="preserve"> </t>
        </is>
      </c>
      <c r="C25" s="5" t="n">
        <v>70900000</v>
      </c>
      <c r="D25" s="4" t="inlineStr">
        <is>
          <t xml:space="preserve"> </t>
        </is>
      </c>
      <c r="E25" s="5" t="n">
        <v>70300000</v>
      </c>
      <c r="F25" s="6" t="n">
        <v>72300000</v>
      </c>
      <c r="G25" s="4" t="inlineStr">
        <is>
          <t xml:space="preserve"> </t>
        </is>
      </c>
      <c r="H25" s="4" t="inlineStr">
        <is>
          <t xml:space="preserve"> </t>
        </is>
      </c>
    </row>
    <row r="26">
      <c r="A26" s="4" t="inlineStr">
        <is>
          <t>Consulting agreement, term (in years)</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borrowing capacity</t>
        </is>
      </c>
      <c r="B27" s="4" t="inlineStr">
        <is>
          <t xml:space="preserve"> </t>
        </is>
      </c>
      <c r="C27" s="5" t="n">
        <v>3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minimum principal payments year one</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minimum principal payments year two</t>
        </is>
      </c>
      <c r="B29" s="4" t="inlineStr">
        <is>
          <t xml:space="preserve"> </t>
        </is>
      </c>
      <c r="C29" s="9" t="n">
        <v>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minimum principal payments year three</t>
        </is>
      </c>
      <c r="B30" s="4" t="inlineStr">
        <is>
          <t xml:space="preserve"> </t>
        </is>
      </c>
      <c r="C30" s="10" t="n">
        <v>0.0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minimum principal payments year four</t>
        </is>
      </c>
      <c r="B31" s="4" t="inlineStr">
        <is>
          <t xml:space="preserve"> </t>
        </is>
      </c>
      <c r="C31" s="10" t="n">
        <v>0.0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minimum principal payments year five</t>
        </is>
      </c>
      <c r="B32" s="4" t="inlineStr">
        <is>
          <t xml:space="preserve"> </t>
        </is>
      </c>
      <c r="C32" s="9"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average interest rate</t>
        </is>
      </c>
      <c r="B33" s="4" t="inlineStr">
        <is>
          <t xml:space="preserve"> </t>
        </is>
      </c>
      <c r="C33" s="4" t="inlineStr">
        <is>
          <t xml:space="preserve"> </t>
        </is>
      </c>
      <c r="D33" s="4" t="inlineStr">
        <is>
          <t xml:space="preserve"> </t>
        </is>
      </c>
      <c r="E33" s="10" t="n">
        <v>0.075</v>
      </c>
      <c r="F33" s="4" t="inlineStr">
        <is>
          <t xml:space="preserve"> </t>
        </is>
      </c>
      <c r="G33" s="4" t="inlineStr">
        <is>
          <t xml:space="preserve"> </t>
        </is>
      </c>
      <c r="H33" s="4" t="inlineStr">
        <is>
          <t xml:space="preserve"> </t>
        </is>
      </c>
    </row>
    <row r="34">
      <c r="A34" s="4" t="inlineStr">
        <is>
          <t>Transaction costs expensed</t>
        </is>
      </c>
      <c r="B34" s="4" t="inlineStr">
        <is>
          <t xml:space="preserve"> </t>
        </is>
      </c>
      <c r="C34" s="4" t="inlineStr">
        <is>
          <t xml:space="preserve"> </t>
        </is>
      </c>
      <c r="D34" s="4" t="inlineStr">
        <is>
          <t xml:space="preserve"> </t>
        </is>
      </c>
      <c r="E34" s="5" t="n">
        <v>200000</v>
      </c>
      <c r="F34" s="4" t="inlineStr">
        <is>
          <t xml:space="preserve"> </t>
        </is>
      </c>
      <c r="G34" s="4" t="inlineStr">
        <is>
          <t xml:space="preserve"> </t>
        </is>
      </c>
      <c r="H34" s="4" t="inlineStr">
        <is>
          <t xml:space="preserve"> </t>
        </is>
      </c>
    </row>
    <row r="35">
      <c r="A35" s="4" t="inlineStr">
        <is>
          <t>Fees paid to creditors included in unamortized discount</t>
        </is>
      </c>
      <c r="B35" s="4" t="inlineStr">
        <is>
          <t xml:space="preserve"> </t>
        </is>
      </c>
      <c r="C35" s="4" t="inlineStr">
        <is>
          <t xml:space="preserve"> </t>
        </is>
      </c>
      <c r="D35" s="4" t="inlineStr">
        <is>
          <t xml:space="preserve"> </t>
        </is>
      </c>
      <c r="E35" s="6" t="n">
        <v>1100000</v>
      </c>
      <c r="F35" s="4" t="inlineStr">
        <is>
          <t xml:space="preserve"> </t>
        </is>
      </c>
      <c r="G35" s="4" t="inlineStr">
        <is>
          <t xml:space="preserve"> </t>
        </is>
      </c>
      <c r="H35" s="4" t="inlineStr">
        <is>
          <t xml:space="preserve"> </t>
        </is>
      </c>
    </row>
    <row r="36">
      <c r="A36" s="4" t="inlineStr">
        <is>
          <t>Minimum fixed charge ratio</t>
        </is>
      </c>
      <c r="B36" s="4" t="inlineStr">
        <is>
          <t xml:space="preserve"> </t>
        </is>
      </c>
      <c r="C36" s="11" t="n">
        <v>1.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leverage ratio</t>
        </is>
      </c>
      <c r="B37" s="4" t="inlineStr">
        <is>
          <t xml:space="preserve"> </t>
        </is>
      </c>
      <c r="C37" s="11" t="n">
        <v>3.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al covenants, minimum liquidity</t>
        </is>
      </c>
      <c r="B38" s="4" t="inlineStr">
        <is>
          <t xml:space="preserve"> </t>
        </is>
      </c>
      <c r="C38" s="5" t="n">
        <v>2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mental borrowings</t>
        </is>
      </c>
      <c r="B39" s="4" t="inlineStr">
        <is>
          <t xml:space="preserve"> </t>
        </is>
      </c>
      <c r="C39" s="4" t="inlineStr">
        <is>
          <t xml:space="preserve"> </t>
        </is>
      </c>
      <c r="D39" s="4" t="inlineStr">
        <is>
          <t xml:space="preserve"> </t>
        </is>
      </c>
      <c r="E39" s="6" t="n">
        <v>20000000</v>
      </c>
      <c r="F39" s="4" t="inlineStr">
        <is>
          <t xml:space="preserve"> </t>
        </is>
      </c>
      <c r="G39" s="4" t="inlineStr">
        <is>
          <t xml:space="preserve"> </t>
        </is>
      </c>
      <c r="H39" s="4" t="inlineStr">
        <is>
          <t xml:space="preserve"> </t>
        </is>
      </c>
    </row>
    <row r="40">
      <c r="A40" s="4" t="inlineStr">
        <is>
          <t>Proceeds from the 2024 Credit Facility’s revolving line of credit</t>
        </is>
      </c>
      <c r="B40" s="5" t="n">
        <v>1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2024 Credit Facility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the credit facility</t>
        </is>
      </c>
      <c r="B43" s="4" t="inlineStr">
        <is>
          <t xml:space="preserve"> </t>
        </is>
      </c>
      <c r="C43" s="4" t="inlineStr">
        <is>
          <t xml:space="preserve"> </t>
        </is>
      </c>
      <c r="D43" s="4" t="inlineStr">
        <is>
          <t xml:space="preserve"> </t>
        </is>
      </c>
      <c r="E43" s="5" t="n">
        <v>73900000</v>
      </c>
      <c r="F43" s="5" t="n">
        <v>73100000</v>
      </c>
      <c r="G43" s="4" t="inlineStr">
        <is>
          <t xml:space="preserve"> </t>
        </is>
      </c>
      <c r="H43" s="4" t="inlineStr">
        <is>
          <t xml:space="preserve"> </t>
        </is>
      </c>
    </row>
    <row r="44">
      <c r="A44" s="4" t="inlineStr">
        <is>
          <t>Line of Credit | 2024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t>
        </is>
      </c>
      <c r="B46" s="4" t="inlineStr">
        <is>
          <t xml:space="preserve"> </t>
        </is>
      </c>
      <c r="C46" s="4" t="inlineStr">
        <is>
          <t xml:space="preserve"> </t>
        </is>
      </c>
      <c r="D46" s="4" t="inlineStr">
        <is>
          <t xml:space="preserve"> </t>
        </is>
      </c>
      <c r="E46" s="10" t="n">
        <v>0.0025</v>
      </c>
      <c r="F46" s="4" t="inlineStr">
        <is>
          <t xml:space="preserve"> </t>
        </is>
      </c>
      <c r="G46" s="4" t="inlineStr">
        <is>
          <t xml:space="preserve"> </t>
        </is>
      </c>
      <c r="H46" s="4" t="inlineStr">
        <is>
          <t xml:space="preserve"> </t>
        </is>
      </c>
    </row>
    <row r="47">
      <c r="A47" s="4" t="inlineStr">
        <is>
          <t>Line of Credit | 2024 Credit Facility | Min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t>
        </is>
      </c>
      <c r="B49" s="4" t="inlineStr">
        <is>
          <t xml:space="preserve"> </t>
        </is>
      </c>
      <c r="C49" s="4" t="inlineStr">
        <is>
          <t xml:space="preserve"> </t>
        </is>
      </c>
      <c r="D49" s="4" t="inlineStr">
        <is>
          <t xml:space="preserve"> </t>
        </is>
      </c>
      <c r="E49" s="10" t="n">
        <v>0.0175</v>
      </c>
      <c r="F49" s="4" t="inlineStr">
        <is>
          <t xml:space="preserve"> </t>
        </is>
      </c>
      <c r="G49" s="4" t="inlineStr">
        <is>
          <t xml:space="preserve"> </t>
        </is>
      </c>
      <c r="H49" s="4" t="inlineStr">
        <is>
          <t xml:space="preserve"> </t>
        </is>
      </c>
    </row>
    <row r="50">
      <c r="A50" s="4" t="inlineStr">
        <is>
          <t>Line of Credit | 2024 Credit Facility | Minimum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t>
        </is>
      </c>
      <c r="B52" s="4" t="inlineStr">
        <is>
          <t xml:space="preserve"> </t>
        </is>
      </c>
      <c r="C52" s="10" t="n">
        <v>0.0275</v>
      </c>
      <c r="D52" s="4" t="inlineStr">
        <is>
          <t xml:space="preserve"> </t>
        </is>
      </c>
      <c r="E52" s="10" t="n">
        <v>0.0275</v>
      </c>
      <c r="F52" s="4" t="inlineStr">
        <is>
          <t xml:space="preserve"> </t>
        </is>
      </c>
      <c r="G52" s="4" t="inlineStr">
        <is>
          <t xml:space="preserve"> </t>
        </is>
      </c>
      <c r="H52" s="4" t="inlineStr">
        <is>
          <t xml:space="preserve"> </t>
        </is>
      </c>
    </row>
    <row r="53">
      <c r="A53" s="4" t="inlineStr">
        <is>
          <t>Line of Credit | 2024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t>
        </is>
      </c>
      <c r="B55" s="4" t="inlineStr">
        <is>
          <t xml:space="preserve"> </t>
        </is>
      </c>
      <c r="C55" s="4" t="inlineStr">
        <is>
          <t xml:space="preserve"> </t>
        </is>
      </c>
      <c r="D55" s="4" t="inlineStr">
        <is>
          <t xml:space="preserve"> </t>
        </is>
      </c>
      <c r="E55" s="10" t="n">
        <v>0.004</v>
      </c>
      <c r="F55" s="4" t="inlineStr">
        <is>
          <t xml:space="preserve"> </t>
        </is>
      </c>
      <c r="G55" s="4" t="inlineStr">
        <is>
          <t xml:space="preserve"> </t>
        </is>
      </c>
      <c r="H55" s="4" t="inlineStr">
        <is>
          <t xml:space="preserve"> </t>
        </is>
      </c>
    </row>
    <row r="56">
      <c r="A56" s="4" t="inlineStr">
        <is>
          <t>Line of Credit | 2024 Credit Facility | Maximum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t>
        </is>
      </c>
      <c r="B58" s="4" t="inlineStr">
        <is>
          <t xml:space="preserve"> </t>
        </is>
      </c>
      <c r="C58" s="4" t="inlineStr">
        <is>
          <t xml:space="preserve"> </t>
        </is>
      </c>
      <c r="D58" s="4" t="inlineStr">
        <is>
          <t xml:space="preserve"> </t>
        </is>
      </c>
      <c r="E58" s="10" t="n">
        <v>0.025</v>
      </c>
      <c r="F58" s="4" t="inlineStr">
        <is>
          <t xml:space="preserve"> </t>
        </is>
      </c>
      <c r="G58" s="4" t="inlineStr">
        <is>
          <t xml:space="preserve"> </t>
        </is>
      </c>
      <c r="H58" s="4" t="inlineStr">
        <is>
          <t xml:space="preserve"> </t>
        </is>
      </c>
    </row>
    <row r="59">
      <c r="A59" s="4" t="inlineStr">
        <is>
          <t>Line of Credit | 2024 Credit Facility | Maximum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interest rate</t>
        </is>
      </c>
      <c r="B61" s="4" t="inlineStr">
        <is>
          <t xml:space="preserve"> </t>
        </is>
      </c>
      <c r="C61" s="10" t="n">
        <v>0.035</v>
      </c>
      <c r="D61" s="4" t="inlineStr">
        <is>
          <t xml:space="preserve"> </t>
        </is>
      </c>
      <c r="E61" s="10" t="n">
        <v>0.035</v>
      </c>
      <c r="F61" s="4" t="inlineStr">
        <is>
          <t xml:space="preserve"> </t>
        </is>
      </c>
      <c r="G61" s="4" t="inlineStr">
        <is>
          <t xml:space="preserve"> </t>
        </is>
      </c>
      <c r="H61" s="4" t="inlineStr">
        <is>
          <t xml:space="preserve"> </t>
        </is>
      </c>
    </row>
    <row r="62">
      <c r="A62" s="4" t="inlineStr">
        <is>
          <t>Line of Credit | Term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 payable face amount</t>
        </is>
      </c>
      <c r="B64" s="4" t="inlineStr">
        <is>
          <t xml:space="preserve"> </t>
        </is>
      </c>
      <c r="C64" s="5" t="n">
        <v>75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average interest rate</t>
        </is>
      </c>
      <c r="B65" s="4" t="inlineStr">
        <is>
          <t xml:space="preserve"> </t>
        </is>
      </c>
      <c r="C65" s="4" t="inlineStr">
        <is>
          <t xml:space="preserve"> </t>
        </is>
      </c>
      <c r="D65" s="4" t="inlineStr">
        <is>
          <t xml:space="preserve"> </t>
        </is>
      </c>
      <c r="E65" s="10" t="n">
        <v>0.08799999999999999</v>
      </c>
      <c r="F65" s="10" t="n">
        <v>0.082</v>
      </c>
      <c r="G65" s="4" t="inlineStr">
        <is>
          <t xml:space="preserve"> </t>
        </is>
      </c>
      <c r="H65" s="4" t="inlineStr">
        <is>
          <t xml:space="preserve"> </t>
        </is>
      </c>
    </row>
    <row r="66">
      <c r="A66" s="4" t="inlineStr">
        <is>
          <t>Secured Debt | 2024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sulting agreement, term (in years)</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for other items</t>
        </is>
      </c>
      <c r="B4" s="5" t="n">
        <v>285</v>
      </c>
      <c r="C4" s="5" t="n">
        <v>74</v>
      </c>
      <c r="D4" s="5" t="n">
        <v>93</v>
      </c>
    </row>
    <row r="5">
      <c r="A5" s="4" t="inlineStr">
        <is>
          <t>Interest expense</t>
        </is>
      </c>
      <c r="B5" s="6" t="n">
        <v>6305</v>
      </c>
      <c r="C5" s="6" t="n">
        <v>5522</v>
      </c>
      <c r="D5" s="6" t="n">
        <v>4271</v>
      </c>
    </row>
    <row r="6">
      <c r="A6" s="4" t="inlineStr">
        <is>
          <t>Line of Credit | Revolving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t>
        </is>
      </c>
      <c r="B8" s="6" t="n">
        <v>223</v>
      </c>
      <c r="C8" s="6" t="n">
        <v>0</v>
      </c>
      <c r="D8" s="6" t="n">
        <v>0</v>
      </c>
    </row>
    <row r="9">
      <c r="A9" s="4" t="inlineStr">
        <is>
          <t>Term Loan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t>
        </is>
      </c>
      <c r="B11" s="6" t="n">
        <v>5032</v>
      </c>
      <c r="C11" s="6" t="n">
        <v>4475</v>
      </c>
      <c r="D11" s="6" t="n">
        <v>3205</v>
      </c>
    </row>
    <row r="12">
      <c r="A12" s="4" t="inlineStr">
        <is>
          <t>Accretion expense related to discount and issuance costs under the term loan</t>
        </is>
      </c>
      <c r="B12" s="5" t="n">
        <v>765</v>
      </c>
      <c r="C12" s="5" t="n">
        <v>973</v>
      </c>
      <c r="D12" s="5" t="n">
        <v>9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21" customWidth="1" min="2" max="2"/>
    <col width="21" customWidth="1" min="3" max="3"/>
    <col width="37" customWidth="1" min="4" max="4"/>
    <col width="45" customWidth="1" min="5" max="5"/>
    <col width="29" customWidth="1" min="6" max="6"/>
    <col width="22" customWidth="1" min="7" max="7"/>
    <col width="22" customWidth="1" min="8" max="8"/>
  </cols>
  <sheetData>
    <row r="1">
      <c r="A1" s="1" t="inlineStr">
        <is>
          <t>CAPITAL STRUCTURE (Details) $ / shares in Units, $ in Millions</t>
        </is>
      </c>
      <c r="D1" s="2" t="inlineStr">
        <is>
          <t>12 Months Ended</t>
        </is>
      </c>
    </row>
    <row r="2">
      <c r="B2" s="2" t="inlineStr">
        <is>
          <t>May 28, 2022 USD ($)</t>
        </is>
      </c>
      <c r="C2" s="2" t="inlineStr">
        <is>
          <t>May 27, 2022 USD ($)</t>
        </is>
      </c>
      <c r="D2" s="2" t="inlineStr">
        <is>
          <t>Dec. 31, 2024 vote $ / shares shares</t>
        </is>
      </c>
      <c r="E2" s="2" t="inlineStr">
        <is>
          <t>Dec. 31, 2023 USD ($) vote $ / shares shares</t>
        </is>
      </c>
      <c r="F2" s="2" t="inlineStr">
        <is>
          <t>Dec. 31, 2022 USD ($) shares</t>
        </is>
      </c>
      <c r="G2" s="2" t="inlineStr">
        <is>
          <t>Feb. 27, 2022 USD ($)</t>
        </is>
      </c>
      <c r="H2" s="2" t="inlineStr">
        <is>
          <t>Jan. 14, 2022 USD ($)</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nd temporary equity, shares authorized</t>
        </is>
      </c>
      <c r="B4" s="4" t="inlineStr">
        <is>
          <t xml:space="preserve"> </t>
        </is>
      </c>
      <c r="C4" s="4" t="inlineStr">
        <is>
          <t xml:space="preserve"> </t>
        </is>
      </c>
      <c r="D4" s="6" t="n">
        <v>100000000</v>
      </c>
      <c r="E4" s="4" t="inlineStr">
        <is>
          <t xml:space="preserve"> </t>
        </is>
      </c>
      <c r="F4" s="4" t="inlineStr">
        <is>
          <t xml:space="preserve"> </t>
        </is>
      </c>
      <c r="G4" s="4" t="inlineStr">
        <is>
          <t xml:space="preserve"> </t>
        </is>
      </c>
      <c r="H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4" t="inlineStr">
        <is>
          <t xml:space="preserve"> </t>
        </is>
      </c>
    </row>
    <row r="6">
      <c r="A6" s="4" t="inlineStr">
        <is>
          <t>Redeemable preferred stock, shares authorized (shares)</t>
        </is>
      </c>
      <c r="B6" s="4" t="inlineStr">
        <is>
          <t xml:space="preserve"> </t>
        </is>
      </c>
      <c r="C6" s="4" t="inlineStr">
        <is>
          <t xml:space="preserve"> </t>
        </is>
      </c>
      <c r="D6" s="6" t="n">
        <v>180000</v>
      </c>
      <c r="E6" s="6" t="n">
        <v>180000</v>
      </c>
      <c r="F6" s="4" t="inlineStr">
        <is>
          <t xml:space="preserve"> </t>
        </is>
      </c>
      <c r="G6" s="4" t="inlineStr">
        <is>
          <t xml:space="preserve"> </t>
        </is>
      </c>
      <c r="H6" s="4" t="inlineStr">
        <is>
          <t xml:space="preserve"> </t>
        </is>
      </c>
    </row>
    <row r="7">
      <c r="A7" s="3" t="inlineStr">
        <is>
          <t>Common Stock Offering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 (in shares)</t>
        </is>
      </c>
      <c r="B8" s="4" t="inlineStr">
        <is>
          <t xml:space="preserve"> </t>
        </is>
      </c>
      <c r="C8" s="4" t="inlineStr">
        <is>
          <t xml:space="preserve"> </t>
        </is>
      </c>
      <c r="D8" s="6" t="n">
        <v>1000000000</v>
      </c>
      <c r="E8" s="6" t="n">
        <v>1000000000</v>
      </c>
      <c r="F8" s="4" t="inlineStr">
        <is>
          <t xml:space="preserve"> </t>
        </is>
      </c>
      <c r="G8" s="4" t="inlineStr">
        <is>
          <t xml:space="preserve"> </t>
        </is>
      </c>
      <c r="H8" s="4" t="inlineStr">
        <is>
          <t xml:space="preserve"> </t>
        </is>
      </c>
    </row>
    <row r="9">
      <c r="A9" s="4" t="inlineStr">
        <is>
          <t>Common stock, par value (USD per share) | $ / shares</t>
        </is>
      </c>
      <c r="B9" s="4" t="inlineStr">
        <is>
          <t xml:space="preserve"> </t>
        </is>
      </c>
      <c r="C9" s="4" t="inlineStr">
        <is>
          <t xml:space="preserve"> </t>
        </is>
      </c>
      <c r="D9" s="7" t="n">
        <v>0.0001</v>
      </c>
      <c r="E9" s="7" t="n">
        <v>0.0001</v>
      </c>
      <c r="F9" s="4" t="inlineStr">
        <is>
          <t xml:space="preserve"> </t>
        </is>
      </c>
      <c r="G9" s="4" t="inlineStr">
        <is>
          <t xml:space="preserve"> </t>
        </is>
      </c>
      <c r="H9" s="4" t="inlineStr">
        <is>
          <t xml:space="preserve"> </t>
        </is>
      </c>
    </row>
    <row r="10">
      <c r="A10" s="4" t="inlineStr">
        <is>
          <t>Common stock, votes per share | vote</t>
        </is>
      </c>
      <c r="B10" s="4" t="inlineStr">
        <is>
          <t xml:space="preserve"> </t>
        </is>
      </c>
      <c r="C10" s="4" t="inlineStr">
        <is>
          <t xml:space="preserve"> </t>
        </is>
      </c>
      <c r="D10" s="6" t="n">
        <v>1</v>
      </c>
      <c r="E10" s="6" t="n">
        <v>1</v>
      </c>
      <c r="F10" s="4" t="inlineStr">
        <is>
          <t xml:space="preserve"> </t>
        </is>
      </c>
      <c r="G10" s="4" t="inlineStr">
        <is>
          <t xml:space="preserve"> </t>
        </is>
      </c>
      <c r="H10" s="4" t="inlineStr">
        <is>
          <t xml:space="preserve"> </t>
        </is>
      </c>
    </row>
    <row r="11">
      <c r="A11" s="4" t="inlineStr">
        <is>
          <t>Value of shares authorized to be repurchased | $</t>
        </is>
      </c>
      <c r="B11" s="5" t="n">
        <v>50</v>
      </c>
      <c r="C11" s="5" t="n">
        <v>15</v>
      </c>
      <c r="D11" s="4" t="inlineStr">
        <is>
          <t xml:space="preserve"> </t>
        </is>
      </c>
      <c r="E11" s="4" t="inlineStr">
        <is>
          <t xml:space="preserve"> </t>
        </is>
      </c>
      <c r="F11" s="4" t="inlineStr">
        <is>
          <t xml:space="preserve"> </t>
        </is>
      </c>
      <c r="G11" s="5" t="n">
        <v>15</v>
      </c>
      <c r="H11" s="5" t="n">
        <v>15</v>
      </c>
    </row>
    <row r="12">
      <c r="A12" s="4" t="inlineStr">
        <is>
          <t>Stock repurchase program, period</t>
        </is>
      </c>
      <c r="B12" s="4" t="inlineStr">
        <is>
          <t>4 years</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acquired and retired (shares)</t>
        </is>
      </c>
      <c r="B13" s="4" t="inlineStr">
        <is>
          <t xml:space="preserve"> </t>
        </is>
      </c>
      <c r="C13" s="4" t="inlineStr">
        <is>
          <t xml:space="preserve"> </t>
        </is>
      </c>
      <c r="D13" s="6" t="n">
        <v>0</v>
      </c>
      <c r="E13" s="6" t="n">
        <v>200000</v>
      </c>
      <c r="F13" s="6" t="n">
        <v>900000</v>
      </c>
      <c r="G13" s="4" t="inlineStr">
        <is>
          <t xml:space="preserve"> </t>
        </is>
      </c>
      <c r="H13" s="4" t="inlineStr">
        <is>
          <t xml:space="preserve"> </t>
        </is>
      </c>
    </row>
    <row r="14">
      <c r="A14" s="4" t="inlineStr">
        <is>
          <t>Stock reacquired and retired | $</t>
        </is>
      </c>
      <c r="B14" s="4" t="inlineStr">
        <is>
          <t xml:space="preserve"> </t>
        </is>
      </c>
      <c r="C14" s="4" t="inlineStr">
        <is>
          <t xml:space="preserve"> </t>
        </is>
      </c>
      <c r="D14" s="4" t="inlineStr">
        <is>
          <t xml:space="preserve"> </t>
        </is>
      </c>
      <c r="E14" s="5" t="n">
        <v>1</v>
      </c>
      <c r="F14" s="12" t="n">
        <v>4.7</v>
      </c>
      <c r="G14" s="4" t="inlineStr">
        <is>
          <t xml:space="preserve"> </t>
        </is>
      </c>
      <c r="H14"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2" customWidth="1" min="5" max="5"/>
    <col width="37" customWidth="1" min="6" max="6"/>
    <col width="40" customWidth="1" min="7" max="7"/>
    <col width="40" customWidth="1" min="8" max="8"/>
    <col width="40" customWidth="1" min="9" max="9"/>
    <col width="21" customWidth="1" min="10" max="10"/>
  </cols>
  <sheetData>
    <row r="1">
      <c r="A1" s="1" t="inlineStr">
        <is>
          <t>STOCK-BASED COMPENSATION AND WARRANTS - Narrative (Details) $ / shares in Units, $ in Thousands</t>
        </is>
      </c>
      <c r="G1" s="2" t="inlineStr">
        <is>
          <t>12 Months Ended</t>
        </is>
      </c>
    </row>
    <row r="2">
      <c r="B2" s="2" t="inlineStr">
        <is>
          <t>May 06, 2024 $ / shares shares</t>
        </is>
      </c>
      <c r="C2" s="2" t="inlineStr">
        <is>
          <t>Apr. 03, 2024 shares</t>
        </is>
      </c>
      <c r="D2" s="2" t="inlineStr">
        <is>
          <t>Feb. 23, 2024 shares</t>
        </is>
      </c>
      <c r="E2" s="2" t="inlineStr">
        <is>
          <t>Apr. 03, 2023 $ / shares shares</t>
        </is>
      </c>
      <c r="F2" s="2" t="inlineStr">
        <is>
          <t>Jun. 07, 2018 offering_period shares</t>
        </is>
      </c>
      <c r="G2" s="2" t="inlineStr">
        <is>
          <t>Dec. 31, 2024 USD ($) $ / shares shares</t>
        </is>
      </c>
      <c r="H2" s="2" t="inlineStr">
        <is>
          <t>Dec. 31, 2023 USD ($) $ / shares shares</t>
        </is>
      </c>
      <c r="I2" s="2" t="inlineStr">
        <is>
          <t>Dec. 31, 2022 USD ($) $ / shares shares</t>
        </is>
      </c>
      <c r="J2" s="2" t="inlineStr">
        <is>
          <t>Dec. 31, 2021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vailable for future grants (in shares)</t>
        </is>
      </c>
      <c r="B4" s="4" t="inlineStr">
        <is>
          <t xml:space="preserve"> </t>
        </is>
      </c>
      <c r="C4" s="4" t="inlineStr">
        <is>
          <t xml:space="preserve"> </t>
        </is>
      </c>
      <c r="D4" s="4" t="inlineStr">
        <is>
          <t xml:space="preserve"> </t>
        </is>
      </c>
      <c r="E4" s="4" t="inlineStr">
        <is>
          <t xml:space="preserve"> </t>
        </is>
      </c>
      <c r="F4" s="4" t="inlineStr">
        <is>
          <t xml:space="preserve"> </t>
        </is>
      </c>
      <c r="G4" s="6" t="n">
        <v>5379000</v>
      </c>
      <c r="H4" s="6" t="n">
        <v>8481000</v>
      </c>
      <c r="I4" s="6" t="n">
        <v>7543000</v>
      </c>
      <c r="J4" s="6" t="n">
        <v>4324000</v>
      </c>
    </row>
    <row r="5">
      <c r="A5" s="4" t="inlineStr">
        <is>
          <t>Additional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3584000</v>
      </c>
      <c r="H5" s="6" t="n">
        <v>3541000</v>
      </c>
      <c r="I5" s="6" t="n">
        <v>3484000</v>
      </c>
      <c r="J5" s="4" t="inlineStr">
        <is>
          <t xml:space="preserve"> </t>
        </is>
      </c>
    </row>
    <row r="6">
      <c r="A6" s="3" t="inlineStr">
        <is>
          <t>Restricted Stock Units and Share-based Compensation Expens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yield (percentage)</t>
        </is>
      </c>
      <c r="B7" s="4" t="inlineStr">
        <is>
          <t xml:space="preserve"> </t>
        </is>
      </c>
      <c r="C7" s="4" t="inlineStr">
        <is>
          <t xml:space="preserve"> </t>
        </is>
      </c>
      <c r="D7" s="4" t="inlineStr">
        <is>
          <t xml:space="preserve"> </t>
        </is>
      </c>
      <c r="E7" s="4" t="inlineStr">
        <is>
          <t xml:space="preserve"> </t>
        </is>
      </c>
      <c r="F7" s="4" t="inlineStr">
        <is>
          <t xml:space="preserve"> </t>
        </is>
      </c>
      <c r="G7" s="9" t="n">
        <v>0</v>
      </c>
      <c r="H7" s="9" t="n">
        <v>0</v>
      </c>
      <c r="I7" s="9" t="n">
        <v>0</v>
      </c>
      <c r="J7" s="4" t="inlineStr">
        <is>
          <t xml:space="preserve"> </t>
        </is>
      </c>
    </row>
    <row r="8">
      <c r="A8" s="4" t="inlineStr">
        <is>
          <t>Compensation expense recognized | $</t>
        </is>
      </c>
      <c r="B8" s="4" t="inlineStr">
        <is>
          <t xml:space="preserve"> </t>
        </is>
      </c>
      <c r="C8" s="4" t="inlineStr">
        <is>
          <t xml:space="preserve"> </t>
        </is>
      </c>
      <c r="D8" s="4" t="inlineStr">
        <is>
          <t xml:space="preserve"> </t>
        </is>
      </c>
      <c r="E8" s="4" t="inlineStr">
        <is>
          <t xml:space="preserve"> </t>
        </is>
      </c>
      <c r="F8" s="4" t="inlineStr">
        <is>
          <t xml:space="preserve"> </t>
        </is>
      </c>
      <c r="G8" s="5" t="n">
        <v>9545</v>
      </c>
      <c r="H8" s="5" t="n">
        <v>12522</v>
      </c>
      <c r="I8" s="5" t="n">
        <v>10895</v>
      </c>
      <c r="J8" s="4" t="inlineStr">
        <is>
          <t xml:space="preserve"> </t>
        </is>
      </c>
    </row>
    <row r="9">
      <c r="A9" s="3" t="inlineStr">
        <is>
          <t>Performance Uni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ensation expense recognized | $</t>
        </is>
      </c>
      <c r="B10" s="4" t="inlineStr">
        <is>
          <t xml:space="preserve"> </t>
        </is>
      </c>
      <c r="C10" s="4" t="inlineStr">
        <is>
          <t xml:space="preserve"> </t>
        </is>
      </c>
      <c r="D10" s="4" t="inlineStr">
        <is>
          <t xml:space="preserve"> </t>
        </is>
      </c>
      <c r="E10" s="4" t="inlineStr">
        <is>
          <t xml:space="preserve"> </t>
        </is>
      </c>
      <c r="F10" s="4" t="inlineStr">
        <is>
          <t xml:space="preserve"> </t>
        </is>
      </c>
      <c r="G10" s="5" t="n">
        <v>9545</v>
      </c>
      <c r="H10" s="5" t="n">
        <v>12522</v>
      </c>
      <c r="I10" s="5" t="n">
        <v>10895</v>
      </c>
      <c r="J10" s="4" t="inlineStr">
        <is>
          <t xml:space="preserve"> </t>
        </is>
      </c>
    </row>
    <row r="11">
      <c r="A11" s="3" t="inlineStr">
        <is>
          <t>Employee Stock Purchase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75000</v>
      </c>
      <c r="I12" s="6" t="n">
        <v>60000</v>
      </c>
      <c r="J12" s="4" t="inlineStr">
        <is>
          <t xml:space="preserve"> </t>
        </is>
      </c>
    </row>
    <row r="13">
      <c r="A13" s="3" t="inlineStr">
        <is>
          <t>Warrants and Rights Note Disclos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5.64</v>
      </c>
      <c r="H14" s="4" t="inlineStr">
        <is>
          <t xml:space="preserve"> </t>
        </is>
      </c>
      <c r="I14" s="4" t="inlineStr">
        <is>
          <t xml:space="preserve"> </t>
        </is>
      </c>
      <c r="J14" s="4" t="inlineStr">
        <is>
          <t xml:space="preserve"> </t>
        </is>
      </c>
    </row>
    <row r="15">
      <c r="A15" s="4" t="inlineStr">
        <is>
          <t>Number of shares for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400000</v>
      </c>
      <c r="H15" s="4" t="inlineStr">
        <is>
          <t xml:space="preserve"> </t>
        </is>
      </c>
      <c r="I15" s="4" t="inlineStr">
        <is>
          <t xml:space="preserve"> </t>
        </is>
      </c>
      <c r="J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icted Stock Units and Share-based Compensation Expens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vesting period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3 months 29 days</t>
        </is>
      </c>
      <c r="H18" s="4" t="inlineStr">
        <is>
          <t xml:space="preserve"> </t>
        </is>
      </c>
      <c r="I18" s="4" t="inlineStr">
        <is>
          <t xml:space="preserve"> </t>
        </is>
      </c>
      <c r="J18" s="4" t="inlineStr">
        <is>
          <t xml:space="preserve"> </t>
        </is>
      </c>
    </row>
    <row r="19">
      <c r="A19" s="4" t="inlineStr">
        <is>
          <t>Weighted average fair market value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2.64</v>
      </c>
      <c r="H19" s="4" t="inlineStr">
        <is>
          <t xml:space="preserve"> </t>
        </is>
      </c>
      <c r="I19" s="4" t="inlineStr">
        <is>
          <t xml:space="preserve"> </t>
        </is>
      </c>
      <c r="J19" s="4" t="inlineStr">
        <is>
          <t xml:space="preserve"> </t>
        </is>
      </c>
    </row>
    <row r="20">
      <c r="A20" s="4" t="inlineStr">
        <is>
          <t>Fair value of underlying shares | $</t>
        </is>
      </c>
      <c r="B20" s="4" t="inlineStr">
        <is>
          <t xml:space="preserve"> </t>
        </is>
      </c>
      <c r="C20" s="4" t="inlineStr">
        <is>
          <t xml:space="preserve"> </t>
        </is>
      </c>
      <c r="D20" s="4" t="inlineStr">
        <is>
          <t xml:space="preserve"> </t>
        </is>
      </c>
      <c r="E20" s="4" t="inlineStr">
        <is>
          <t xml:space="preserve"> </t>
        </is>
      </c>
      <c r="F20" s="4" t="inlineStr">
        <is>
          <t xml:space="preserve"> </t>
        </is>
      </c>
      <c r="G20" s="5" t="n">
        <v>11300</v>
      </c>
      <c r="H20" s="4" t="inlineStr">
        <is>
          <t xml:space="preserve"> </t>
        </is>
      </c>
      <c r="I20" s="4" t="inlineStr">
        <is>
          <t xml:space="preserve"> </t>
        </is>
      </c>
      <c r="J20" s="4" t="inlineStr">
        <is>
          <t xml:space="preserve"> </t>
        </is>
      </c>
    </row>
    <row r="21">
      <c r="A21" s="4" t="inlineStr">
        <is>
          <t>Compensation expense recognized | $</t>
        </is>
      </c>
      <c r="B21" s="4" t="inlineStr">
        <is>
          <t xml:space="preserve"> </t>
        </is>
      </c>
      <c r="C21" s="4" t="inlineStr">
        <is>
          <t xml:space="preserve"> </t>
        </is>
      </c>
      <c r="D21" s="4" t="inlineStr">
        <is>
          <t xml:space="preserve"> </t>
        </is>
      </c>
      <c r="E21" s="4" t="inlineStr">
        <is>
          <t xml:space="preserve"> </t>
        </is>
      </c>
      <c r="F21" s="4" t="inlineStr">
        <is>
          <t xml:space="preserve"> </t>
        </is>
      </c>
      <c r="G21" s="5" t="n">
        <v>5100</v>
      </c>
      <c r="H21" s="5" t="n">
        <v>7400</v>
      </c>
      <c r="I21" s="5" t="n">
        <v>8200</v>
      </c>
      <c r="J21" s="4" t="inlineStr">
        <is>
          <t xml:space="preserve"> </t>
        </is>
      </c>
    </row>
    <row r="22">
      <c r="A22" s="3" t="inlineStr">
        <is>
          <t>Performance Uni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fair market value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2.64</v>
      </c>
      <c r="H23" s="4" t="inlineStr">
        <is>
          <t xml:space="preserve"> </t>
        </is>
      </c>
      <c r="I23" s="4" t="inlineStr">
        <is>
          <t xml:space="preserve"> </t>
        </is>
      </c>
      <c r="J23" s="4" t="inlineStr">
        <is>
          <t xml:space="preserve"> </t>
        </is>
      </c>
    </row>
    <row r="24">
      <c r="A24" s="4" t="inlineStr">
        <is>
          <t>Compensation expense recognized | $</t>
        </is>
      </c>
      <c r="B24" s="4" t="inlineStr">
        <is>
          <t xml:space="preserve"> </t>
        </is>
      </c>
      <c r="C24" s="4" t="inlineStr">
        <is>
          <t xml:space="preserve"> </t>
        </is>
      </c>
      <c r="D24" s="4" t="inlineStr">
        <is>
          <t xml:space="preserve"> </t>
        </is>
      </c>
      <c r="E24" s="4" t="inlineStr">
        <is>
          <t xml:space="preserve"> </t>
        </is>
      </c>
      <c r="F24" s="4" t="inlineStr">
        <is>
          <t xml:space="preserve"> </t>
        </is>
      </c>
      <c r="G24" s="5" t="n">
        <v>5100</v>
      </c>
      <c r="H24" s="6" t="n">
        <v>7400</v>
      </c>
      <c r="I24" s="6" t="n">
        <v>8200</v>
      </c>
      <c r="J24" s="4" t="inlineStr">
        <is>
          <t xml:space="preserve"> </t>
        </is>
      </c>
    </row>
    <row r="25">
      <c r="A25" s="4" t="inlineStr">
        <is>
          <t>Unrecogniz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5" t="n">
        <v>8700</v>
      </c>
      <c r="H25" s="4" t="inlineStr">
        <is>
          <t xml:space="preserve"> </t>
        </is>
      </c>
      <c r="I25" s="4" t="inlineStr">
        <is>
          <t xml:space="preserve"> </t>
        </is>
      </c>
      <c r="J25" s="4" t="inlineStr">
        <is>
          <t xml:space="preserve"> </t>
        </is>
      </c>
    </row>
    <row r="26">
      <c r="A26" s="4" t="inlineStr">
        <is>
          <t>Average vesting period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3 months 29 days</t>
        </is>
      </c>
      <c r="H26" s="4" t="inlineStr">
        <is>
          <t xml:space="preserve"> </t>
        </is>
      </c>
      <c r="I26" s="4" t="inlineStr">
        <is>
          <t xml:space="preserve"> </t>
        </is>
      </c>
      <c r="J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icted Stock Units and Share-based Compensation Expens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 for cash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row>
    <row r="30">
      <c r="A30" s="4" t="inlineStr">
        <is>
          <t>Intrinsic value of vested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v>
      </c>
      <c r="I30" s="5" t="n">
        <v>1900</v>
      </c>
      <c r="J30" s="4" t="inlineStr">
        <is>
          <t xml:space="preserve"> </t>
        </is>
      </c>
    </row>
    <row r="31">
      <c r="A31" s="4" t="inlineStr">
        <is>
          <t>Weighted average fair value of options granted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1.66</v>
      </c>
      <c r="H31" s="8" t="n">
        <v>2.3</v>
      </c>
      <c r="I31" s="8" t="n">
        <v>2.64</v>
      </c>
      <c r="J31" s="4" t="inlineStr">
        <is>
          <t xml:space="preserve"> </t>
        </is>
      </c>
    </row>
    <row r="32">
      <c r="A32" s="4" t="inlineStr">
        <is>
          <t>Unrecognized compensation cost | $</t>
        </is>
      </c>
      <c r="B32" s="4" t="inlineStr">
        <is>
          <t xml:space="preserve"> </t>
        </is>
      </c>
      <c r="C32" s="4" t="inlineStr">
        <is>
          <t xml:space="preserve"> </t>
        </is>
      </c>
      <c r="D32" s="4" t="inlineStr">
        <is>
          <t xml:space="preserve"> </t>
        </is>
      </c>
      <c r="E32" s="4" t="inlineStr">
        <is>
          <t xml:space="preserve"> </t>
        </is>
      </c>
      <c r="F32" s="4" t="inlineStr">
        <is>
          <t xml:space="preserve"> </t>
        </is>
      </c>
      <c r="G32" s="5" t="n">
        <v>5700</v>
      </c>
      <c r="H32" s="5" t="n">
        <v>4600</v>
      </c>
      <c r="I32" s="5" t="n">
        <v>4100</v>
      </c>
      <c r="J32" s="4" t="inlineStr">
        <is>
          <t xml:space="preserve"> </t>
        </is>
      </c>
    </row>
    <row r="33">
      <c r="A33" s="4" t="inlineStr">
        <is>
          <t>Average vesting period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 3 months 10 days</t>
        </is>
      </c>
      <c r="H33" s="4" t="inlineStr">
        <is>
          <t xml:space="preserve"> </t>
        </is>
      </c>
      <c r="I33" s="4" t="inlineStr">
        <is>
          <t xml:space="preserve"> </t>
        </is>
      </c>
      <c r="J33" s="4" t="inlineStr">
        <is>
          <t xml:space="preserve"> </t>
        </is>
      </c>
    </row>
    <row r="34">
      <c r="A34" s="3" t="inlineStr">
        <is>
          <t>Performance Uni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vesting period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2 years 3 months 10 days</t>
        </is>
      </c>
      <c r="H35" s="4" t="inlineStr">
        <is>
          <t xml:space="preserve"> </t>
        </is>
      </c>
      <c r="I35" s="4" t="inlineStr">
        <is>
          <t xml:space="preserve"> </t>
        </is>
      </c>
      <c r="J35" s="4" t="inlineStr">
        <is>
          <t xml:space="preserve"> </t>
        </is>
      </c>
    </row>
    <row r="36">
      <c r="A36" s="4" t="inlineStr">
        <is>
          <t>Phantom Share Units (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icted Stock Units and Share-based Compensation Expens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vesting period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10 months 20 days</t>
        </is>
      </c>
      <c r="H38" s="4" t="inlineStr">
        <is>
          <t xml:space="preserve"> </t>
        </is>
      </c>
      <c r="I38" s="4" t="inlineStr">
        <is>
          <t xml:space="preserve"> </t>
        </is>
      </c>
      <c r="J38" s="4" t="inlineStr">
        <is>
          <t xml:space="preserve"> </t>
        </is>
      </c>
    </row>
    <row r="39">
      <c r="A39" s="4" t="inlineStr">
        <is>
          <t>Additional RSUs granted (in shares)</t>
        </is>
      </c>
      <c r="B39" s="6" t="n">
        <v>800000</v>
      </c>
      <c r="C39" s="6" t="n">
        <v>300000</v>
      </c>
      <c r="D39" s="4" t="inlineStr">
        <is>
          <t xml:space="preserve"> </t>
        </is>
      </c>
      <c r="E39" s="6" t="n">
        <v>6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fair market value (usd per share) | $ / shares</t>
        </is>
      </c>
      <c r="B40" s="8" t="n">
        <v>2.47</v>
      </c>
      <c r="C40" s="4" t="inlineStr">
        <is>
          <t xml:space="preserve"> </t>
        </is>
      </c>
      <c r="D40" s="4" t="inlineStr">
        <is>
          <t xml:space="preserve"> </t>
        </is>
      </c>
      <c r="E40" s="8" t="n">
        <v>3.9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pensation expense recognized | $</t>
        </is>
      </c>
      <c r="B41" s="4" t="inlineStr">
        <is>
          <t xml:space="preserve"> </t>
        </is>
      </c>
      <c r="C41" s="4" t="inlineStr">
        <is>
          <t xml:space="preserve"> </t>
        </is>
      </c>
      <c r="D41" s="4" t="inlineStr">
        <is>
          <t xml:space="preserve"> </t>
        </is>
      </c>
      <c r="E41" s="4" t="inlineStr">
        <is>
          <t xml:space="preserve"> </t>
        </is>
      </c>
      <c r="F41" s="4" t="inlineStr">
        <is>
          <t xml:space="preserve"> </t>
        </is>
      </c>
      <c r="G41" s="5" t="n">
        <v>1500</v>
      </c>
      <c r="H41" s="6" t="n">
        <v>1500</v>
      </c>
      <c r="I41" s="4" t="inlineStr">
        <is>
          <t xml:space="preserve"> </t>
        </is>
      </c>
      <c r="J41" s="4" t="inlineStr">
        <is>
          <t xml:space="preserve"> </t>
        </is>
      </c>
    </row>
    <row r="42">
      <c r="A42" s="3" t="inlineStr">
        <is>
          <t>Performance Uni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formance units (shares)</t>
        </is>
      </c>
      <c r="B43" s="6" t="n">
        <v>800000</v>
      </c>
      <c r="C43" s="6" t="n">
        <v>300000</v>
      </c>
      <c r="D43" s="4" t="inlineStr">
        <is>
          <t xml:space="preserve"> </t>
        </is>
      </c>
      <c r="E43" s="6" t="n">
        <v>6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fair market value (usd per share) | $ / shares</t>
        </is>
      </c>
      <c r="B44" s="8" t="n">
        <v>2.47</v>
      </c>
      <c r="C44" s="4" t="inlineStr">
        <is>
          <t xml:space="preserve"> </t>
        </is>
      </c>
      <c r="D44" s="4" t="inlineStr">
        <is>
          <t xml:space="preserve"> </t>
        </is>
      </c>
      <c r="E44" s="8" t="n">
        <v>3.9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ensation expense recognized | $</t>
        </is>
      </c>
      <c r="B45" s="4" t="inlineStr">
        <is>
          <t xml:space="preserve"> </t>
        </is>
      </c>
      <c r="C45" s="4" t="inlineStr">
        <is>
          <t xml:space="preserve"> </t>
        </is>
      </c>
      <c r="D45" s="4" t="inlineStr">
        <is>
          <t xml:space="preserve"> </t>
        </is>
      </c>
      <c r="E45" s="4" t="inlineStr">
        <is>
          <t xml:space="preserve"> </t>
        </is>
      </c>
      <c r="F45" s="4" t="inlineStr">
        <is>
          <t xml:space="preserve"> </t>
        </is>
      </c>
      <c r="G45" s="6" t="n">
        <v>1500</v>
      </c>
      <c r="H45" s="5" t="n">
        <v>1500</v>
      </c>
      <c r="I45" s="4" t="inlineStr">
        <is>
          <t xml:space="preserve"> </t>
        </is>
      </c>
      <c r="J45" s="4" t="inlineStr">
        <is>
          <t xml:space="preserve"> </t>
        </is>
      </c>
    </row>
    <row r="46">
      <c r="A46" s="4" t="inlineStr">
        <is>
          <t>Unrecognized 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5" t="n">
        <v>900</v>
      </c>
      <c r="H46" s="4" t="inlineStr">
        <is>
          <t xml:space="preserve"> </t>
        </is>
      </c>
      <c r="I46" s="4" t="inlineStr">
        <is>
          <t xml:space="preserve"> </t>
        </is>
      </c>
      <c r="J46" s="4" t="inlineStr">
        <is>
          <t xml:space="preserve"> </t>
        </is>
      </c>
    </row>
    <row r="47">
      <c r="A47" s="4" t="inlineStr">
        <is>
          <t>Average vesting period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 10 months 20 days</t>
        </is>
      </c>
      <c r="H47" s="4" t="inlineStr">
        <is>
          <t xml:space="preserve"> </t>
        </is>
      </c>
      <c r="I47" s="4" t="inlineStr">
        <is>
          <t xml:space="preserve"> </t>
        </is>
      </c>
      <c r="J47" s="4" t="inlineStr">
        <is>
          <t xml:space="preserve"> </t>
        </is>
      </c>
    </row>
    <row r="48">
      <c r="A48" s="4" t="inlineStr">
        <is>
          <t>Employe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mployee Stock Purchase Pla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PP maximum shares available (in shares)</t>
        </is>
      </c>
      <c r="B50" s="4" t="inlineStr">
        <is>
          <t xml:space="preserve"> </t>
        </is>
      </c>
      <c r="C50" s="4" t="inlineStr">
        <is>
          <t xml:space="preserve"> </t>
        </is>
      </c>
      <c r="D50" s="4" t="inlineStr">
        <is>
          <t xml:space="preserve"> </t>
        </is>
      </c>
      <c r="E50" s="4" t="inlineStr">
        <is>
          <t xml:space="preserve"> </t>
        </is>
      </c>
      <c r="F50" s="6" t="n">
        <v>5000000</v>
      </c>
      <c r="G50" s="4" t="inlineStr">
        <is>
          <t xml:space="preserve"> </t>
        </is>
      </c>
      <c r="H50" s="4" t="inlineStr">
        <is>
          <t xml:space="preserve"> </t>
        </is>
      </c>
      <c r="I50" s="4" t="inlineStr">
        <is>
          <t xml:space="preserve"> </t>
        </is>
      </c>
      <c r="J50" s="4" t="inlineStr">
        <is>
          <t xml:space="preserve"> </t>
        </is>
      </c>
    </row>
    <row r="51">
      <c r="A51" s="4" t="inlineStr">
        <is>
          <t>ESPP common stock price (percentage of fair market value)</t>
        </is>
      </c>
      <c r="B51" s="4" t="inlineStr">
        <is>
          <t xml:space="preserve"> </t>
        </is>
      </c>
      <c r="C51" s="4" t="inlineStr">
        <is>
          <t xml:space="preserve"> </t>
        </is>
      </c>
      <c r="D51" s="4" t="inlineStr">
        <is>
          <t xml:space="preserve"> </t>
        </is>
      </c>
      <c r="E51" s="4" t="inlineStr">
        <is>
          <t xml:space="preserve"> </t>
        </is>
      </c>
      <c r="F51" s="9" t="n">
        <v>0.85</v>
      </c>
      <c r="G51" s="4" t="inlineStr">
        <is>
          <t xml:space="preserve"> </t>
        </is>
      </c>
      <c r="H51" s="4" t="inlineStr">
        <is>
          <t xml:space="preserve"> </t>
        </is>
      </c>
      <c r="I51" s="4" t="inlineStr">
        <is>
          <t xml:space="preserve"> </t>
        </is>
      </c>
      <c r="J51" s="4" t="inlineStr">
        <is>
          <t xml:space="preserve"> </t>
        </is>
      </c>
    </row>
    <row r="52">
      <c r="A52" s="4" t="inlineStr">
        <is>
          <t>Number of offering periods | offering_period</t>
        </is>
      </c>
      <c r="B52" s="4" t="inlineStr">
        <is>
          <t xml:space="preserve"> </t>
        </is>
      </c>
      <c r="C52" s="4" t="inlineStr">
        <is>
          <t xml:space="preserve"> </t>
        </is>
      </c>
      <c r="D52" s="4" t="inlineStr">
        <is>
          <t xml:space="preserve"> </t>
        </is>
      </c>
      <c r="E52" s="4" t="inlineStr">
        <is>
          <t xml:space="preserve"> </t>
        </is>
      </c>
      <c r="F52" s="6" t="n">
        <v>2</v>
      </c>
      <c r="G52" s="4" t="inlineStr">
        <is>
          <t xml:space="preserve"> </t>
        </is>
      </c>
      <c r="H52" s="4" t="inlineStr">
        <is>
          <t xml:space="preserve"> </t>
        </is>
      </c>
      <c r="I52" s="4" t="inlineStr">
        <is>
          <t xml:space="preserve"> </t>
        </is>
      </c>
      <c r="J52" s="4" t="inlineStr">
        <is>
          <t xml:space="preserve"> </t>
        </is>
      </c>
    </row>
    <row r="53">
      <c r="A53" s="4" t="inlineStr">
        <is>
          <t>Length of offering period (months)</t>
        </is>
      </c>
      <c r="B53" s="4" t="inlineStr">
        <is>
          <t xml:space="preserve"> </t>
        </is>
      </c>
      <c r="C53" s="4" t="inlineStr">
        <is>
          <t xml:space="preserve"> </t>
        </is>
      </c>
      <c r="D53" s="4" t="inlineStr">
        <is>
          <t xml:space="preserve"> </t>
        </is>
      </c>
      <c r="E53" s="4" t="inlineStr">
        <is>
          <t xml:space="preserve"> </t>
        </is>
      </c>
      <c r="F53" s="4" t="inlineStr">
        <is>
          <t>6 months</t>
        </is>
      </c>
      <c r="G53" s="4" t="inlineStr">
        <is>
          <t xml:space="preserve"> </t>
        </is>
      </c>
      <c r="H53" s="4" t="inlineStr">
        <is>
          <t xml:space="preserve"> </t>
        </is>
      </c>
      <c r="I53" s="4" t="inlineStr">
        <is>
          <t xml:space="preserve"> </t>
        </is>
      </c>
      <c r="J53" s="4" t="inlineStr">
        <is>
          <t xml:space="preserve"> </t>
        </is>
      </c>
    </row>
    <row r="54">
      <c r="A54" s="4" t="inlineStr">
        <is>
          <t>Shares issued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row>
    <row r="55">
      <c r="A55" s="4" t="inlineStr">
        <is>
          <t>Two Thousands And Thirteen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option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9600000</v>
      </c>
      <c r="H57" s="4" t="inlineStr">
        <is>
          <t xml:space="preserve"> </t>
        </is>
      </c>
      <c r="I57" s="4" t="inlineStr">
        <is>
          <t xml:space="preserve"> </t>
        </is>
      </c>
      <c r="J57" s="4" t="inlineStr">
        <is>
          <t xml:space="preserve"> </t>
        </is>
      </c>
    </row>
    <row r="58">
      <c r="A58" s="4" t="inlineStr">
        <is>
          <t>Potential additional shares authorized for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4800000</v>
      </c>
      <c r="H58" s="4" t="inlineStr">
        <is>
          <t xml:space="preserve"> </t>
        </is>
      </c>
      <c r="I58" s="4" t="inlineStr">
        <is>
          <t xml:space="preserve"> </t>
        </is>
      </c>
      <c r="J58" s="4" t="inlineStr">
        <is>
          <t xml:space="preserve"> </t>
        </is>
      </c>
    </row>
    <row r="59">
      <c r="A59" s="4" t="inlineStr">
        <is>
          <t>Number of additional shares authorized,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04</v>
      </c>
      <c r="H59" s="4" t="inlineStr">
        <is>
          <t xml:space="preserve"> </t>
        </is>
      </c>
      <c r="I59" s="4" t="inlineStr">
        <is>
          <t xml:space="preserve"> </t>
        </is>
      </c>
      <c r="J59" s="4" t="inlineStr">
        <is>
          <t xml:space="preserve"> </t>
        </is>
      </c>
    </row>
    <row r="60">
      <c r="A60" s="4" t="inlineStr">
        <is>
          <t>Additional shares authorized (in shares)</t>
        </is>
      </c>
      <c r="B60" s="4" t="inlineStr">
        <is>
          <t xml:space="preserve"> </t>
        </is>
      </c>
      <c r="C60" s="4" t="inlineStr">
        <is>
          <t xml:space="preserve"> </t>
        </is>
      </c>
      <c r="D60" s="6" t="n">
        <v>36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wo Thousands And Thirteen Plan |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quity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awards (other than option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4800000</v>
      </c>
      <c r="H63" s="4" t="inlineStr">
        <is>
          <t xml:space="preserve"> </t>
        </is>
      </c>
      <c r="I63" s="4" t="inlineStr">
        <is>
          <t xml:space="preserve"> </t>
        </is>
      </c>
      <c r="J63" s="4" t="inlineStr">
        <is>
          <t xml:space="preserve"> </t>
        </is>
      </c>
    </row>
    <row r="64">
      <c r="A64" s="4" t="inlineStr">
        <is>
          <t>Shares available for future g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5400000</v>
      </c>
      <c r="H64" s="4" t="inlineStr">
        <is>
          <t xml:space="preserve"> </t>
        </is>
      </c>
      <c r="I64" s="4" t="inlineStr">
        <is>
          <t xml:space="preserve"> </t>
        </is>
      </c>
      <c r="J64" s="4" t="inlineStr">
        <is>
          <t xml:space="preserve"> </t>
        </is>
      </c>
    </row>
    <row r="65">
      <c r="A65" s="3" t="inlineStr">
        <is>
          <t>Restricted Stock Units and Share-based Compensation Expens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ditional RSU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4300000</v>
      </c>
      <c r="H66" s="4" t="inlineStr">
        <is>
          <t xml:space="preserve"> </t>
        </is>
      </c>
      <c r="I66" s="4" t="inlineStr">
        <is>
          <t xml:space="preserve"> </t>
        </is>
      </c>
      <c r="J66" s="4" t="inlineStr">
        <is>
          <t xml:space="preserve"> </t>
        </is>
      </c>
    </row>
    <row r="67">
      <c r="A67" s="3" t="inlineStr">
        <is>
          <t>Performance Uni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formance units (shares)</t>
        </is>
      </c>
      <c r="B68" s="4" t="inlineStr">
        <is>
          <t xml:space="preserve"> </t>
        </is>
      </c>
      <c r="C68" s="4" t="inlineStr">
        <is>
          <t xml:space="preserve"> </t>
        </is>
      </c>
      <c r="D68" s="4" t="inlineStr">
        <is>
          <t xml:space="preserve"> </t>
        </is>
      </c>
      <c r="E68" s="4" t="inlineStr">
        <is>
          <t xml:space="preserve"> </t>
        </is>
      </c>
      <c r="F68" s="4" t="inlineStr">
        <is>
          <t xml:space="preserve"> </t>
        </is>
      </c>
      <c r="G68" s="6" t="n">
        <v>4300000</v>
      </c>
      <c r="H68" s="4" t="inlineStr">
        <is>
          <t xml:space="preserve"> </t>
        </is>
      </c>
      <c r="I68" s="4" t="inlineStr">
        <is>
          <t xml:space="preserve"> </t>
        </is>
      </c>
      <c r="J68" s="4" t="inlineStr">
        <is>
          <t xml:space="preserve"> </t>
        </is>
      </c>
    </row>
    <row r="69">
      <c r="A69" s="4" t="inlineStr">
        <is>
          <t>Two Thousands And Thirteen Plan | Restricted stock unit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qu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ing period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2 months</t>
        </is>
      </c>
      <c r="H71" s="4" t="inlineStr">
        <is>
          <t xml:space="preserve"> </t>
        </is>
      </c>
      <c r="I71" s="4" t="inlineStr">
        <is>
          <t xml:space="preserve"> </t>
        </is>
      </c>
      <c r="J71" s="4" t="inlineStr">
        <is>
          <t xml:space="preserve"> </t>
        </is>
      </c>
    </row>
    <row r="72">
      <c r="A72" s="3" t="inlineStr">
        <is>
          <t>Restricted Stock Units and Share-based Compensation Expens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SU vesting period (month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2 months</t>
        </is>
      </c>
      <c r="H73" s="4" t="inlineStr">
        <is>
          <t xml:space="preserve"> </t>
        </is>
      </c>
      <c r="I73" s="4" t="inlineStr">
        <is>
          <t xml:space="preserve"> </t>
        </is>
      </c>
      <c r="J73" s="4" t="inlineStr">
        <is>
          <t xml:space="preserve"> </t>
        </is>
      </c>
    </row>
    <row r="74">
      <c r="A74" s="4" t="inlineStr">
        <is>
          <t>Two Thousands And Thirteen Plan | Restricted stock unit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quity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ting period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36 months</t>
        </is>
      </c>
      <c r="H76" s="4" t="inlineStr">
        <is>
          <t xml:space="preserve"> </t>
        </is>
      </c>
      <c r="I76" s="4" t="inlineStr">
        <is>
          <t xml:space="preserve"> </t>
        </is>
      </c>
      <c r="J76" s="4" t="inlineStr">
        <is>
          <t xml:space="preserve"> </t>
        </is>
      </c>
    </row>
    <row r="77">
      <c r="A77" s="3" t="inlineStr">
        <is>
          <t>Restricted Stock Units and Share-based Compensation Expense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SU vesting period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6 months</t>
        </is>
      </c>
      <c r="H78" s="4" t="inlineStr">
        <is>
          <t xml:space="preserve"> </t>
        </is>
      </c>
      <c r="I78" s="4" t="inlineStr">
        <is>
          <t xml:space="preserve"> </t>
        </is>
      </c>
      <c r="J78" s="4" t="inlineStr">
        <is>
          <t xml:space="preserve"> </t>
        </is>
      </c>
    </row>
    <row r="79">
      <c r="A79" s="4" t="inlineStr">
        <is>
          <t>Two Thousands And Thirteen Plan | Performance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Equity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quity awards (other than option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800000</v>
      </c>
      <c r="H81" s="4" t="inlineStr">
        <is>
          <t xml:space="preserve"> </t>
        </is>
      </c>
      <c r="I81" s="4" t="inlineStr">
        <is>
          <t xml:space="preserve"> </t>
        </is>
      </c>
      <c r="J81" s="4" t="inlineStr">
        <is>
          <t xml:space="preserve"> </t>
        </is>
      </c>
    </row>
    <row r="82">
      <c r="A82" s="4" t="inlineStr">
        <is>
          <t>Two Thousands And Thirteen Plan | Stock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Equity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e price as percentage of fair value</t>
        </is>
      </c>
      <c r="B84" s="4" t="inlineStr">
        <is>
          <t xml:space="preserve"> </t>
        </is>
      </c>
      <c r="C84" s="4" t="inlineStr">
        <is>
          <t xml:space="preserve"> </t>
        </is>
      </c>
      <c r="D84" s="4" t="inlineStr">
        <is>
          <t xml:space="preserve"> </t>
        </is>
      </c>
      <c r="E84" s="4" t="inlineStr">
        <is>
          <t xml:space="preserve"> </t>
        </is>
      </c>
      <c r="F84" s="4" t="inlineStr">
        <is>
          <t xml:space="preserve"> </t>
        </is>
      </c>
      <c r="G84" s="9" t="n">
        <v>1</v>
      </c>
      <c r="H84" s="4" t="inlineStr">
        <is>
          <t xml:space="preserve"> </t>
        </is>
      </c>
      <c r="I84" s="4" t="inlineStr">
        <is>
          <t xml:space="preserve"> </t>
        </is>
      </c>
      <c r="J84" s="4" t="inlineStr">
        <is>
          <t xml:space="preserve"> </t>
        </is>
      </c>
    </row>
    <row r="85">
      <c r="A85" s="4" t="inlineStr">
        <is>
          <t>Maximum term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0 years</t>
        </is>
      </c>
      <c r="H85" s="4" t="inlineStr">
        <is>
          <t xml:space="preserve"> </t>
        </is>
      </c>
      <c r="I85" s="4" t="inlineStr">
        <is>
          <t xml:space="preserve"> </t>
        </is>
      </c>
      <c r="J85" s="4" t="inlineStr">
        <is>
          <t xml:space="preserve"> </t>
        </is>
      </c>
    </row>
    <row r="86">
      <c r="A86" s="4" t="inlineStr">
        <is>
          <t>Two Thousands And Thirteen Plan | Stock options | Direc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Equity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Vesting period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 year</t>
        </is>
      </c>
      <c r="H88" s="4" t="inlineStr">
        <is>
          <t xml:space="preserve"> </t>
        </is>
      </c>
      <c r="I88" s="4" t="inlineStr">
        <is>
          <t xml:space="preserve"> </t>
        </is>
      </c>
      <c r="J88" s="4" t="inlineStr">
        <is>
          <t xml:space="preserve"> </t>
        </is>
      </c>
    </row>
    <row r="89">
      <c r="A89" s="3" t="inlineStr">
        <is>
          <t>Restricted Stock Units and Share-based Compensation Expense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SU vesting period (month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 year</t>
        </is>
      </c>
      <c r="H90" s="4" t="inlineStr">
        <is>
          <t xml:space="preserve"> </t>
        </is>
      </c>
      <c r="I90" s="4" t="inlineStr">
        <is>
          <t xml:space="preserve"> </t>
        </is>
      </c>
      <c r="J90" s="4" t="inlineStr">
        <is>
          <t xml:space="preserve"> </t>
        </is>
      </c>
    </row>
    <row r="91">
      <c r="A91" s="4" t="inlineStr">
        <is>
          <t>Stock Pl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Equity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options vested</t>
        </is>
      </c>
      <c r="B93" s="4" t="inlineStr">
        <is>
          <t xml:space="preserve"> </t>
        </is>
      </c>
      <c r="C93" s="4" t="inlineStr">
        <is>
          <t xml:space="preserve"> </t>
        </is>
      </c>
      <c r="D93" s="4" t="inlineStr">
        <is>
          <t xml:space="preserve"> </t>
        </is>
      </c>
      <c r="E93" s="4" t="inlineStr">
        <is>
          <t xml:space="preserve"> </t>
        </is>
      </c>
      <c r="F93" s="4" t="inlineStr">
        <is>
          <t xml:space="preserve"> </t>
        </is>
      </c>
      <c r="G93" s="10" t="n">
        <v>0.3333</v>
      </c>
      <c r="H93" s="4" t="inlineStr">
        <is>
          <t xml:space="preserve"> </t>
        </is>
      </c>
      <c r="I93" s="4" t="inlineStr">
        <is>
          <t xml:space="preserve"> </t>
        </is>
      </c>
      <c r="J93" s="4" t="inlineStr">
        <is>
          <t xml:space="preserve"> </t>
        </is>
      </c>
    </row>
    <row r="94">
      <c r="A94" s="4" t="inlineStr">
        <is>
          <t>Stock Plans | Direct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Equity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f options vested</t>
        </is>
      </c>
      <c r="B96" s="4" t="inlineStr">
        <is>
          <t xml:space="preserve"> </t>
        </is>
      </c>
      <c r="C96" s="4" t="inlineStr">
        <is>
          <t xml:space="preserve"> </t>
        </is>
      </c>
      <c r="D96" s="4" t="inlineStr">
        <is>
          <t xml:space="preserve"> </t>
        </is>
      </c>
      <c r="E96" s="4" t="inlineStr">
        <is>
          <t xml:space="preserve"> </t>
        </is>
      </c>
      <c r="F96" s="4" t="inlineStr">
        <is>
          <t xml:space="preserve"> </t>
        </is>
      </c>
      <c r="G96" s="9" t="n">
        <v>1</v>
      </c>
      <c r="H96" s="4" t="inlineStr">
        <is>
          <t xml:space="preserve"> </t>
        </is>
      </c>
      <c r="I96" s="4" t="inlineStr">
        <is>
          <t xml:space="preserve"> </t>
        </is>
      </c>
      <c r="J96" s="4" t="inlineStr">
        <is>
          <t xml:space="preserve"> </t>
        </is>
      </c>
    </row>
    <row r="97">
      <c r="A97" s="4" t="inlineStr">
        <is>
          <t>2024 LTI Plan | Phantom Share Units (PSU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Performance Unit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Ultimate number of PSU's that may vest as a percentage of the target PSUs (percent)</t>
        </is>
      </c>
      <c r="B99" s="4" t="inlineStr">
        <is>
          <t xml:space="preserve"> </t>
        </is>
      </c>
      <c r="C99" s="4" t="inlineStr">
        <is>
          <t xml:space="preserve"> </t>
        </is>
      </c>
      <c r="D99" s="4" t="inlineStr">
        <is>
          <t xml:space="preserve"> </t>
        </is>
      </c>
      <c r="E99" s="4" t="inlineStr">
        <is>
          <t xml:space="preserve"> </t>
        </is>
      </c>
      <c r="F99" s="4" t="inlineStr">
        <is>
          <t xml:space="preserve"> </t>
        </is>
      </c>
      <c r="G99" s="9" t="n">
        <v>0</v>
      </c>
      <c r="H99" s="4" t="inlineStr">
        <is>
          <t xml:space="preserve"> </t>
        </is>
      </c>
      <c r="I99" s="4" t="inlineStr">
        <is>
          <t xml:space="preserve"> </t>
        </is>
      </c>
      <c r="J99" s="4" t="inlineStr">
        <is>
          <t xml:space="preserve"> </t>
        </is>
      </c>
    </row>
    <row r="100">
      <c r="A100" s="4" t="inlineStr">
        <is>
          <t>2024 LTI Plan | Phantom Share Units (PSU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Performance Unit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Ultimate number of PSU's that may vest as a percentage of the target PSUs (percent)</t>
        </is>
      </c>
      <c r="B102" s="4" t="inlineStr">
        <is>
          <t xml:space="preserve"> </t>
        </is>
      </c>
      <c r="C102" s="4" t="inlineStr">
        <is>
          <t xml:space="preserve"> </t>
        </is>
      </c>
      <c r="D102" s="4" t="inlineStr">
        <is>
          <t xml:space="preserve"> </t>
        </is>
      </c>
      <c r="E102" s="4" t="inlineStr">
        <is>
          <t xml:space="preserve"> </t>
        </is>
      </c>
      <c r="F102" s="4" t="inlineStr">
        <is>
          <t xml:space="preserve"> </t>
        </is>
      </c>
      <c r="G102" s="9" t="n">
        <v>2</v>
      </c>
      <c r="H102" s="4" t="inlineStr">
        <is>
          <t xml:space="preserve"> </t>
        </is>
      </c>
      <c r="I102" s="4" t="inlineStr">
        <is>
          <t xml:space="preserve"> </t>
        </is>
      </c>
      <c r="J102" s="4" t="inlineStr">
        <is>
          <t xml:space="preserve"> </t>
        </is>
      </c>
    </row>
    <row r="103">
      <c r="A103" s="4" t="inlineStr">
        <is>
          <t>2023 LTI Plan | Phantom Share Units (P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Performance Uni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Ultimate number of PSU's that may vest as a percentage of the target PSUs (percent)</t>
        </is>
      </c>
      <c r="B105" s="4" t="inlineStr">
        <is>
          <t xml:space="preserve"> </t>
        </is>
      </c>
      <c r="C105" s="4" t="inlineStr">
        <is>
          <t xml:space="preserve"> </t>
        </is>
      </c>
      <c r="D105" s="4" t="inlineStr">
        <is>
          <t xml:space="preserve"> </t>
        </is>
      </c>
      <c r="E105" s="9" t="n">
        <v>1.51</v>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STOCK-BASED COMPENSATION AND WARRANTS -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Granted (in shares)</t>
        </is>
      </c>
      <c r="B4" s="6" t="n">
        <v>3462</v>
      </c>
      <c r="C4" s="6" t="n">
        <v>2043</v>
      </c>
      <c r="D4" s="6" t="n">
        <v>1352</v>
      </c>
    </row>
    <row r="5">
      <c r="A5" s="4" t="inlineStr">
        <is>
          <t>Forfeited (in shares)</t>
        </is>
      </c>
      <c r="B5" s="6" t="n">
        <v>-396</v>
      </c>
      <c r="C5" s="6" t="n">
        <v>-336</v>
      </c>
      <c r="D5" s="6" t="n">
        <v>-434</v>
      </c>
    </row>
    <row r="6">
      <c r="A6" s="4" t="inlineStr">
        <is>
          <t>Expired (in shares)</t>
        </is>
      </c>
      <c r="B6" s="6" t="n">
        <v>-1303</v>
      </c>
      <c r="C6" s="6" t="n">
        <v>-844</v>
      </c>
      <c r="D6" s="6" t="n">
        <v>-194</v>
      </c>
    </row>
    <row r="7">
      <c r="A7" s="4" t="inlineStr">
        <is>
          <t>Stock Options Plans</t>
        </is>
      </c>
      <c r="B7" s="4" t="inlineStr">
        <is>
          <t xml:space="preserve"> </t>
        </is>
      </c>
      <c r="C7" s="4" t="inlineStr">
        <is>
          <t xml:space="preserve"> </t>
        </is>
      </c>
      <c r="D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row>
    <row r="9">
      <c r="A9" s="4" t="inlineStr">
        <is>
          <t>Outstanding, beginning of year (in shares)</t>
        </is>
      </c>
      <c r="B9" s="6" t="n">
        <v>7800</v>
      </c>
      <c r="C9" s="6" t="n">
        <v>6994</v>
      </c>
      <c r="D9" s="6" t="n">
        <v>6824</v>
      </c>
    </row>
    <row r="10">
      <c r="A10" s="4" t="inlineStr">
        <is>
          <t>Granted (in shares)</t>
        </is>
      </c>
      <c r="B10" s="6" t="n">
        <v>3462</v>
      </c>
      <c r="C10" s="6" t="n">
        <v>2043</v>
      </c>
      <c r="D10" s="6" t="n">
        <v>1352</v>
      </c>
    </row>
    <row r="11">
      <c r="A11" s="4" t="inlineStr">
        <is>
          <t>Forfeited (in shares)</t>
        </is>
      </c>
      <c r="B11" s="6" t="n">
        <v>-396</v>
      </c>
      <c r="C11" s="6" t="n">
        <v>-336</v>
      </c>
      <c r="D11" s="6" t="n">
        <v>-434</v>
      </c>
    </row>
    <row r="12">
      <c r="A12" s="4" t="inlineStr">
        <is>
          <t>Expired (in shares)</t>
        </is>
      </c>
      <c r="B12" s="6" t="n">
        <v>-1303</v>
      </c>
      <c r="C12" s="6" t="n">
        <v>-844</v>
      </c>
      <c r="D12" s="6" t="n">
        <v>-194</v>
      </c>
    </row>
    <row r="13">
      <c r="A13" s="4" t="inlineStr">
        <is>
          <t>Exercised (in shares)</t>
        </is>
      </c>
      <c r="B13" s="6" t="n">
        <v>0</v>
      </c>
      <c r="C13" s="6" t="n">
        <v>-57</v>
      </c>
      <c r="D13" s="6" t="n">
        <v>-554</v>
      </c>
    </row>
    <row r="14">
      <c r="A14" s="4" t="inlineStr">
        <is>
          <t>Outstanding, end of year (in shares)</t>
        </is>
      </c>
      <c r="B14" s="6" t="n">
        <v>9563</v>
      </c>
      <c r="C14" s="6" t="n">
        <v>7800</v>
      </c>
      <c r="D14" s="6" t="n">
        <v>6994</v>
      </c>
    </row>
    <row r="15">
      <c r="A15" s="4" t="inlineStr">
        <is>
          <t>Vested, end of year (in shares)</t>
        </is>
      </c>
      <c r="B15" s="6" t="n">
        <v>4772</v>
      </c>
      <c r="C15" s="6" t="n">
        <v>4744</v>
      </c>
      <c r="D15" s="6" t="n">
        <v>4754</v>
      </c>
    </row>
    <row r="16">
      <c r="A16" s="3" t="inlineStr">
        <is>
          <t>Share-based Compensation Arrangement by Share-based Payment Award, Options, Outstanding, Weighted Average Exercise Price [Abstract]</t>
        </is>
      </c>
      <c r="B16" s="4" t="inlineStr">
        <is>
          <t xml:space="preserve"> </t>
        </is>
      </c>
      <c r="C16" s="4" t="inlineStr">
        <is>
          <t xml:space="preserve"> </t>
        </is>
      </c>
      <c r="D16" s="4" t="inlineStr">
        <is>
          <t xml:space="preserve"> </t>
        </is>
      </c>
    </row>
    <row r="17">
      <c r="A17" s="4" t="inlineStr">
        <is>
          <t>Price outstanding, beginning of year (usd per share)</t>
        </is>
      </c>
      <c r="B17" s="8" t="n">
        <v>5.77</v>
      </c>
      <c r="C17" s="8" t="n">
        <v>6.17</v>
      </c>
      <c r="D17" s="8" t="n">
        <v>5.92</v>
      </c>
    </row>
    <row r="18">
      <c r="A18" s="4" t="inlineStr">
        <is>
          <t>Price granted (usd per share)</t>
        </is>
      </c>
      <c r="B18" s="11" t="n">
        <v>2.66</v>
      </c>
      <c r="C18" s="11" t="n">
        <v>4.13</v>
      </c>
      <c r="D18" s="11" t="n">
        <v>5.58</v>
      </c>
    </row>
    <row r="19">
      <c r="A19" s="4" t="inlineStr">
        <is>
          <t>Price forfeited (usd per share)</t>
        </is>
      </c>
      <c r="B19" s="11" t="n">
        <v>4.68</v>
      </c>
      <c r="C19" s="11" t="n">
        <v>5.84</v>
      </c>
      <c r="D19" s="11" t="n">
        <v>5.94</v>
      </c>
    </row>
    <row r="20">
      <c r="A20" s="4" t="inlineStr">
        <is>
          <t>Price expired (usd per share)</t>
        </is>
      </c>
      <c r="B20" s="11" t="n">
        <v>5.81</v>
      </c>
      <c r="C20" s="11" t="n">
        <v>5.44</v>
      </c>
      <c r="D20" s="11" t="n">
        <v>5.96</v>
      </c>
    </row>
    <row r="21">
      <c r="A21" s="4" t="inlineStr">
        <is>
          <t>Price exercised (usd per share)</t>
        </is>
      </c>
      <c r="B21" s="6" t="n">
        <v>0</v>
      </c>
      <c r="C21" s="11" t="n">
        <v>1.38</v>
      </c>
      <c r="D21" s="11" t="n">
        <v>1.83</v>
      </c>
    </row>
    <row r="22">
      <c r="A22" s="4" t="inlineStr">
        <is>
          <t>Price outstanding, end of year (usd per share)</t>
        </is>
      </c>
      <c r="B22" s="11" t="n">
        <v>4.68</v>
      </c>
      <c r="C22" s="11" t="n">
        <v>5.77</v>
      </c>
      <c r="D22" s="11" t="n">
        <v>6.17</v>
      </c>
    </row>
    <row r="23">
      <c r="A23" s="4" t="inlineStr">
        <is>
          <t>Price vested, end of year (usd per share)</t>
        </is>
      </c>
      <c r="B23" s="8" t="n">
        <v>6.22</v>
      </c>
      <c r="C23" s="8" t="n">
        <v>6.36</v>
      </c>
      <c r="D23" s="8" t="n">
        <v>6.17</v>
      </c>
    </row>
    <row r="24">
      <c r="A24" s="4" t="inlineStr">
        <is>
          <t>Term outstanding, end of year (years)</t>
        </is>
      </c>
      <c r="B24" s="4" t="inlineStr">
        <is>
          <t>6 years 10 months 24 days</t>
        </is>
      </c>
      <c r="C24" s="4" t="inlineStr">
        <is>
          <t>5 years 10 months 24 days</t>
        </is>
      </c>
      <c r="D24" s="4" t="inlineStr">
        <is>
          <t>5 years 6 months</t>
        </is>
      </c>
    </row>
    <row r="25">
      <c r="A25" s="4" t="inlineStr">
        <is>
          <t>Term vested, end of year (years)</t>
        </is>
      </c>
      <c r="B25" s="4" t="inlineStr">
        <is>
          <t>4 years 7 months 6 days</t>
        </is>
      </c>
      <c r="C25" s="4" t="inlineStr">
        <is>
          <t>4 years 1 month 6 days</t>
        </is>
      </c>
      <c r="D25" s="4" t="inlineStr">
        <is>
          <t>4 years</t>
        </is>
      </c>
    </row>
    <row r="26">
      <c r="A26" s="3" t="inlineStr">
        <is>
          <t>Footnotes [Abstract]</t>
        </is>
      </c>
      <c r="B26" s="4" t="inlineStr">
        <is>
          <t xml:space="preserve"> </t>
        </is>
      </c>
      <c r="C26" s="4" t="inlineStr">
        <is>
          <t xml:space="preserve"> </t>
        </is>
      </c>
      <c r="D26" s="4" t="inlineStr">
        <is>
          <t xml:space="preserve"> </t>
        </is>
      </c>
    </row>
    <row r="27">
      <c r="A27" s="4" t="inlineStr">
        <is>
          <t>Outstanding stock options not expected to vest (in shares)</t>
        </is>
      </c>
      <c r="B27" s="6" t="n">
        <v>900</v>
      </c>
      <c r="C27" s="4" t="inlineStr">
        <is>
          <t xml:space="preserve"> </t>
        </is>
      </c>
      <c r="D27" s="4" t="inlineStr">
        <is>
          <t xml:space="preserve"> </t>
        </is>
      </c>
    </row>
    <row r="28">
      <c r="A28" s="4" t="inlineStr">
        <is>
          <t>Stock Plans</t>
        </is>
      </c>
      <c r="B28" s="4" t="inlineStr">
        <is>
          <t xml:space="preserve"> </t>
        </is>
      </c>
      <c r="C28" s="4" t="inlineStr">
        <is>
          <t xml:space="preserve"> </t>
        </is>
      </c>
      <c r="D28" s="4" t="inlineStr">
        <is>
          <t xml:space="preserve"> </t>
        </is>
      </c>
    </row>
    <row r="29">
      <c r="A29" s="3" t="inlineStr">
        <is>
          <t>Footnotes [Abstract]</t>
        </is>
      </c>
      <c r="B29" s="4" t="inlineStr">
        <is>
          <t xml:space="preserve"> </t>
        </is>
      </c>
      <c r="C29" s="4" t="inlineStr">
        <is>
          <t xml:space="preserve"> </t>
        </is>
      </c>
      <c r="D29" s="4" t="inlineStr">
        <is>
          <t xml:space="preserve"> </t>
        </is>
      </c>
    </row>
    <row r="30">
      <c r="A30" s="4" t="inlineStr">
        <is>
          <t>Value of stock options outstanding</t>
        </is>
      </c>
      <c r="B30" s="5" t="n">
        <v>200</v>
      </c>
      <c r="C30" s="5" t="n">
        <v>100</v>
      </c>
      <c r="D30" s="5" t="n">
        <v>200</v>
      </c>
    </row>
    <row r="31">
      <c r="A31" s="4" t="inlineStr">
        <is>
          <t>Value of vested stock options</t>
        </is>
      </c>
      <c r="B31" s="5" t="n">
        <v>2</v>
      </c>
      <c r="C31" s="5" t="n">
        <v>5</v>
      </c>
      <c r="D31" s="5" t="n">
        <v>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hare Available For Grant (Details) - shares shares in Thousands</t>
        </is>
      </c>
      <c r="B1" s="2" t="inlineStr">
        <is>
          <t>12 Months Ended</t>
        </is>
      </c>
    </row>
    <row r="2">
      <c r="B2" s="2" t="inlineStr">
        <is>
          <t>Dec. 31, 2024</t>
        </is>
      </c>
      <c r="C2" s="2" t="inlineStr">
        <is>
          <t>Dec. 31, 2023</t>
        </is>
      </c>
      <c r="D2" s="2" t="inlineStr">
        <is>
          <t>Dec. 31, 2022</t>
        </is>
      </c>
    </row>
    <row r="3">
      <c r="A3" s="3" t="inlineStr">
        <is>
          <t>Shares Available For Grant [Roll Forward]</t>
        </is>
      </c>
      <c r="B3" s="4" t="inlineStr">
        <is>
          <t xml:space="preserve"> </t>
        </is>
      </c>
      <c r="C3" s="4" t="inlineStr">
        <is>
          <t xml:space="preserve"> </t>
        </is>
      </c>
      <c r="D3" s="4" t="inlineStr">
        <is>
          <t xml:space="preserve"> </t>
        </is>
      </c>
    </row>
    <row r="4">
      <c r="A4" s="4" t="inlineStr">
        <is>
          <t>Available, beginning of year (in shares)</t>
        </is>
      </c>
      <c r="B4" s="6" t="n">
        <v>8481</v>
      </c>
      <c r="C4" s="6" t="n">
        <v>7543</v>
      </c>
      <c r="D4" s="6" t="n">
        <v>4324</v>
      </c>
    </row>
    <row r="5">
      <c r="A5" s="4" t="inlineStr">
        <is>
          <t>Stock options granted (in shares)</t>
        </is>
      </c>
      <c r="B5" s="6" t="n">
        <v>-3462</v>
      </c>
      <c r="C5" s="6" t="n">
        <v>-2043</v>
      </c>
      <c r="D5" s="6" t="n">
        <v>-1352</v>
      </c>
    </row>
    <row r="6">
      <c r="A6" s="4" t="inlineStr">
        <is>
          <t>RSU's granted (in shares)</t>
        </is>
      </c>
      <c r="B6" s="6" t="n">
        <v>-5372</v>
      </c>
      <c r="C6" s="6" t="n">
        <v>-2113</v>
      </c>
      <c r="D6" s="6" t="n">
        <v>-893</v>
      </c>
    </row>
    <row r="7">
      <c r="A7" s="4" t="inlineStr">
        <is>
          <t>Expired options under 2007 plan (in shares)</t>
        </is>
      </c>
      <c r="B7" s="6" t="n">
        <v>1303</v>
      </c>
      <c r="C7" s="6" t="n">
        <v>844</v>
      </c>
      <c r="D7" s="6" t="n">
        <v>194</v>
      </c>
    </row>
    <row r="8">
      <c r="A8" s="4" t="inlineStr">
        <is>
          <t>Forfeited options under Stock Plans (in shares)</t>
        </is>
      </c>
      <c r="B8" s="6" t="n">
        <v>396</v>
      </c>
      <c r="C8" s="6" t="n">
        <v>336</v>
      </c>
      <c r="D8" s="6" t="n">
        <v>434</v>
      </c>
    </row>
    <row r="9">
      <c r="A9" s="4" t="inlineStr">
        <is>
          <t>Forfeited RSUs under Stock Plans (in shares)</t>
        </is>
      </c>
      <c r="B9" s="6" t="n">
        <v>449</v>
      </c>
      <c r="C9" s="6" t="n">
        <v>200</v>
      </c>
      <c r="D9" s="6" t="n">
        <v>559</v>
      </c>
    </row>
    <row r="10">
      <c r="A10" s="4" t="inlineStr">
        <is>
          <t>Shares issued (in shares)</t>
        </is>
      </c>
      <c r="B10" s="6" t="n">
        <v>0</v>
      </c>
      <c r="C10" s="6" t="n">
        <v>-75</v>
      </c>
      <c r="D10" s="6" t="n">
        <v>-60</v>
      </c>
    </row>
    <row r="11">
      <c r="A11" s="4" t="inlineStr">
        <is>
          <t>Shares repurchased (in shares)</t>
        </is>
      </c>
      <c r="B11" s="6" t="n">
        <v>0</v>
      </c>
      <c r="C11" s="6" t="n">
        <v>248</v>
      </c>
      <c r="D11" s="6" t="n">
        <v>853</v>
      </c>
    </row>
    <row r="12">
      <c r="A12" s="4" t="inlineStr">
        <is>
          <t>Newly authorized by Board of Directors (in shares)</t>
        </is>
      </c>
      <c r="B12" s="6" t="n">
        <v>3584</v>
      </c>
      <c r="C12" s="6" t="n">
        <v>3541</v>
      </c>
      <c r="D12" s="6" t="n">
        <v>3484</v>
      </c>
    </row>
    <row r="13">
      <c r="A13" s="4" t="inlineStr">
        <is>
          <t>Available, end of year (in shares)</t>
        </is>
      </c>
      <c r="B13" s="6" t="n">
        <v>5379</v>
      </c>
      <c r="C13" s="6" t="n">
        <v>8481</v>
      </c>
      <c r="D13" s="6" t="n">
        <v>75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alance period start (in shares) at Dec. 31, 2021</t>
        </is>
      </c>
      <c r="B2" s="4" t="inlineStr">
        <is>
          <t xml:space="preserve"> </t>
        </is>
      </c>
      <c r="C2" s="6" t="n">
        <v>87107</v>
      </c>
      <c r="D2" s="4" t="inlineStr">
        <is>
          <t xml:space="preserve"> </t>
        </is>
      </c>
      <c r="E2" s="4" t="inlineStr">
        <is>
          <t xml:space="preserve"> </t>
        </is>
      </c>
      <c r="F2" s="4" t="inlineStr">
        <is>
          <t xml:space="preserve"> </t>
        </is>
      </c>
      <c r="G2" s="4" t="inlineStr">
        <is>
          <t xml:space="preserve"> </t>
        </is>
      </c>
    </row>
    <row r="3">
      <c r="A3" s="4" t="inlineStr">
        <is>
          <t>Balance period start at Dec. 31, 2021</t>
        </is>
      </c>
      <c r="B3" s="5" t="n">
        <v>-80386</v>
      </c>
      <c r="C3" s="5" t="n">
        <v>9</v>
      </c>
      <c r="D3" s="5" t="n">
        <v>149234</v>
      </c>
      <c r="E3" s="5" t="n">
        <v>-2724</v>
      </c>
      <c r="F3" s="5" t="n">
        <v>-225789</v>
      </c>
      <c r="G3" s="5" t="n">
        <v>-11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10895</v>
      </c>
      <c r="C5" s="4" t="inlineStr">
        <is>
          <t xml:space="preserve"> </t>
        </is>
      </c>
      <c r="D5" s="6" t="n">
        <v>10895</v>
      </c>
      <c r="E5" s="4" t="inlineStr">
        <is>
          <t xml:space="preserve"> </t>
        </is>
      </c>
      <c r="F5" s="4" t="inlineStr">
        <is>
          <t xml:space="preserve"> </t>
        </is>
      </c>
      <c r="G5" s="4" t="inlineStr">
        <is>
          <t xml:space="preserve"> </t>
        </is>
      </c>
    </row>
    <row r="6">
      <c r="A6" s="4" t="inlineStr">
        <is>
          <t>Exercise of stock options for cash (in shares)</t>
        </is>
      </c>
      <c r="B6" s="4" t="inlineStr">
        <is>
          <t xml:space="preserve"> </t>
        </is>
      </c>
      <c r="C6" s="6" t="n">
        <v>554</v>
      </c>
      <c r="D6" s="4" t="inlineStr">
        <is>
          <t xml:space="preserve"> </t>
        </is>
      </c>
      <c r="E6" s="4" t="inlineStr">
        <is>
          <t xml:space="preserve"> </t>
        </is>
      </c>
      <c r="F6" s="4" t="inlineStr">
        <is>
          <t xml:space="preserve"> </t>
        </is>
      </c>
      <c r="G6" s="4" t="inlineStr">
        <is>
          <t xml:space="preserve"> </t>
        </is>
      </c>
    </row>
    <row r="7">
      <c r="A7" s="4" t="inlineStr">
        <is>
          <t>Stock Issued During Period, Value, Stock Options Exercised</t>
        </is>
      </c>
      <c r="B7" s="6" t="n">
        <v>1012</v>
      </c>
      <c r="C7" s="4" t="inlineStr">
        <is>
          <t xml:space="preserve"> </t>
        </is>
      </c>
      <c r="D7" s="6" t="n">
        <v>1012</v>
      </c>
      <c r="E7" s="4" t="inlineStr">
        <is>
          <t xml:space="preserve"> </t>
        </is>
      </c>
      <c r="F7" s="4" t="inlineStr">
        <is>
          <t xml:space="preserve"> </t>
        </is>
      </c>
      <c r="G7" s="4" t="inlineStr">
        <is>
          <t xml:space="preserve"> </t>
        </is>
      </c>
    </row>
    <row r="8">
      <c r="A8" s="4" t="inlineStr">
        <is>
          <t>Restricted stock units vested (in shares)</t>
        </is>
      </c>
      <c r="B8" s="4" t="inlineStr">
        <is>
          <t xml:space="preserve"> </t>
        </is>
      </c>
      <c r="C8" s="6" t="n">
        <v>1649</v>
      </c>
      <c r="D8" s="4" t="inlineStr">
        <is>
          <t xml:space="preserve"> </t>
        </is>
      </c>
      <c r="E8" s="4" t="inlineStr">
        <is>
          <t xml:space="preserve"> </t>
        </is>
      </c>
      <c r="F8" s="4" t="inlineStr">
        <is>
          <t xml:space="preserve"> </t>
        </is>
      </c>
      <c r="G8" s="4" t="inlineStr">
        <is>
          <t xml:space="preserve"> </t>
        </is>
      </c>
    </row>
    <row r="9">
      <c r="A9" s="4" t="inlineStr">
        <is>
          <t>Issuance of Common Stock (in shares)</t>
        </is>
      </c>
      <c r="B9" s="4" t="inlineStr">
        <is>
          <t xml:space="preserve"> </t>
        </is>
      </c>
      <c r="C9" s="6" t="n">
        <v>60</v>
      </c>
      <c r="D9" s="4" t="inlineStr">
        <is>
          <t xml:space="preserve"> </t>
        </is>
      </c>
      <c r="E9" s="4" t="inlineStr">
        <is>
          <t xml:space="preserve"> </t>
        </is>
      </c>
      <c r="F9" s="4" t="inlineStr">
        <is>
          <t xml:space="preserve"> </t>
        </is>
      </c>
      <c r="G9" s="4" t="inlineStr">
        <is>
          <t xml:space="preserve"> </t>
        </is>
      </c>
    </row>
    <row r="10">
      <c r="A10" s="4" t="inlineStr">
        <is>
          <t>Retired shares of Common Stock (in shares)</t>
        </is>
      </c>
      <c r="B10" s="4" t="inlineStr">
        <is>
          <t xml:space="preserve"> </t>
        </is>
      </c>
      <c r="C10" s="6" t="n">
        <v>-853</v>
      </c>
      <c r="D10" s="4" t="inlineStr">
        <is>
          <t xml:space="preserve"> </t>
        </is>
      </c>
      <c r="E10" s="4" t="inlineStr">
        <is>
          <t xml:space="preserve"> </t>
        </is>
      </c>
      <c r="F10" s="4" t="inlineStr">
        <is>
          <t xml:space="preserve"> </t>
        </is>
      </c>
      <c r="G10" s="4" t="inlineStr">
        <is>
          <t xml:space="preserve"> </t>
        </is>
      </c>
    </row>
    <row r="11">
      <c r="A11" s="4" t="inlineStr">
        <is>
          <t>Retired shares of Common Stock</t>
        </is>
      </c>
      <c r="B11" s="6" t="n">
        <v>-4740</v>
      </c>
      <c r="C11" s="4" t="inlineStr">
        <is>
          <t xml:space="preserve"> </t>
        </is>
      </c>
      <c r="D11" s="6" t="n">
        <v>-4740</v>
      </c>
      <c r="E11" s="4" t="inlineStr">
        <is>
          <t xml:space="preserve"> </t>
        </is>
      </c>
      <c r="F11" s="4" t="inlineStr">
        <is>
          <t xml:space="preserve"> </t>
        </is>
      </c>
      <c r="G11" s="4" t="inlineStr">
        <is>
          <t xml:space="preserve"> </t>
        </is>
      </c>
    </row>
    <row r="12">
      <c r="A12" s="4" t="inlineStr">
        <is>
          <t>Other comprehensive income (loss)</t>
        </is>
      </c>
      <c r="B12" s="6" t="n">
        <v>-1471</v>
      </c>
      <c r="C12" s="4" t="inlineStr">
        <is>
          <t xml:space="preserve"> </t>
        </is>
      </c>
      <c r="D12" s="4" t="inlineStr">
        <is>
          <t xml:space="preserve"> </t>
        </is>
      </c>
      <c r="E12" s="6" t="n">
        <v>-1471</v>
      </c>
      <c r="F12" s="4" t="inlineStr">
        <is>
          <t xml:space="preserve"> </t>
        </is>
      </c>
      <c r="G12" s="4" t="inlineStr">
        <is>
          <t xml:space="preserve"> </t>
        </is>
      </c>
    </row>
    <row r="13">
      <c r="A13" s="4" t="inlineStr">
        <is>
          <t>Net (loss) income</t>
        </is>
      </c>
      <c r="B13" s="6" t="n">
        <v>-2480</v>
      </c>
      <c r="C13" s="4" t="inlineStr">
        <is>
          <t xml:space="preserve"> </t>
        </is>
      </c>
      <c r="D13" s="4" t="inlineStr">
        <is>
          <t xml:space="preserve"> </t>
        </is>
      </c>
      <c r="E13" s="4" t="inlineStr">
        <is>
          <t xml:space="preserve"> </t>
        </is>
      </c>
      <c r="F13" s="6" t="n">
        <v>-2480</v>
      </c>
      <c r="G13" s="4" t="inlineStr">
        <is>
          <t xml:space="preserve"> </t>
        </is>
      </c>
    </row>
    <row r="14">
      <c r="A14" s="4" t="inlineStr">
        <is>
          <t>Balance period end (in shares) at Dec. 31, 2022</t>
        </is>
      </c>
      <c r="B14" s="4" t="inlineStr">
        <is>
          <t xml:space="preserve"> </t>
        </is>
      </c>
      <c r="C14" s="6" t="n">
        <v>88517</v>
      </c>
      <c r="D14" s="4" t="inlineStr">
        <is>
          <t xml:space="preserve"> </t>
        </is>
      </c>
      <c r="E14" s="4" t="inlineStr">
        <is>
          <t xml:space="preserve"> </t>
        </is>
      </c>
      <c r="F14" s="4" t="inlineStr">
        <is>
          <t xml:space="preserve"> </t>
        </is>
      </c>
      <c r="G14" s="4" t="inlineStr">
        <is>
          <t xml:space="preserve"> </t>
        </is>
      </c>
    </row>
    <row r="15">
      <c r="A15" s="4" t="inlineStr">
        <is>
          <t>Balance period end at Dec. 31, 2022</t>
        </is>
      </c>
      <c r="B15" s="6" t="n">
        <v>-77170</v>
      </c>
      <c r="C15" s="5" t="n">
        <v>9</v>
      </c>
      <c r="D15" s="6" t="n">
        <v>156401</v>
      </c>
      <c r="E15" s="6" t="n">
        <v>-4195</v>
      </c>
      <c r="F15" s="6" t="n">
        <v>-228269</v>
      </c>
      <c r="G15" s="6" t="n">
        <v>-111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6" t="n">
        <v>12522</v>
      </c>
      <c r="C17" s="4" t="inlineStr">
        <is>
          <t xml:space="preserve"> </t>
        </is>
      </c>
      <c r="D17" s="6" t="n">
        <v>12522</v>
      </c>
      <c r="E17" s="4" t="inlineStr">
        <is>
          <t xml:space="preserve"> </t>
        </is>
      </c>
      <c r="F17" s="4" t="inlineStr">
        <is>
          <t xml:space="preserve"> </t>
        </is>
      </c>
      <c r="G17" s="4" t="inlineStr">
        <is>
          <t xml:space="preserve"> </t>
        </is>
      </c>
    </row>
    <row r="18">
      <c r="A18" s="4" t="inlineStr">
        <is>
          <t>Exercise of stock options for cash (in shares)</t>
        </is>
      </c>
      <c r="B18" s="4" t="inlineStr">
        <is>
          <t xml:space="preserve"> </t>
        </is>
      </c>
      <c r="C18" s="6" t="n">
        <v>57</v>
      </c>
      <c r="D18" s="4" t="inlineStr">
        <is>
          <t xml:space="preserve"> </t>
        </is>
      </c>
      <c r="E18" s="4" t="inlineStr">
        <is>
          <t xml:space="preserve"> </t>
        </is>
      </c>
      <c r="F18" s="4" t="inlineStr">
        <is>
          <t xml:space="preserve"> </t>
        </is>
      </c>
      <c r="G18" s="4" t="inlineStr">
        <is>
          <t xml:space="preserve"> </t>
        </is>
      </c>
    </row>
    <row r="19">
      <c r="A19" s="4" t="inlineStr">
        <is>
          <t>Stock Issued During Period, Value, Stock Options Exercised</t>
        </is>
      </c>
      <c r="B19" s="6" t="n">
        <v>79</v>
      </c>
      <c r="C19" s="4" t="inlineStr">
        <is>
          <t xml:space="preserve"> </t>
        </is>
      </c>
      <c r="D19" s="6" t="n">
        <v>79</v>
      </c>
      <c r="E19" s="4" t="inlineStr">
        <is>
          <t xml:space="preserve"> </t>
        </is>
      </c>
      <c r="F19" s="4" t="inlineStr">
        <is>
          <t xml:space="preserve"> </t>
        </is>
      </c>
      <c r="G19" s="4" t="inlineStr">
        <is>
          <t xml:space="preserve"> </t>
        </is>
      </c>
    </row>
    <row r="20">
      <c r="A20" s="4" t="inlineStr">
        <is>
          <t>Restricted stock units vested (in shares)</t>
        </is>
      </c>
      <c r="B20" s="4" t="inlineStr">
        <is>
          <t xml:space="preserve"> </t>
        </is>
      </c>
      <c r="C20" s="6" t="n">
        <v>1194</v>
      </c>
      <c r="D20" s="4" t="inlineStr">
        <is>
          <t xml:space="preserve"> </t>
        </is>
      </c>
      <c r="E20" s="4" t="inlineStr">
        <is>
          <t xml:space="preserve"> </t>
        </is>
      </c>
      <c r="F20" s="4" t="inlineStr">
        <is>
          <t xml:space="preserve"> </t>
        </is>
      </c>
      <c r="G20" s="4" t="inlineStr">
        <is>
          <t xml:space="preserve"> </t>
        </is>
      </c>
    </row>
    <row r="21">
      <c r="A21" s="4" t="inlineStr">
        <is>
          <t>Issuance of Common Stock (in shares)</t>
        </is>
      </c>
      <c r="B21" s="4" t="inlineStr">
        <is>
          <t xml:space="preserve"> </t>
        </is>
      </c>
      <c r="C21" s="6" t="n">
        <v>75</v>
      </c>
      <c r="D21" s="4" t="inlineStr">
        <is>
          <t xml:space="preserve"> </t>
        </is>
      </c>
      <c r="E21" s="4" t="inlineStr">
        <is>
          <t xml:space="preserve"> </t>
        </is>
      </c>
      <c r="F21" s="4" t="inlineStr">
        <is>
          <t xml:space="preserve"> </t>
        </is>
      </c>
      <c r="G21" s="4" t="inlineStr">
        <is>
          <t xml:space="preserve"> </t>
        </is>
      </c>
    </row>
    <row r="22">
      <c r="A22" s="4" t="inlineStr">
        <is>
          <t>Retired shares of Common Stock (in shares)</t>
        </is>
      </c>
      <c r="B22" s="4" t="inlineStr">
        <is>
          <t xml:space="preserve"> </t>
        </is>
      </c>
      <c r="C22" s="6" t="n">
        <v>-248</v>
      </c>
      <c r="D22" s="4" t="inlineStr">
        <is>
          <t xml:space="preserve"> </t>
        </is>
      </c>
      <c r="E22" s="4" t="inlineStr">
        <is>
          <t xml:space="preserve"> </t>
        </is>
      </c>
      <c r="F22" s="4" t="inlineStr">
        <is>
          <t xml:space="preserve"> </t>
        </is>
      </c>
      <c r="G22" s="4" t="inlineStr">
        <is>
          <t xml:space="preserve"> </t>
        </is>
      </c>
    </row>
    <row r="23">
      <c r="A23" s="4" t="inlineStr">
        <is>
          <t>Retired shares of Common Stock</t>
        </is>
      </c>
      <c r="B23" s="6" t="n">
        <v>-1014</v>
      </c>
      <c r="C23" s="4" t="inlineStr">
        <is>
          <t xml:space="preserve"> </t>
        </is>
      </c>
      <c r="D23" s="6" t="n">
        <v>-1014</v>
      </c>
      <c r="E23" s="4" t="inlineStr">
        <is>
          <t xml:space="preserve"> </t>
        </is>
      </c>
      <c r="F23" s="4" t="inlineStr">
        <is>
          <t xml:space="preserve"> </t>
        </is>
      </c>
      <c r="G23" s="4" t="inlineStr">
        <is>
          <t xml:space="preserve"> </t>
        </is>
      </c>
    </row>
    <row r="24">
      <c r="A24" s="4" t="inlineStr">
        <is>
          <t>Other comprehensive income (loss)</t>
        </is>
      </c>
      <c r="B24" s="6" t="n">
        <v>28</v>
      </c>
      <c r="C24" s="4" t="inlineStr">
        <is>
          <t xml:space="preserve"> </t>
        </is>
      </c>
      <c r="D24" s="4" t="inlineStr">
        <is>
          <t xml:space="preserve"> </t>
        </is>
      </c>
      <c r="E24" s="6" t="n">
        <v>28</v>
      </c>
      <c r="F24" s="4" t="inlineStr">
        <is>
          <t xml:space="preserve"> </t>
        </is>
      </c>
      <c r="G24" s="4" t="inlineStr">
        <is>
          <t xml:space="preserve"> </t>
        </is>
      </c>
    </row>
    <row r="25">
      <c r="A25" s="4" t="inlineStr">
        <is>
          <t>Net (loss) income</t>
        </is>
      </c>
      <c r="B25" s="6" t="n">
        <v>26059</v>
      </c>
      <c r="C25" s="4" t="inlineStr">
        <is>
          <t xml:space="preserve"> </t>
        </is>
      </c>
      <c r="D25" s="4" t="inlineStr">
        <is>
          <t xml:space="preserve"> </t>
        </is>
      </c>
      <c r="E25" s="4" t="inlineStr">
        <is>
          <t xml:space="preserve"> </t>
        </is>
      </c>
      <c r="F25" s="6" t="n">
        <v>26059</v>
      </c>
      <c r="G25" s="4" t="inlineStr">
        <is>
          <t xml:space="preserve"> </t>
        </is>
      </c>
    </row>
    <row r="26">
      <c r="A26" s="4" t="inlineStr">
        <is>
          <t>Balance period end (in shares) at Dec. 31, 2023</t>
        </is>
      </c>
      <c r="B26" s="4" t="inlineStr">
        <is>
          <t xml:space="preserve"> </t>
        </is>
      </c>
      <c r="C26" s="6" t="n">
        <v>89595</v>
      </c>
      <c r="D26" s="4" t="inlineStr">
        <is>
          <t xml:space="preserve"> </t>
        </is>
      </c>
      <c r="E26" s="4" t="inlineStr">
        <is>
          <t xml:space="preserve"> </t>
        </is>
      </c>
      <c r="F26" s="4" t="inlineStr">
        <is>
          <t xml:space="preserve"> </t>
        </is>
      </c>
      <c r="G26" s="4" t="inlineStr">
        <is>
          <t xml:space="preserve"> </t>
        </is>
      </c>
    </row>
    <row r="27">
      <c r="A27" s="4" t="inlineStr">
        <is>
          <t>Balance period end at Dec. 31, 2023</t>
        </is>
      </c>
      <c r="B27" s="6" t="n">
        <v>-39496</v>
      </c>
      <c r="C27" s="5" t="n">
        <v>9</v>
      </c>
      <c r="D27" s="6" t="n">
        <v>167988</v>
      </c>
      <c r="E27" s="6" t="n">
        <v>-4167</v>
      </c>
      <c r="F27" s="6" t="n">
        <v>-202210</v>
      </c>
      <c r="G27" s="6" t="n">
        <v>-111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6" t="n">
        <v>9545</v>
      </c>
      <c r="C29" s="4" t="inlineStr">
        <is>
          <t xml:space="preserve"> </t>
        </is>
      </c>
      <c r="D29" s="6" t="n">
        <v>9545</v>
      </c>
      <c r="E29" s="4" t="inlineStr">
        <is>
          <t xml:space="preserve"> </t>
        </is>
      </c>
      <c r="F29" s="4" t="inlineStr">
        <is>
          <t xml:space="preserve"> </t>
        </is>
      </c>
      <c r="G29" s="4" t="inlineStr">
        <is>
          <t xml:space="preserve"> </t>
        </is>
      </c>
    </row>
    <row r="30">
      <c r="A30" s="4" t="inlineStr">
        <is>
          <t>Restricted stock units vested (in shares)</t>
        </is>
      </c>
      <c r="B30" s="4" t="inlineStr">
        <is>
          <t xml:space="preserve"> </t>
        </is>
      </c>
      <c r="C30" s="6" t="n">
        <v>1525</v>
      </c>
      <c r="D30" s="4" t="inlineStr">
        <is>
          <t xml:space="preserve"> </t>
        </is>
      </c>
      <c r="E30" s="4" t="inlineStr">
        <is>
          <t xml:space="preserve"> </t>
        </is>
      </c>
      <c r="F30" s="4" t="inlineStr">
        <is>
          <t xml:space="preserve"> </t>
        </is>
      </c>
      <c r="G30" s="4" t="inlineStr">
        <is>
          <t xml:space="preserve"> </t>
        </is>
      </c>
    </row>
    <row r="31">
      <c r="A31" s="4" t="inlineStr">
        <is>
          <t>Other comprehensive income (loss)</t>
        </is>
      </c>
      <c r="B31" s="6" t="n">
        <v>-3222</v>
      </c>
      <c r="C31" s="4" t="inlineStr">
        <is>
          <t xml:space="preserve"> </t>
        </is>
      </c>
      <c r="D31" s="4" t="inlineStr">
        <is>
          <t xml:space="preserve"> </t>
        </is>
      </c>
      <c r="E31" s="6" t="n">
        <v>-3222</v>
      </c>
      <c r="F31" s="4" t="inlineStr">
        <is>
          <t xml:space="preserve"> </t>
        </is>
      </c>
      <c r="G31" s="4" t="inlineStr">
        <is>
          <t xml:space="preserve"> </t>
        </is>
      </c>
    </row>
    <row r="32">
      <c r="A32" s="4" t="inlineStr">
        <is>
          <t>Net (loss) income</t>
        </is>
      </c>
      <c r="B32" s="6" t="n">
        <v>-36272</v>
      </c>
      <c r="C32" s="4" t="inlineStr">
        <is>
          <t xml:space="preserve"> </t>
        </is>
      </c>
      <c r="D32" s="4" t="inlineStr">
        <is>
          <t xml:space="preserve"> </t>
        </is>
      </c>
      <c r="E32" s="4" t="inlineStr">
        <is>
          <t xml:space="preserve"> </t>
        </is>
      </c>
      <c r="F32" s="6" t="n">
        <v>-36272</v>
      </c>
      <c r="G32" s="4" t="inlineStr">
        <is>
          <t xml:space="preserve"> </t>
        </is>
      </c>
    </row>
    <row r="33">
      <c r="A33" s="4" t="inlineStr">
        <is>
          <t>Balance period end (in shares) at Dec. 31, 2024</t>
        </is>
      </c>
      <c r="B33" s="4" t="inlineStr">
        <is>
          <t xml:space="preserve"> </t>
        </is>
      </c>
      <c r="C33" s="6" t="n">
        <v>91120</v>
      </c>
      <c r="D33" s="4" t="inlineStr">
        <is>
          <t xml:space="preserve"> </t>
        </is>
      </c>
      <c r="E33" s="4" t="inlineStr">
        <is>
          <t xml:space="preserve"> </t>
        </is>
      </c>
      <c r="F33" s="4" t="inlineStr">
        <is>
          <t xml:space="preserve"> </t>
        </is>
      </c>
      <c r="G33" s="4" t="inlineStr">
        <is>
          <t xml:space="preserve"> </t>
        </is>
      </c>
    </row>
    <row r="34">
      <c r="A34" s="4" t="inlineStr">
        <is>
          <t>Balance period end at Dec. 31, 2024</t>
        </is>
      </c>
      <c r="B34" s="5" t="n">
        <v>-69445</v>
      </c>
      <c r="C34" s="5" t="n">
        <v>9</v>
      </c>
      <c r="D34" s="5" t="n">
        <v>177533</v>
      </c>
      <c r="E34" s="5" t="n">
        <v>-7389</v>
      </c>
      <c r="F34" s="5" t="n">
        <v>-238482</v>
      </c>
      <c r="G34" s="5" t="n">
        <v>-1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AND WARRANTS - Fair Value of Stock Options (Details)</t>
        </is>
      </c>
      <c r="B1" s="2" t="inlineStr">
        <is>
          <t>12 Months Ended</t>
        </is>
      </c>
    </row>
    <row r="2">
      <c r="B2" s="2" t="inlineStr">
        <is>
          <t>Dec. 31, 2024</t>
        </is>
      </c>
      <c r="C2" s="2" t="inlineStr">
        <is>
          <t>Dec. 31, 2023</t>
        </is>
      </c>
      <c r="D2" s="2" t="inlineStr">
        <is>
          <t>Dec. 31, 2022</t>
        </is>
      </c>
    </row>
    <row r="3">
      <c r="A3" s="3" t="inlineStr">
        <is>
          <t>STOCK OPTIONS AND WARRANTS [Abstract]</t>
        </is>
      </c>
      <c r="B3" s="4" t="inlineStr">
        <is>
          <t xml:space="preserve"> </t>
        </is>
      </c>
      <c r="C3" s="4" t="inlineStr">
        <is>
          <t xml:space="preserve"> </t>
        </is>
      </c>
      <c r="D3" s="4" t="inlineStr">
        <is>
          <t xml:space="preserve"> </t>
        </is>
      </c>
    </row>
    <row r="4">
      <c r="A4" s="4" t="inlineStr">
        <is>
          <t>Expected life (in years)</t>
        </is>
      </c>
      <c r="B4" s="4" t="inlineStr">
        <is>
          <t>6 years</t>
        </is>
      </c>
      <c r="C4" s="4" t="inlineStr">
        <is>
          <t>6 years</t>
        </is>
      </c>
      <c r="D4" s="4" t="inlineStr">
        <is>
          <t>6 years</t>
        </is>
      </c>
    </row>
    <row r="5">
      <c r="A5" s="4" t="inlineStr">
        <is>
          <t>Volatility (percentage)</t>
        </is>
      </c>
      <c r="B5" s="9" t="n">
        <v>0.65</v>
      </c>
      <c r="C5" s="9" t="n">
        <v>0.5600000000000001</v>
      </c>
      <c r="D5" s="9" t="n">
        <v>0.46</v>
      </c>
    </row>
    <row r="6">
      <c r="A6" s="4" t="inlineStr">
        <is>
          <t>Dividend yield (percentage)</t>
        </is>
      </c>
      <c r="B6" s="9" t="n">
        <v>0</v>
      </c>
      <c r="C6" s="9" t="n">
        <v>0</v>
      </c>
      <c r="D6" s="9" t="n">
        <v>0</v>
      </c>
    </row>
    <row r="7">
      <c r="A7" s="4" t="inlineStr">
        <is>
          <t>Risk-free interest rate (percentage)</t>
        </is>
      </c>
      <c r="B7" s="10" t="n">
        <v>0.043</v>
      </c>
      <c r="C7" s="10" t="n">
        <v>0.038</v>
      </c>
      <c r="D7" s="10" t="n">
        <v>0.0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classification</t>
        </is>
      </c>
      <c r="B4" s="5" t="n">
        <v>9545</v>
      </c>
      <c r="C4" s="5" t="n">
        <v>12522</v>
      </c>
      <c r="D4" s="5" t="n">
        <v>10895</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 classification</t>
        </is>
      </c>
      <c r="B7" s="6" t="n">
        <v>1756</v>
      </c>
      <c r="C7" s="6" t="n">
        <v>1972</v>
      </c>
      <c r="D7" s="6" t="n">
        <v>2052</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classification</t>
        </is>
      </c>
      <c r="B10" s="6" t="n">
        <v>2208</v>
      </c>
      <c r="C10" s="6" t="n">
        <v>2844</v>
      </c>
      <c r="D10" s="6" t="n">
        <v>3146</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classification</t>
        </is>
      </c>
      <c r="B13" s="5" t="n">
        <v>5581</v>
      </c>
      <c r="C13" s="5" t="n">
        <v>7706</v>
      </c>
      <c r="D13" s="5" t="n">
        <v>56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WARRANTS - Outstanding Warrants (Details) - $ / shares shares in Thousand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Warrant exercise price (in usd per share)</t>
        </is>
      </c>
      <c r="B3" s="8" t="n">
        <v>5.64</v>
      </c>
      <c r="C3" s="4" t="inlineStr">
        <is>
          <t xml:space="preserve"> </t>
        </is>
      </c>
    </row>
    <row r="4">
      <c r="A4" s="4" t="inlineStr">
        <is>
          <t>Redeemable Origination Agent Warrants | Original Warran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Warrant exercise price (in usd per share)</t>
        </is>
      </c>
      <c r="B6" s="8" t="n">
        <v>5.64</v>
      </c>
      <c r="C6" s="4" t="inlineStr">
        <is>
          <t xml:space="preserve"> </t>
        </is>
      </c>
    </row>
    <row r="7">
      <c r="A7" s="4" t="inlineStr">
        <is>
          <t>Shares outstanding (in shares)</t>
        </is>
      </c>
      <c r="B7" s="6" t="n">
        <v>3440</v>
      </c>
      <c r="C7" s="6" t="n">
        <v>3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Schedule Of Income Taxes [Line Items]</t>
        </is>
      </c>
      <c r="B3" s="4" t="inlineStr">
        <is>
          <t xml:space="preserve"> </t>
        </is>
      </c>
      <c r="C3" s="4" t="inlineStr">
        <is>
          <t xml:space="preserve"> </t>
        </is>
      </c>
      <c r="D3" s="4" t="inlineStr">
        <is>
          <t xml:space="preserve"> </t>
        </is>
      </c>
    </row>
    <row r="4">
      <c r="A4" s="4" t="inlineStr">
        <is>
          <t>Global intangible low taxed income</t>
        </is>
      </c>
      <c r="B4" s="5" t="n">
        <v>800</v>
      </c>
      <c r="C4" s="4" t="inlineStr">
        <is>
          <t xml:space="preserve"> </t>
        </is>
      </c>
      <c r="D4" s="4" t="inlineStr">
        <is>
          <t xml:space="preserve"> </t>
        </is>
      </c>
    </row>
    <row r="5">
      <c r="A5" s="4" t="inlineStr">
        <is>
          <t>Increase (decrease) in valuation allowance</t>
        </is>
      </c>
      <c r="B5" s="6" t="n">
        <v>-75</v>
      </c>
      <c r="C5" s="5" t="n">
        <v>-16</v>
      </c>
      <c r="D5" s="5" t="n">
        <v>-82</v>
      </c>
    </row>
    <row r="6">
      <c r="A6" s="4" t="inlineStr">
        <is>
          <t>Unremitted earnings of foreign subsidiaries</t>
        </is>
      </c>
      <c r="B6" s="6" t="n">
        <v>56900</v>
      </c>
      <c r="C6" s="4" t="inlineStr">
        <is>
          <t xml:space="preserve"> </t>
        </is>
      </c>
      <c r="D6" s="4" t="inlineStr">
        <is>
          <t xml:space="preserve"> </t>
        </is>
      </c>
    </row>
    <row r="7">
      <c r="A7" s="4" t="inlineStr">
        <is>
          <t>Deferred tax liability for unremitted foreign earnings</t>
        </is>
      </c>
      <c r="B7" s="6" t="n">
        <v>4400</v>
      </c>
      <c r="C7" s="4" t="inlineStr">
        <is>
          <t xml:space="preserve"> </t>
        </is>
      </c>
      <c r="D7" s="4" t="inlineStr">
        <is>
          <t xml:space="preserve"> </t>
        </is>
      </c>
    </row>
    <row r="8">
      <c r="A8" s="4" t="inlineStr">
        <is>
          <t>Domestic Tax Jurisdiction</t>
        </is>
      </c>
      <c r="B8" s="4" t="inlineStr">
        <is>
          <t xml:space="preserve"> </t>
        </is>
      </c>
      <c r="C8" s="4" t="inlineStr">
        <is>
          <t xml:space="preserve"> </t>
        </is>
      </c>
      <c r="D8" s="4" t="inlineStr">
        <is>
          <t xml:space="preserve"> </t>
        </is>
      </c>
    </row>
    <row r="9">
      <c r="A9" s="3" t="inlineStr">
        <is>
          <t>Schedule Of Income Taxes [Line Items]</t>
        </is>
      </c>
      <c r="B9" s="4" t="inlineStr">
        <is>
          <t xml:space="preserve"> </t>
        </is>
      </c>
      <c r="C9" s="4" t="inlineStr">
        <is>
          <t xml:space="preserve"> </t>
        </is>
      </c>
      <c r="D9" s="4" t="inlineStr">
        <is>
          <t xml:space="preserve"> </t>
        </is>
      </c>
    </row>
    <row r="10">
      <c r="A10" s="4" t="inlineStr">
        <is>
          <t>Net operating loss carryforwards</t>
        </is>
      </c>
      <c r="B10" s="6" t="n">
        <v>1522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Schedule Of Income Taxes [Line Items]</t>
        </is>
      </c>
      <c r="B12" s="4" t="inlineStr">
        <is>
          <t xml:space="preserve"> </t>
        </is>
      </c>
      <c r="C12" s="4" t="inlineStr">
        <is>
          <t xml:space="preserve"> </t>
        </is>
      </c>
      <c r="D12" s="4" t="inlineStr">
        <is>
          <t xml:space="preserve"> </t>
        </is>
      </c>
    </row>
    <row r="13">
      <c r="A13" s="4" t="inlineStr">
        <is>
          <t>Net operating loss carryforwards</t>
        </is>
      </c>
      <c r="B13" s="6" t="n">
        <v>134700</v>
      </c>
      <c r="C13" s="4" t="inlineStr">
        <is>
          <t xml:space="preserve"> </t>
        </is>
      </c>
      <c r="D13" s="4" t="inlineStr">
        <is>
          <t xml:space="preserve"> </t>
        </is>
      </c>
    </row>
    <row r="14">
      <c r="A14" s="4" t="inlineStr">
        <is>
          <t>Foreign jurisdiction</t>
        </is>
      </c>
      <c r="B14" s="4" t="inlineStr">
        <is>
          <t xml:space="preserve"> </t>
        </is>
      </c>
      <c r="C14" s="4" t="inlineStr">
        <is>
          <t xml:space="preserve"> </t>
        </is>
      </c>
      <c r="D14" s="4" t="inlineStr">
        <is>
          <t xml:space="preserve"> </t>
        </is>
      </c>
    </row>
    <row r="15">
      <c r="A15" s="3" t="inlineStr">
        <is>
          <t>Schedule Of Income Taxes [Line Items]</t>
        </is>
      </c>
      <c r="B15" s="4" t="inlineStr">
        <is>
          <t xml:space="preserve"> </t>
        </is>
      </c>
      <c r="C15" s="4" t="inlineStr">
        <is>
          <t xml:space="preserve"> </t>
        </is>
      </c>
      <c r="D15" s="4" t="inlineStr">
        <is>
          <t xml:space="preserve"> </t>
        </is>
      </c>
    </row>
    <row r="16">
      <c r="A16" s="4" t="inlineStr">
        <is>
          <t>Foreign tax credit carryforwards</t>
        </is>
      </c>
      <c r="B16" s="5" t="n">
        <v>2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0316</v>
      </c>
      <c r="C4" s="5" t="n">
        <v>29299</v>
      </c>
      <c r="D4" s="5" t="n">
        <v>-9012</v>
      </c>
    </row>
    <row r="5">
      <c r="A5" s="4" t="inlineStr">
        <is>
          <t>International</t>
        </is>
      </c>
      <c r="B5" s="6" t="n">
        <v>13673</v>
      </c>
      <c r="C5" s="6" t="n">
        <v>11933</v>
      </c>
      <c r="D5" s="6" t="n">
        <v>12817</v>
      </c>
    </row>
    <row r="6">
      <c r="A6" s="4" t="inlineStr">
        <is>
          <t>Income (loss) before income taxes</t>
        </is>
      </c>
      <c r="B6" s="5" t="n">
        <v>-36643</v>
      </c>
      <c r="C6" s="5" t="n">
        <v>41232</v>
      </c>
      <c r="D6" s="5" t="n">
        <v>38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U.S. federal rate</t>
        </is>
      </c>
      <c r="B4" s="5" t="n">
        <v>7695</v>
      </c>
      <c r="C4" s="5" t="n">
        <v>-8658</v>
      </c>
      <c r="D4" s="5" t="n">
        <v>-799</v>
      </c>
    </row>
    <row r="5">
      <c r="A5" s="4" t="inlineStr">
        <is>
          <t>Income tax benefit attributable to U.S. states, net</t>
        </is>
      </c>
      <c r="B5" s="6" t="n">
        <v>112</v>
      </c>
      <c r="C5" s="6" t="n">
        <v>491</v>
      </c>
      <c r="D5" s="6" t="n">
        <v>53</v>
      </c>
    </row>
    <row r="6">
      <c r="A6" s="3" t="inlineStr">
        <is>
          <t>Permanent differences:</t>
        </is>
      </c>
      <c r="B6" s="4" t="inlineStr">
        <is>
          <t xml:space="preserve"> </t>
        </is>
      </c>
      <c r="C6" s="4" t="inlineStr">
        <is>
          <t xml:space="preserve"> </t>
        </is>
      </c>
      <c r="D6" s="4" t="inlineStr">
        <is>
          <t xml:space="preserve"> </t>
        </is>
      </c>
    </row>
    <row r="7">
      <c r="A7" s="4" t="inlineStr">
        <is>
          <t>Non-deductible expenses</t>
        </is>
      </c>
      <c r="B7" s="6" t="n">
        <v>-329</v>
      </c>
      <c r="C7" s="6" t="n">
        <v>-116</v>
      </c>
      <c r="D7" s="6" t="n">
        <v>-206</v>
      </c>
    </row>
    <row r="8">
      <c r="A8" s="4" t="inlineStr">
        <is>
          <t>Stock-based compensation</t>
        </is>
      </c>
      <c r="B8" s="6" t="n">
        <v>-1275</v>
      </c>
      <c r="C8" s="6" t="n">
        <v>-1666</v>
      </c>
      <c r="D8" s="6" t="n">
        <v>-796</v>
      </c>
    </row>
    <row r="9">
      <c r="A9" s="4" t="inlineStr">
        <is>
          <t>Other</t>
        </is>
      </c>
      <c r="B9" s="6" t="n">
        <v>-328</v>
      </c>
      <c r="C9" s="6" t="n">
        <v>543</v>
      </c>
      <c r="D9" s="6" t="n">
        <v>600</v>
      </c>
    </row>
    <row r="10">
      <c r="A10" s="4" t="inlineStr">
        <is>
          <t>Global intangible low taxed income</t>
        </is>
      </c>
      <c r="B10" s="6" t="n">
        <v>-170</v>
      </c>
      <c r="C10" s="6" t="n">
        <v>-40</v>
      </c>
      <c r="D10" s="6" t="n">
        <v>-206</v>
      </c>
    </row>
    <row r="11">
      <c r="A11" s="4" t="inlineStr">
        <is>
          <t>Foreign rate differential and foreign tax credits</t>
        </is>
      </c>
      <c r="B11" s="6" t="n">
        <v>-499</v>
      </c>
      <c r="C11" s="6" t="n">
        <v>-600</v>
      </c>
      <c r="D11" s="6" t="n">
        <v>-868</v>
      </c>
    </row>
    <row r="12">
      <c r="A12" s="4" t="inlineStr">
        <is>
          <t>Foreign withholding taxes</t>
        </is>
      </c>
      <c r="B12" s="6" t="n">
        <v>-5422</v>
      </c>
      <c r="C12" s="6" t="n">
        <v>-4679</v>
      </c>
      <c r="D12" s="6" t="n">
        <v>-3495</v>
      </c>
    </row>
    <row r="13">
      <c r="A13" s="4" t="inlineStr">
        <is>
          <t>Other</t>
        </is>
      </c>
      <c r="B13" s="6" t="n">
        <v>512</v>
      </c>
      <c r="C13" s="6" t="n">
        <v>-464</v>
      </c>
      <c r="D13" s="6" t="n">
        <v>-650</v>
      </c>
    </row>
    <row r="14">
      <c r="A14" s="4" t="inlineStr">
        <is>
          <t>Decrease in valuation allowance</t>
        </is>
      </c>
      <c r="B14" s="6" t="n">
        <v>75</v>
      </c>
      <c r="C14" s="6" t="n">
        <v>16</v>
      </c>
      <c r="D14" s="6" t="n">
        <v>82</v>
      </c>
    </row>
    <row r="15">
      <c r="A15" s="4" t="inlineStr">
        <is>
          <t>Total income tax (expense) benefit</t>
        </is>
      </c>
      <c r="B15" s="5" t="n">
        <v>371</v>
      </c>
      <c r="C15" s="5" t="n">
        <v>-15173</v>
      </c>
      <c r="D15" s="5" t="n">
        <v>-62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61</v>
      </c>
      <c r="C5" s="6" t="n">
        <v>-282</v>
      </c>
      <c r="D5" s="6" t="n">
        <v>-273</v>
      </c>
    </row>
    <row r="6">
      <c r="A6" s="4" t="inlineStr">
        <is>
          <t>Foreign</t>
        </is>
      </c>
      <c r="B6" s="6" t="n">
        <v>-9198</v>
      </c>
      <c r="C6" s="6" t="n">
        <v>-8246</v>
      </c>
      <c r="D6" s="6" t="n">
        <v>-8083</v>
      </c>
    </row>
    <row r="7">
      <c r="A7" s="4" t="inlineStr">
        <is>
          <t>Total current income tax expense</t>
        </is>
      </c>
      <c r="B7" s="6" t="n">
        <v>-9459</v>
      </c>
      <c r="C7" s="6" t="n">
        <v>-8528</v>
      </c>
      <c r="D7" s="6" t="n">
        <v>-8356</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9248</v>
      </c>
      <c r="C9" s="6" t="n">
        <v>-7477</v>
      </c>
      <c r="D9" s="6" t="n">
        <v>1336</v>
      </c>
    </row>
    <row r="10">
      <c r="A10" s="4" t="inlineStr">
        <is>
          <t>State</t>
        </is>
      </c>
      <c r="B10" s="6" t="n">
        <v>419</v>
      </c>
      <c r="C10" s="6" t="n">
        <v>734</v>
      </c>
      <c r="D10" s="6" t="n">
        <v>155</v>
      </c>
    </row>
    <row r="11">
      <c r="A11" s="4" t="inlineStr">
        <is>
          <t>Foreign</t>
        </is>
      </c>
      <c r="B11" s="6" t="n">
        <v>163</v>
      </c>
      <c r="C11" s="6" t="n">
        <v>98</v>
      </c>
      <c r="D11" s="6" t="n">
        <v>580</v>
      </c>
    </row>
    <row r="12">
      <c r="A12" s="4" t="inlineStr">
        <is>
          <t>Total deferred income tax (expense) benefit</t>
        </is>
      </c>
      <c r="B12" s="6" t="n">
        <v>9830</v>
      </c>
      <c r="C12" s="6" t="n">
        <v>-6645</v>
      </c>
      <c r="D12" s="6" t="n">
        <v>2071</v>
      </c>
    </row>
    <row r="13">
      <c r="A13" s="4" t="inlineStr">
        <is>
          <t>Total income tax (expense) benefit</t>
        </is>
      </c>
      <c r="B13" s="5" t="n">
        <v>371</v>
      </c>
      <c r="C13" s="5" t="n">
        <v>-15173</v>
      </c>
      <c r="D13" s="5" t="n">
        <v>-62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42155</v>
      </c>
      <c r="C3" s="5" t="n">
        <v>29915</v>
      </c>
    </row>
    <row r="4">
      <c r="A4" s="4" t="inlineStr">
        <is>
          <t>Deferred revenue</t>
        </is>
      </c>
      <c r="B4" s="6" t="n">
        <v>4005</v>
      </c>
      <c r="C4" s="6" t="n">
        <v>6585</v>
      </c>
    </row>
    <row r="5">
      <c r="A5" s="4" t="inlineStr">
        <is>
          <t>Accounts payable and accrued expenses</t>
        </is>
      </c>
      <c r="B5" s="6" t="n">
        <v>13302</v>
      </c>
      <c r="C5" s="6" t="n">
        <v>15449</v>
      </c>
    </row>
    <row r="6">
      <c r="A6" s="4" t="inlineStr">
        <is>
          <t>Stock-based compensation</t>
        </is>
      </c>
      <c r="B6" s="6" t="n">
        <v>918</v>
      </c>
      <c r="C6" s="6" t="n">
        <v>1442</v>
      </c>
    </row>
    <row r="7">
      <c r="A7" s="4" t="inlineStr">
        <is>
          <t>Operating lease liabilities</t>
        </is>
      </c>
      <c r="B7" s="6" t="n">
        <v>1888</v>
      </c>
      <c r="C7" s="6" t="n">
        <v>1999</v>
      </c>
    </row>
    <row r="8">
      <c r="A8" s="4" t="inlineStr">
        <is>
          <t>Tax credit carryforwards</t>
        </is>
      </c>
      <c r="B8" s="6" t="n">
        <v>230</v>
      </c>
      <c r="C8" s="6" t="n">
        <v>305</v>
      </c>
    </row>
    <row r="9">
      <c r="A9" s="4" t="inlineStr">
        <is>
          <t>Other</t>
        </is>
      </c>
      <c r="B9" s="6" t="n">
        <v>4197</v>
      </c>
      <c r="C9" s="6" t="n">
        <v>2689</v>
      </c>
    </row>
    <row r="10">
      <c r="A10" s="4" t="inlineStr">
        <is>
          <t>Foreign deferred assets</t>
        </is>
      </c>
      <c r="B10" s="6" t="n">
        <v>2012</v>
      </c>
      <c r="C10" s="6" t="n">
        <v>2234</v>
      </c>
    </row>
    <row r="11">
      <c r="A11" s="4" t="inlineStr">
        <is>
          <t>Business interest carryforwards</t>
        </is>
      </c>
      <c r="B11" s="6" t="n">
        <v>13821</v>
      </c>
      <c r="C11" s="6" t="n">
        <v>12938</v>
      </c>
    </row>
    <row r="12">
      <c r="A12" s="4" t="inlineStr">
        <is>
          <t>Gross deferred income tax assets</t>
        </is>
      </c>
      <c r="B12" s="6" t="n">
        <v>82528</v>
      </c>
      <c r="C12" s="6" t="n">
        <v>73556</v>
      </c>
    </row>
    <row r="13">
      <c r="A13" s="4" t="inlineStr">
        <is>
          <t>Valuation allowance for deferred income tax assets</t>
        </is>
      </c>
      <c r="B13" s="6" t="n">
        <v>-225</v>
      </c>
      <c r="C13" s="6" t="n">
        <v>-300</v>
      </c>
    </row>
    <row r="14">
      <c r="A14" s="4" t="inlineStr">
        <is>
          <t>Net deferred income tax assets</t>
        </is>
      </c>
      <c r="B14" s="6" t="n">
        <v>82303</v>
      </c>
      <c r="C14" s="6" t="n">
        <v>73256</v>
      </c>
    </row>
    <row r="15">
      <c r="A15" s="3" t="inlineStr">
        <is>
          <t>Deferred income tax liabilities:</t>
        </is>
      </c>
      <c r="B15" s="4" t="inlineStr">
        <is>
          <t xml:space="preserve"> </t>
        </is>
      </c>
      <c r="C15" s="4" t="inlineStr">
        <is>
          <t xml:space="preserve"> </t>
        </is>
      </c>
    </row>
    <row r="16">
      <c r="A16" s="4" t="inlineStr">
        <is>
          <t>Deferred contract costs</t>
        </is>
      </c>
      <c r="B16" s="6" t="n">
        <v>-9102</v>
      </c>
      <c r="C16" s="6" t="n">
        <v>-10002</v>
      </c>
    </row>
    <row r="17">
      <c r="A17" s="4" t="inlineStr">
        <is>
          <t>Operating lease right-of-use assets</t>
        </is>
      </c>
      <c r="B17" s="6" t="n">
        <v>-966</v>
      </c>
      <c r="C17" s="6" t="n">
        <v>-733</v>
      </c>
    </row>
    <row r="18">
      <c r="A18" s="4" t="inlineStr">
        <is>
          <t>Other</t>
        </is>
      </c>
      <c r="B18" s="6" t="n">
        <v>-3652</v>
      </c>
      <c r="C18" s="6" t="n">
        <v>-3519</v>
      </c>
    </row>
    <row r="19">
      <c r="A19" s="4" t="inlineStr">
        <is>
          <t>Deferred tax assets, net</t>
        </is>
      </c>
      <c r="B19" s="5" t="n">
        <v>68583</v>
      </c>
      <c r="C19" s="5" t="n">
        <v>59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urchase Commitment (Details) $ in Thousands</t>
        </is>
      </c>
      <c r="B1" s="2" t="inlineStr">
        <is>
          <t>Dec. 31, 2024 USD ($)</t>
        </is>
      </c>
    </row>
    <row r="2">
      <c r="A2" s="3" t="inlineStr">
        <is>
          <t>Commitments and Contingencies Disclosure [Abstract]</t>
        </is>
      </c>
      <c r="B2" s="4" t="inlineStr">
        <is>
          <t xml:space="preserve"> </t>
        </is>
      </c>
    </row>
    <row r="3">
      <c r="A3" s="4" t="inlineStr">
        <is>
          <t>2025</t>
        </is>
      </c>
      <c r="B3" s="5" t="n">
        <v>7831</v>
      </c>
    </row>
    <row r="4">
      <c r="A4" s="4" t="inlineStr">
        <is>
          <t>2026</t>
        </is>
      </c>
      <c r="B4" s="6" t="n">
        <v>4500</v>
      </c>
    </row>
    <row r="5">
      <c r="A5" s="4" t="inlineStr">
        <is>
          <t>2027</t>
        </is>
      </c>
      <c r="B5" s="6" t="n">
        <v>500</v>
      </c>
    </row>
    <row r="6">
      <c r="A6" s="4" t="inlineStr">
        <is>
          <t>Thereafter</t>
        </is>
      </c>
      <c r="B6" s="6" t="n">
        <v>0</v>
      </c>
    </row>
    <row r="7">
      <c r="A7" s="4" t="inlineStr">
        <is>
          <t>Total</t>
        </is>
      </c>
      <c r="B7" s="5" t="n">
        <v>128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8" customWidth="1" min="6" max="6"/>
    <col width="22" customWidth="1" min="7" max="7"/>
    <col width="22" customWidth="1" min="8" max="8"/>
    <col width="22" customWidth="1" min="9" max="9"/>
    <col width="22" customWidth="1" min="10" max="10"/>
    <col width="20" customWidth="1" min="11" max="11"/>
  </cols>
  <sheetData>
    <row r="1">
      <c r="A1" s="1" t="inlineStr">
        <is>
          <t>COMMITMENTS AND CONTINGENCIES - Narrative (Details) $ in Millions</t>
        </is>
      </c>
      <c r="D1" s="2" t="inlineStr">
        <is>
          <t>1 Months Ended</t>
        </is>
      </c>
      <c r="G1" s="2" t="inlineStr">
        <is>
          <t>12 Months Ended</t>
        </is>
      </c>
      <c r="K1" s="2" t="inlineStr">
        <is>
          <t>24 Months Ended</t>
        </is>
      </c>
    </row>
    <row r="2">
      <c r="B2" s="2" t="inlineStr">
        <is>
          <t>Nov. 13, 2024 USD ($)</t>
        </is>
      </c>
      <c r="C2" s="2" t="inlineStr">
        <is>
          <t>Sep. 23, 2024 USD ($)</t>
        </is>
      </c>
      <c r="D2" s="2" t="inlineStr">
        <is>
          <t>Dec. 31, 2023 USD ($)</t>
        </is>
      </c>
      <c r="E2" s="2" t="inlineStr">
        <is>
          <t>Nov. 30, 2023 USD ($)</t>
        </is>
      </c>
      <c r="F2" s="2" t="inlineStr">
        <is>
          <t>Oct. 31, 2023 USD ($) claim</t>
        </is>
      </c>
      <c r="G2" s="2" t="inlineStr">
        <is>
          <t>Dec. 31, 2024 USD ($)</t>
        </is>
      </c>
      <c r="H2" s="2" t="inlineStr">
        <is>
          <t>Dec. 31, 2023 USD ($)</t>
        </is>
      </c>
      <c r="I2" s="2" t="inlineStr">
        <is>
          <t>Dec. 31, 2022 USD ($)</t>
        </is>
      </c>
      <c r="J2" s="2" t="inlineStr">
        <is>
          <t>Dec. 31, 2016 USD ($)</t>
        </is>
      </c>
      <c r="K2" s="2" t="inlineStr">
        <is>
          <t>Dec. 31, 2016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r contribution</t>
        </is>
      </c>
      <c r="B4" s="4" t="inlineStr">
        <is>
          <t xml:space="preserve"> </t>
        </is>
      </c>
      <c r="C4" s="4" t="inlineStr">
        <is>
          <t xml:space="preserve"> </t>
        </is>
      </c>
      <c r="D4" s="4" t="inlineStr">
        <is>
          <t xml:space="preserve"> </t>
        </is>
      </c>
      <c r="E4" s="4" t="inlineStr">
        <is>
          <t xml:space="preserve"> </t>
        </is>
      </c>
      <c r="F4" s="4" t="inlineStr">
        <is>
          <t xml:space="preserve"> </t>
        </is>
      </c>
      <c r="G4" s="12" t="n">
        <v>3.5</v>
      </c>
      <c r="H4" s="12" t="n">
        <v>3.4</v>
      </c>
      <c r="I4" s="12" t="n">
        <v>3.5</v>
      </c>
      <c r="J4" s="4" t="inlineStr">
        <is>
          <t xml:space="preserve"> </t>
        </is>
      </c>
      <c r="K4" s="4" t="inlineStr">
        <is>
          <t xml:space="preserve"> </t>
        </is>
      </c>
    </row>
    <row r="5">
      <c r="A5" s="4" t="inlineStr">
        <is>
          <t>Current carrying value of guarantor obligations</t>
        </is>
      </c>
      <c r="B5" s="4" t="inlineStr">
        <is>
          <t xml:space="preserve"> </t>
        </is>
      </c>
      <c r="C5" s="4" t="inlineStr">
        <is>
          <t xml:space="preserve"> </t>
        </is>
      </c>
      <c r="D5" s="12" t="n">
        <v>9.300000000000001</v>
      </c>
      <c r="E5" s="4" t="inlineStr">
        <is>
          <t xml:space="preserve"> </t>
        </is>
      </c>
      <c r="F5" s="4" t="inlineStr">
        <is>
          <t xml:space="preserve"> </t>
        </is>
      </c>
      <c r="G5" s="12" t="n">
        <v>7.2</v>
      </c>
      <c r="H5" s="12" t="n">
        <v>9.300000000000001</v>
      </c>
      <c r="I5" s="4" t="inlineStr">
        <is>
          <t xml:space="preserve"> </t>
        </is>
      </c>
      <c r="J5" s="4" t="inlineStr">
        <is>
          <t xml:space="preserve"> </t>
        </is>
      </c>
      <c r="K5" s="4" t="inlineStr">
        <is>
          <t xml:space="preserve"> </t>
        </is>
      </c>
    </row>
    <row r="6">
      <c r="A6" s="4" t="inlineStr">
        <is>
          <t>PeopleSoft Software Services | Revenue Benchmark | Product Concen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c r="J8" s="4" t="inlineStr">
        <is>
          <t xml:space="preserve"> </t>
        </is>
      </c>
      <c r="K8" s="4" t="inlineStr">
        <is>
          <t xml:space="preserve"> </t>
        </is>
      </c>
    </row>
    <row r="9">
      <c r="A9" s="4" t="inlineStr">
        <is>
          <t>Oracle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laims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row>
    <row r="12">
      <c r="A12" s="4" t="inlineStr">
        <is>
          <t>Damages awar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124.4</v>
      </c>
      <c r="K12" s="4" t="inlineStr">
        <is>
          <t xml:space="preserve"> </t>
        </is>
      </c>
    </row>
    <row r="13">
      <c r="A13" s="4" t="inlineStr">
        <is>
          <t>Payments for judgement ordered after fees an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89.90000000000001</v>
      </c>
      <c r="K13" s="4" t="inlineStr">
        <is>
          <t xml:space="preserve"> </t>
        </is>
      </c>
    </row>
    <row r="14">
      <c r="A14" s="4" t="inlineStr">
        <is>
          <t>Rimini I Injunction Procee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amages awarded</t>
        </is>
      </c>
      <c r="B16" s="4" t="inlineStr">
        <is>
          <t xml:space="preserve"> </t>
        </is>
      </c>
      <c r="C16" s="4" t="inlineStr">
        <is>
          <t xml:space="preserve"> </t>
        </is>
      </c>
      <c r="D16" s="4" t="inlineStr">
        <is>
          <t xml:space="preserve"> </t>
        </is>
      </c>
      <c r="E16" s="4" t="inlineStr">
        <is>
          <t xml:space="preserve"> </t>
        </is>
      </c>
      <c r="F16" s="12" t="n">
        <v>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judgement ordered after fees and costs</t>
        </is>
      </c>
      <c r="B17" s="4" t="inlineStr">
        <is>
          <t xml:space="preserve"> </t>
        </is>
      </c>
      <c r="C17" s="4" t="inlineStr">
        <is>
          <t xml:space="preserve"> </t>
        </is>
      </c>
      <c r="D17" s="12" t="n">
        <v>9.699999999999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laims ruled in favor of defendant | claim</t>
        </is>
      </c>
      <c r="B18" s="4" t="inlineStr">
        <is>
          <t xml:space="preserve"> </t>
        </is>
      </c>
      <c r="C18" s="4" t="inlineStr">
        <is>
          <t xml:space="preserve"> </t>
        </is>
      </c>
      <c r="D18" s="4" t="inlineStr">
        <is>
          <t xml:space="preserve"> </t>
        </is>
      </c>
      <c r="E18" s="4" t="inlineStr">
        <is>
          <t xml:space="preserve"> </t>
        </is>
      </c>
      <c r="F18" s="6" t="n">
        <v>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mini II Injunction Procee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mages sought, value</t>
        </is>
      </c>
      <c r="B21" s="4" t="inlineStr">
        <is>
          <t xml:space="preserve"> </t>
        </is>
      </c>
      <c r="C21" s="4" t="inlineStr">
        <is>
          <t xml:space="preserve"> </t>
        </is>
      </c>
      <c r="D21" s="4" t="inlineStr">
        <is>
          <t xml:space="preserve"> </t>
        </is>
      </c>
      <c r="E21" s="12" t="n">
        <v>70.59999999999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tigation settlement interest</t>
        </is>
      </c>
      <c r="B22" s="12"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imini II Injunction Proceedings | Attorneys'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amages awarded</t>
        </is>
      </c>
      <c r="B25" s="4" t="inlineStr">
        <is>
          <t xml:space="preserve"> </t>
        </is>
      </c>
      <c r="C25" s="12" t="n">
        <v>5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al payments</t>
        </is>
      </c>
      <c r="B26" s="4" t="inlineStr">
        <is>
          <t xml:space="preserve"> </t>
        </is>
      </c>
      <c r="C26" s="4" t="inlineStr">
        <is>
          <t xml:space="preserve"> </t>
        </is>
      </c>
      <c r="D26" s="4" t="inlineStr">
        <is>
          <t xml:space="preserve"> </t>
        </is>
      </c>
      <c r="E26" s="4" t="inlineStr">
        <is>
          <t xml:space="preserve"> </t>
        </is>
      </c>
      <c r="F26" s="4" t="inlineStr">
        <is>
          <t xml:space="preserve"> </t>
        </is>
      </c>
      <c r="G26" s="12" t="n">
        <v>58.7</v>
      </c>
      <c r="H26" s="4" t="inlineStr">
        <is>
          <t xml:space="preserve"> </t>
        </is>
      </c>
      <c r="I26" s="4" t="inlineStr">
        <is>
          <t xml:space="preserve"> </t>
        </is>
      </c>
      <c r="J26" s="4" t="inlineStr">
        <is>
          <t xml:space="preserve"> </t>
        </is>
      </c>
      <c r="K26" s="4" t="inlineStr">
        <is>
          <t xml:space="preserve"> </t>
        </is>
      </c>
    </row>
    <row r="27">
      <c r="A27" s="4" t="inlineStr">
        <is>
          <t>Rimini II Injunction Proceedings | Taxabl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mages awarded</t>
        </is>
      </c>
      <c r="B29" s="4" t="inlineStr">
        <is>
          <t xml:space="preserve"> </t>
        </is>
      </c>
      <c r="C29" s="12" t="n">
        <v>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D1:F1"/>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6272</v>
      </c>
      <c r="C4" s="5" t="n">
        <v>26059</v>
      </c>
      <c r="D4" s="5" t="n">
        <v>-248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ccretion and amortization of debt discount and issuance costs</t>
        </is>
      </c>
      <c r="B6" s="6" t="n">
        <v>765</v>
      </c>
      <c r="C6" s="6" t="n">
        <v>973</v>
      </c>
      <c r="D6" s="6" t="n">
        <v>973</v>
      </c>
    </row>
    <row r="7">
      <c r="A7" s="4" t="inlineStr">
        <is>
          <t>Non-cash impairment charge</t>
        </is>
      </c>
      <c r="B7" s="6" t="n">
        <v>0</v>
      </c>
      <c r="C7" s="6" t="n">
        <v>0</v>
      </c>
      <c r="D7" s="6" t="n">
        <v>3013</v>
      </c>
    </row>
    <row r="8">
      <c r="A8" s="4" t="inlineStr">
        <is>
          <t>Amortization and accretion related to ROU assets</t>
        </is>
      </c>
      <c r="B8" s="6" t="n">
        <v>4566</v>
      </c>
      <c r="C8" s="6" t="n">
        <v>4483</v>
      </c>
      <c r="D8" s="6" t="n">
        <v>5530</v>
      </c>
    </row>
    <row r="9">
      <c r="A9" s="4" t="inlineStr">
        <is>
          <t>Stock-based compensation expense</t>
        </is>
      </c>
      <c r="B9" s="6" t="n">
        <v>9545</v>
      </c>
      <c r="C9" s="6" t="n">
        <v>12522</v>
      </c>
      <c r="D9" s="6" t="n">
        <v>10895</v>
      </c>
    </row>
    <row r="10">
      <c r="A10" s="4" t="inlineStr">
        <is>
          <t>Depreciation and amortization</t>
        </is>
      </c>
      <c r="B10" s="6" t="n">
        <v>3596</v>
      </c>
      <c r="C10" s="6" t="n">
        <v>2827</v>
      </c>
      <c r="D10" s="6" t="n">
        <v>2504</v>
      </c>
    </row>
    <row r="11">
      <c r="A11" s="4" t="inlineStr">
        <is>
          <t>Deferred income taxes</t>
        </is>
      </c>
      <c r="B11" s="6" t="n">
        <v>-9830</v>
      </c>
      <c r="C11" s="6" t="n">
        <v>6645</v>
      </c>
      <c r="D11" s="6" t="n">
        <v>-2071</v>
      </c>
    </row>
    <row r="12">
      <c r="A12" s="4" t="inlineStr">
        <is>
          <t>Other</t>
        </is>
      </c>
      <c r="B12" s="6" t="n">
        <v>-1</v>
      </c>
      <c r="C12" s="6" t="n">
        <v>48</v>
      </c>
      <c r="D12" s="6" t="n">
        <v>1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15215</v>
      </c>
      <c r="C14" s="6" t="n">
        <v>-2978</v>
      </c>
      <c r="D14" s="6" t="n">
        <v>18916</v>
      </c>
    </row>
    <row r="15">
      <c r="A15" s="4" t="inlineStr">
        <is>
          <t>Prepaid expenses, deposits and other</t>
        </is>
      </c>
      <c r="B15" s="6" t="n">
        <v>6051</v>
      </c>
      <c r="C15" s="6" t="n">
        <v>-6191</v>
      </c>
      <c r="D15" s="6" t="n">
        <v>-6616</v>
      </c>
    </row>
    <row r="16">
      <c r="A16" s="4" t="inlineStr">
        <is>
          <t>Deferred contract costs</t>
        </is>
      </c>
      <c r="B16" s="6" t="n">
        <v>2333</v>
      </c>
      <c r="C16" s="6" t="n">
        <v>-767</v>
      </c>
      <c r="D16" s="6" t="n">
        <v>-4217</v>
      </c>
    </row>
    <row r="17">
      <c r="A17" s="4" t="inlineStr">
        <is>
          <t>Accounts payable</t>
        </is>
      </c>
      <c r="B17" s="6" t="n">
        <v>-613</v>
      </c>
      <c r="C17" s="6" t="n">
        <v>-1964</v>
      </c>
      <c r="D17" s="6" t="n">
        <v>2396</v>
      </c>
    </row>
    <row r="18">
      <c r="A18" s="4" t="inlineStr">
        <is>
          <t>Accrued compensation, benefits, commissions and other liabilities</t>
        </is>
      </c>
      <c r="B18" s="6" t="n">
        <v>-5975</v>
      </c>
      <c r="C18" s="6" t="n">
        <v>-17828</v>
      </c>
      <c r="D18" s="6" t="n">
        <v>2849</v>
      </c>
    </row>
    <row r="19">
      <c r="A19" s="4" t="inlineStr">
        <is>
          <t>Deferred revenue</t>
        </is>
      </c>
      <c r="B19" s="6" t="n">
        <v>2201</v>
      </c>
      <c r="C19" s="6" t="n">
        <v>-11362</v>
      </c>
      <c r="D19" s="6" t="n">
        <v>3196</v>
      </c>
    </row>
    <row r="20">
      <c r="A20" s="4" t="inlineStr">
        <is>
          <t>Net cash provided by (used in) operating activities</t>
        </is>
      </c>
      <c r="B20" s="6" t="n">
        <v>-38849</v>
      </c>
      <c r="C20" s="6" t="n">
        <v>12467</v>
      </c>
      <c r="D20" s="6" t="n">
        <v>34898</v>
      </c>
    </row>
    <row r="21">
      <c r="A21" s="3" t="inlineStr">
        <is>
          <t>CASH FLOWS FROM INVESTING ACTIVITIES:</t>
        </is>
      </c>
      <c r="B21" s="4" t="inlineStr">
        <is>
          <t xml:space="preserve"> </t>
        </is>
      </c>
      <c r="C21" s="4" t="inlineStr">
        <is>
          <t xml:space="preserve"> </t>
        </is>
      </c>
      <c r="D21" s="4" t="inlineStr">
        <is>
          <t xml:space="preserve"> </t>
        </is>
      </c>
    </row>
    <row r="22">
      <c r="A22" s="4" t="inlineStr">
        <is>
          <t>Payment for purchase of short term investments</t>
        </is>
      </c>
      <c r="B22" s="6" t="n">
        <v>-7458</v>
      </c>
      <c r="C22" s="6" t="n">
        <v>-30525</v>
      </c>
      <c r="D22" s="6" t="n">
        <v>-31215</v>
      </c>
    </row>
    <row r="23">
      <c r="A23" s="4" t="inlineStr">
        <is>
          <t>Proceeds from sales and maturities of short term investments</t>
        </is>
      </c>
      <c r="B23" s="6" t="n">
        <v>17284</v>
      </c>
      <c r="C23" s="6" t="n">
        <v>40814</v>
      </c>
      <c r="D23" s="6" t="n">
        <v>11101</v>
      </c>
    </row>
    <row r="24">
      <c r="A24" s="4" t="inlineStr">
        <is>
          <t>Capital expenditures</t>
        </is>
      </c>
      <c r="B24" s="6" t="n">
        <v>-3378</v>
      </c>
      <c r="C24" s="6" t="n">
        <v>-7212</v>
      </c>
      <c r="D24" s="6" t="n">
        <v>-4331</v>
      </c>
    </row>
    <row r="25">
      <c r="A25" s="4" t="inlineStr">
        <is>
          <t>Net cash provided by (used in) investing activities</t>
        </is>
      </c>
      <c r="B25" s="6" t="n">
        <v>6448</v>
      </c>
      <c r="C25" s="6" t="n">
        <v>3077</v>
      </c>
      <c r="D25" s="6" t="n">
        <v>-24445</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of professional fees related to Common Stock issuances in March 2021 Offering</t>
        </is>
      </c>
      <c r="B27" s="6" t="n">
        <v>0</v>
      </c>
      <c r="C27" s="6" t="n">
        <v>0</v>
      </c>
      <c r="D27" s="6" t="n">
        <v>-27</v>
      </c>
    </row>
    <row r="28">
      <c r="A28" s="4" t="inlineStr">
        <is>
          <t>Proceeds from issuance of 2024 Credit Facility’s term loan</t>
        </is>
      </c>
      <c r="B28" s="6" t="n">
        <v>2938</v>
      </c>
      <c r="C28" s="6" t="n">
        <v>0</v>
      </c>
      <c r="D28" s="6" t="n">
        <v>0</v>
      </c>
    </row>
    <row r="29">
      <c r="A29" s="4" t="inlineStr">
        <is>
          <t>Proceeds from the 2024 Credit Facility’s revolving line of credit</t>
        </is>
      </c>
      <c r="B29" s="6" t="n">
        <v>15000</v>
      </c>
      <c r="C29" s="6" t="n">
        <v>0</v>
      </c>
      <c r="D29" s="6" t="n">
        <v>0</v>
      </c>
    </row>
    <row r="30">
      <c r="A30" s="4" t="inlineStr">
        <is>
          <t>Repayments of debt</t>
        </is>
      </c>
      <c r="B30" s="6" t="n">
        <v>-3562</v>
      </c>
      <c r="C30" s="6" t="n">
        <v>-5625</v>
      </c>
      <c r="D30" s="6" t="n">
        <v>-9500</v>
      </c>
    </row>
    <row r="31">
      <c r="A31" s="4" t="inlineStr">
        <is>
          <t>Payments to repurchase and retire Common Stock</t>
        </is>
      </c>
      <c r="B31" s="6" t="n">
        <v>0</v>
      </c>
      <c r="C31" s="6" t="n">
        <v>-1014</v>
      </c>
      <c r="D31" s="6" t="n">
        <v>-4740</v>
      </c>
    </row>
    <row r="32">
      <c r="A32" s="4" t="inlineStr">
        <is>
          <t>Proceeds from exercise of employee stock options</t>
        </is>
      </c>
      <c r="B32" s="6" t="n">
        <v>0</v>
      </c>
      <c r="C32" s="6" t="n">
        <v>79</v>
      </c>
      <c r="D32" s="6" t="n">
        <v>1012</v>
      </c>
    </row>
    <row r="33">
      <c r="A33" s="4" t="inlineStr">
        <is>
          <t>Principal payments on financing leases</t>
        </is>
      </c>
      <c r="B33" s="6" t="n">
        <v>-360</v>
      </c>
      <c r="C33" s="6" t="n">
        <v>-332</v>
      </c>
      <c r="D33" s="6" t="n">
        <v>-313</v>
      </c>
    </row>
    <row r="34">
      <c r="A34" s="4" t="inlineStr">
        <is>
          <t>Net cash provided by (used in) financing activities</t>
        </is>
      </c>
      <c r="B34" s="6" t="n">
        <v>14016</v>
      </c>
      <c r="C34" s="6" t="n">
        <v>-6892</v>
      </c>
      <c r="D34" s="6" t="n">
        <v>-13568</v>
      </c>
    </row>
    <row r="35">
      <c r="A35" s="4" t="inlineStr">
        <is>
          <t>Effect of foreign currency changes on cash</t>
        </is>
      </c>
      <c r="B35" s="6" t="n">
        <v>-8245</v>
      </c>
      <c r="C35" s="6" t="n">
        <v>-2234</v>
      </c>
      <c r="D35" s="6" t="n">
        <v>-7441</v>
      </c>
    </row>
    <row r="36">
      <c r="A36" s="4" t="inlineStr">
        <is>
          <t>Net change in cash, cash equivalents and restricted cash</t>
        </is>
      </c>
      <c r="B36" s="6" t="n">
        <v>-26630</v>
      </c>
      <c r="C36" s="6" t="n">
        <v>6418</v>
      </c>
      <c r="D36" s="6" t="n">
        <v>-10556</v>
      </c>
    </row>
    <row r="37">
      <c r="A37" s="4" t="inlineStr">
        <is>
          <t>Cash, cash equivalents and restricted cash at beginning of year</t>
        </is>
      </c>
      <c r="B37" s="6" t="n">
        <v>115852</v>
      </c>
      <c r="C37" s="6" t="n">
        <v>109434</v>
      </c>
      <c r="D37" s="6" t="n">
        <v>119990</v>
      </c>
    </row>
    <row r="38">
      <c r="A38" s="4" t="inlineStr">
        <is>
          <t>Cash, cash equivalents and restricted cash at end of year</t>
        </is>
      </c>
      <c r="B38" s="6" t="n">
        <v>89222</v>
      </c>
      <c r="C38" s="6" t="n">
        <v>115852</v>
      </c>
      <c r="D38" s="6" t="n">
        <v>109434</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5499</v>
      </c>
      <c r="C40" s="6" t="n">
        <v>4532</v>
      </c>
      <c r="D40" s="6" t="n">
        <v>3246</v>
      </c>
    </row>
    <row r="41">
      <c r="A41" s="4" t="inlineStr">
        <is>
          <t>Cash paid for income taxes</t>
        </is>
      </c>
      <c r="B41" s="6" t="n">
        <v>3374</v>
      </c>
      <c r="C41" s="6" t="n">
        <v>4926</v>
      </c>
      <c r="D41" s="6" t="n">
        <v>2789</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Increase in payables for capital expenditures</t>
        </is>
      </c>
      <c r="B43" s="5" t="n">
        <v>39</v>
      </c>
      <c r="C43" s="5" t="n">
        <v>0</v>
      </c>
      <c r="D4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RELATED PARTY TRANSACTIONS - Narrative (Details)</t>
        </is>
      </c>
      <c r="B1" s="2" t="inlineStr">
        <is>
          <t>12 Months Ended</t>
        </is>
      </c>
    </row>
    <row r="2">
      <c r="B2" s="2" t="inlineStr">
        <is>
          <t>Dec. 31, 2024</t>
        </is>
      </c>
    </row>
    <row r="3">
      <c r="A3" s="4" t="inlineStr">
        <is>
          <t>Rimini Street, Inc. | Related Party | Adams Street Partners</t>
        </is>
      </c>
      <c r="B3" s="4" t="inlineStr">
        <is>
          <t xml:space="preserve"> </t>
        </is>
      </c>
    </row>
    <row r="4">
      <c r="A4" s="3" t="inlineStr">
        <is>
          <t>Related Party Transaction [Line Items]</t>
        </is>
      </c>
      <c r="B4" s="4" t="inlineStr">
        <is>
          <t xml:space="preserve"> </t>
        </is>
      </c>
    </row>
    <row r="5">
      <c r="A5" s="4" t="inlineStr">
        <is>
          <t>Shares outstanding (percentage)</t>
        </is>
      </c>
      <c r="B5" s="10" t="n">
        <v>0.2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t>
        </is>
      </c>
      <c r="B4" s="5" t="n">
        <v>-36272</v>
      </c>
      <c r="C4" s="5" t="n">
        <v>26059</v>
      </c>
      <c r="D4" s="5" t="n">
        <v>-2480</v>
      </c>
    </row>
    <row r="5">
      <c r="A5" s="4" t="inlineStr">
        <is>
          <t>Weighted average number of shares outstanding, basic (shares)</t>
        </is>
      </c>
      <c r="B5" s="6" t="n">
        <v>90503</v>
      </c>
      <c r="C5" s="6" t="n">
        <v>89073</v>
      </c>
      <c r="D5" s="6" t="n">
        <v>87672</v>
      </c>
    </row>
    <row r="6">
      <c r="A6" s="4" t="inlineStr">
        <is>
          <t>Diluted weighted average number of shares of Common Stock outstanding (shares)</t>
        </is>
      </c>
      <c r="B6" s="6" t="n">
        <v>90503</v>
      </c>
      <c r="C6" s="6" t="n">
        <v>89536</v>
      </c>
      <c r="D6" s="6" t="n">
        <v>87672</v>
      </c>
    </row>
    <row r="7">
      <c r="A7" s="4" t="inlineStr">
        <is>
          <t>Net income (loss) per share attributable to Common Stock - basic (in usd per share)</t>
        </is>
      </c>
      <c r="B7" s="8" t="n">
        <v>-0.4</v>
      </c>
      <c r="C7" s="8" t="n">
        <v>0.29</v>
      </c>
      <c r="D7" s="8" t="n">
        <v>-0.03</v>
      </c>
    </row>
    <row r="8">
      <c r="A8" s="4" t="inlineStr">
        <is>
          <t>Net income (loss) per share attributable to Common Stock - diluted (in usd per share)</t>
        </is>
      </c>
      <c r="B8" s="8" t="n">
        <v>-0.4</v>
      </c>
      <c r="C8" s="8" t="n">
        <v>0.29</v>
      </c>
      <c r="D8" s="8" t="n">
        <v>-0.03</v>
      </c>
    </row>
    <row r="9">
      <c r="A9" s="4" t="inlineStr">
        <is>
          <t>Warrant</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Dilutive effect (shares)</t>
        </is>
      </c>
      <c r="B11" s="6" t="n">
        <v>0</v>
      </c>
      <c r="C11" s="6" t="n">
        <v>0</v>
      </c>
      <c r="D11" s="6" t="n">
        <v>0</v>
      </c>
    </row>
    <row r="12">
      <c r="A12" s="4" t="inlineStr">
        <is>
          <t>Stock option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Dilutive effect (shares)</t>
        </is>
      </c>
      <c r="B14" s="6" t="n">
        <v>0</v>
      </c>
      <c r="C14" s="6" t="n">
        <v>11</v>
      </c>
      <c r="D14" s="6" t="n">
        <v>0</v>
      </c>
    </row>
    <row r="15">
      <c r="A15" s="4" t="inlineStr">
        <is>
          <t>Restricted stock unit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Dilutive effect (shares)</t>
        </is>
      </c>
      <c r="B17" s="6" t="n">
        <v>0</v>
      </c>
      <c r="C17" s="6" t="n">
        <v>345</v>
      </c>
      <c r="D17" s="6" t="n">
        <v>0</v>
      </c>
    </row>
    <row r="18">
      <c r="A18" s="4" t="inlineStr">
        <is>
          <t>Performance stock units</t>
        </is>
      </c>
      <c r="B18" s="4" t="inlineStr">
        <is>
          <t xml:space="preserve"> </t>
        </is>
      </c>
      <c r="C18" s="4" t="inlineStr">
        <is>
          <t xml:space="preserve"> </t>
        </is>
      </c>
      <c r="D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row>
    <row r="20">
      <c r="A20" s="4" t="inlineStr">
        <is>
          <t>Dilutive effect (shares)</t>
        </is>
      </c>
      <c r="B20" s="6" t="n">
        <v>0</v>
      </c>
      <c r="C20" s="6" t="n">
        <v>107</v>
      </c>
      <c r="D2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8557</v>
      </c>
      <c r="C4" s="6" t="n">
        <v>11759</v>
      </c>
      <c r="D4" s="6" t="n">
        <v>12443</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440</v>
      </c>
      <c r="C7" s="6" t="n">
        <v>3440</v>
      </c>
      <c r="D7" s="6" t="n">
        <v>344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563</v>
      </c>
      <c r="C10" s="6" t="n">
        <v>7718</v>
      </c>
      <c r="D10" s="6" t="n">
        <v>6994</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753</v>
      </c>
      <c r="C13" s="6" t="n">
        <v>601</v>
      </c>
      <c r="D13" s="6" t="n">
        <v>2009</v>
      </c>
    </row>
    <row r="14">
      <c r="A14" s="4" t="inlineStr">
        <is>
          <t>Performance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801</v>
      </c>
      <c r="C16" s="6" t="n">
        <v>0</v>
      </c>
      <c r="D16"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3" customWidth="1" min="6" max="6"/>
  </cols>
  <sheetData>
    <row r="1">
      <c r="A1" s="1" t="inlineStr">
        <is>
          <t>FINANCIAL INSTRUMENTS - Narrative (Details) - USD ($) $ in Thousands</t>
        </is>
      </c>
      <c r="B1" s="2" t="inlineStr">
        <is>
          <t>12 Months Ended</t>
        </is>
      </c>
    </row>
    <row r="2">
      <c r="B2" s="2" t="inlineStr">
        <is>
          <t>Dec. 31, 2024</t>
        </is>
      </c>
      <c r="C2" s="2" t="inlineStr">
        <is>
          <t>Dec. 31, 2023</t>
        </is>
      </c>
      <c r="D2" s="2" t="inlineStr">
        <is>
          <t>Dec. 31, 2022</t>
        </is>
      </c>
      <c r="E2" s="2" t="inlineStr">
        <is>
          <t>Apr. 30, 2024</t>
        </is>
      </c>
      <c r="F2" s="2" t="inlineStr">
        <is>
          <t>May 18, 2022</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4" t="inlineStr">
        <is>
          <t xml:space="preserve"> </t>
        </is>
      </c>
      <c r="D5" s="4" t="inlineStr">
        <is>
          <t xml:space="preserve"> </t>
        </is>
      </c>
      <c r="E5" s="5" t="n">
        <v>40000</v>
      </c>
      <c r="F5" s="5" t="n">
        <v>40000</v>
      </c>
    </row>
    <row r="6">
      <c r="A6" s="4" t="inlineStr">
        <is>
          <t>Interest rate swap</t>
        </is>
      </c>
      <c r="B6" s="5" t="n">
        <v>400</v>
      </c>
      <c r="C6" s="4" t="inlineStr">
        <is>
          <t xml:space="preserve"> </t>
        </is>
      </c>
      <c r="D6" s="4" t="inlineStr">
        <is>
          <t xml:space="preserve"> </t>
        </is>
      </c>
      <c r="E6" s="4" t="inlineStr">
        <is>
          <t xml:space="preserve"> </t>
        </is>
      </c>
      <c r="F6" s="4" t="inlineStr">
        <is>
          <t xml:space="preserve"> </t>
        </is>
      </c>
    </row>
    <row r="7">
      <c r="A7" s="4" t="inlineStr">
        <is>
          <t>Proceeds from (payments on) interest rate swaps</t>
        </is>
      </c>
      <c r="B7" s="6" t="n">
        <v>704</v>
      </c>
      <c r="C7" s="5" t="n">
        <v>843</v>
      </c>
      <c r="D7" s="5" t="n">
        <v>-158</v>
      </c>
      <c r="E7" s="4" t="inlineStr">
        <is>
          <t xml:space="preserve"> </t>
        </is>
      </c>
      <c r="F7" s="4" t="inlineStr">
        <is>
          <t xml:space="preserve"> </t>
        </is>
      </c>
    </row>
    <row r="8">
      <c r="A8" s="4" t="inlineStr">
        <is>
          <t>Fair Value, 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carried at fair value</t>
        </is>
      </c>
      <c r="B10" s="6" t="n">
        <v>0</v>
      </c>
      <c r="C10" s="4" t="inlineStr">
        <is>
          <t xml:space="preserve"> </t>
        </is>
      </c>
      <c r="D10" s="4" t="inlineStr">
        <is>
          <t xml:space="preserve"> </t>
        </is>
      </c>
      <c r="E10" s="4" t="inlineStr">
        <is>
          <t xml:space="preserve"> </t>
        </is>
      </c>
      <c r="F10" s="4" t="inlineStr">
        <is>
          <t xml:space="preserve"> </t>
        </is>
      </c>
    </row>
    <row r="11">
      <c r="A11" s="4" t="inlineStr">
        <is>
          <t>Liabilities carried at fair value</t>
        </is>
      </c>
      <c r="B11" s="5" t="n">
        <v>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ash Equivalent And Short-Term Investment Balances (Details) $ in Thousands</t>
        </is>
      </c>
      <c r="B1" s="2" t="inlineStr">
        <is>
          <t>Dec. 31, 2023 USD ($)</t>
        </is>
      </c>
    </row>
    <row r="2">
      <c r="A2" s="3" t="inlineStr">
        <is>
          <t>Debt Securities, Available-for-Sale [Line Items]</t>
        </is>
      </c>
      <c r="B2" s="4" t="inlineStr">
        <is>
          <t xml:space="preserve"> </t>
        </is>
      </c>
    </row>
    <row r="3">
      <c r="A3" s="4" t="inlineStr">
        <is>
          <t>Cost Basis</t>
        </is>
      </c>
      <c r="B3" s="5" t="n">
        <v>14815</v>
      </c>
    </row>
    <row r="4">
      <c r="A4" s="4" t="inlineStr">
        <is>
          <t>Unrealized Gains (Losses)</t>
        </is>
      </c>
      <c r="B4" s="6" t="n">
        <v>99</v>
      </c>
    </row>
    <row r="5">
      <c r="A5" s="4" t="inlineStr">
        <is>
          <t>Recorded Basis</t>
        </is>
      </c>
      <c r="B5" s="6" t="n">
        <v>14914</v>
      </c>
    </row>
    <row r="6">
      <c r="A6" s="4" t="inlineStr">
        <is>
          <t>Cash Equivalents</t>
        </is>
      </c>
      <c r="B6" s="4" t="inlineStr">
        <is>
          <t xml:space="preserve"> </t>
        </is>
      </c>
    </row>
    <row r="7">
      <c r="A7" s="3" t="inlineStr">
        <is>
          <t>Debt Securities, Available-for-Sale [Line Items]</t>
        </is>
      </c>
      <c r="B7" s="4" t="inlineStr">
        <is>
          <t xml:space="preserve"> </t>
        </is>
      </c>
    </row>
    <row r="8">
      <c r="A8" s="4" t="inlineStr">
        <is>
          <t>Recorded Basis</t>
        </is>
      </c>
      <c r="B8" s="6" t="n">
        <v>5088</v>
      </c>
    </row>
    <row r="9">
      <c r="A9" s="4" t="inlineStr">
        <is>
          <t>Short-term Investments</t>
        </is>
      </c>
      <c r="B9" s="4" t="inlineStr">
        <is>
          <t xml:space="preserve"> </t>
        </is>
      </c>
    </row>
    <row r="10">
      <c r="A10" s="3" t="inlineStr">
        <is>
          <t>Debt Securities, Available-for-Sale [Line Items]</t>
        </is>
      </c>
      <c r="B10" s="4" t="inlineStr">
        <is>
          <t xml:space="preserve"> </t>
        </is>
      </c>
    </row>
    <row r="11">
      <c r="A11" s="4" t="inlineStr">
        <is>
          <t>Recorded Basis</t>
        </is>
      </c>
      <c r="B11" s="6" t="n">
        <v>9826</v>
      </c>
    </row>
    <row r="12">
      <c r="A12" s="4" t="inlineStr">
        <is>
          <t>Federal agency bonds | Level 2</t>
        </is>
      </c>
      <c r="B12" s="4" t="inlineStr">
        <is>
          <t xml:space="preserve"> </t>
        </is>
      </c>
    </row>
    <row r="13">
      <c r="A13" s="3" t="inlineStr">
        <is>
          <t>Debt Securities, Available-for-Sale [Line Items]</t>
        </is>
      </c>
      <c r="B13" s="4" t="inlineStr">
        <is>
          <t xml:space="preserve"> </t>
        </is>
      </c>
    </row>
    <row r="14">
      <c r="A14" s="4" t="inlineStr">
        <is>
          <t>Cost Basis</t>
        </is>
      </c>
      <c r="B14" s="6" t="n">
        <v>10491</v>
      </c>
    </row>
    <row r="15">
      <c r="A15" s="4" t="inlineStr">
        <is>
          <t>Unrealized Gains (Losses)</t>
        </is>
      </c>
      <c r="B15" s="6" t="n">
        <v>44</v>
      </c>
    </row>
    <row r="16">
      <c r="A16" s="4" t="inlineStr">
        <is>
          <t>Recorded Basis</t>
        </is>
      </c>
      <c r="B16" s="6" t="n">
        <v>10535</v>
      </c>
    </row>
    <row r="17">
      <c r="A17" s="4" t="inlineStr">
        <is>
          <t>Federal agency bonds | Cash Equivalents | Level 2</t>
        </is>
      </c>
      <c r="B17" s="4" t="inlineStr">
        <is>
          <t xml:space="preserve"> </t>
        </is>
      </c>
    </row>
    <row r="18">
      <c r="A18" s="3" t="inlineStr">
        <is>
          <t>Debt Securities, Available-for-Sale [Line Items]</t>
        </is>
      </c>
      <c r="B18" s="4" t="inlineStr">
        <is>
          <t xml:space="preserve"> </t>
        </is>
      </c>
    </row>
    <row r="19">
      <c r="A19" s="4" t="inlineStr">
        <is>
          <t>Recorded Basis</t>
        </is>
      </c>
      <c r="B19" s="6" t="n">
        <v>4590</v>
      </c>
    </row>
    <row r="20">
      <c r="A20" s="4" t="inlineStr">
        <is>
          <t>Federal agency bonds | Short-term Investments | Level 2</t>
        </is>
      </c>
      <c r="B20" s="4" t="inlineStr">
        <is>
          <t xml:space="preserve"> </t>
        </is>
      </c>
    </row>
    <row r="21">
      <c r="A21" s="3" t="inlineStr">
        <is>
          <t>Debt Securities, Available-for-Sale [Line Items]</t>
        </is>
      </c>
      <c r="B21" s="4" t="inlineStr">
        <is>
          <t xml:space="preserve"> </t>
        </is>
      </c>
    </row>
    <row r="22">
      <c r="A22" s="4" t="inlineStr">
        <is>
          <t>Recorded Basis</t>
        </is>
      </c>
      <c r="B22" s="6" t="n">
        <v>5945</v>
      </c>
    </row>
    <row r="23">
      <c r="A23" s="4" t="inlineStr">
        <is>
          <t>US treasury notes | Level 2</t>
        </is>
      </c>
      <c r="B23" s="4" t="inlineStr">
        <is>
          <t xml:space="preserve"> </t>
        </is>
      </c>
    </row>
    <row r="24">
      <c r="A24" s="3" t="inlineStr">
        <is>
          <t>Debt Securities, Available-for-Sale [Line Items]</t>
        </is>
      </c>
      <c r="B24" s="4" t="inlineStr">
        <is>
          <t xml:space="preserve"> </t>
        </is>
      </c>
    </row>
    <row r="25">
      <c r="A25" s="4" t="inlineStr">
        <is>
          <t>Cost Basis</t>
        </is>
      </c>
      <c r="B25" s="6" t="n">
        <v>4324</v>
      </c>
    </row>
    <row r="26">
      <c r="A26" s="4" t="inlineStr">
        <is>
          <t>Unrealized Gains (Losses)</t>
        </is>
      </c>
      <c r="B26" s="6" t="n">
        <v>55</v>
      </c>
    </row>
    <row r="27">
      <c r="A27" s="4" t="inlineStr">
        <is>
          <t>Recorded Basis</t>
        </is>
      </c>
      <c r="B27" s="6" t="n">
        <v>4379</v>
      </c>
    </row>
    <row r="28">
      <c r="A28" s="4" t="inlineStr">
        <is>
          <t>US treasury notes | Cash Equivalents | Level 2</t>
        </is>
      </c>
      <c r="B28" s="4" t="inlineStr">
        <is>
          <t xml:space="preserve"> </t>
        </is>
      </c>
    </row>
    <row r="29">
      <c r="A29" s="3" t="inlineStr">
        <is>
          <t>Debt Securities, Available-for-Sale [Line Items]</t>
        </is>
      </c>
      <c r="B29" s="4" t="inlineStr">
        <is>
          <t xml:space="preserve"> </t>
        </is>
      </c>
    </row>
    <row r="30">
      <c r="A30" s="4" t="inlineStr">
        <is>
          <t>Recorded Basis</t>
        </is>
      </c>
      <c r="B30" s="6" t="n">
        <v>498</v>
      </c>
    </row>
    <row r="31">
      <c r="A31" s="4" t="inlineStr">
        <is>
          <t>US treasury notes | Short-term Investments | Level 2</t>
        </is>
      </c>
      <c r="B31" s="4" t="inlineStr">
        <is>
          <t xml:space="preserve"> </t>
        </is>
      </c>
    </row>
    <row r="32">
      <c r="A32" s="3" t="inlineStr">
        <is>
          <t>Debt Securities, Available-for-Sale [Line Items]</t>
        </is>
      </c>
      <c r="B32" s="4" t="inlineStr">
        <is>
          <t xml:space="preserve"> </t>
        </is>
      </c>
    </row>
    <row r="33">
      <c r="A33" s="4" t="inlineStr">
        <is>
          <t>Recorded Basis</t>
        </is>
      </c>
      <c r="B33" s="5" t="n">
        <v>38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Amounts Recorded For Interest Rate Swap Agreement (Details) - USD ($) $ in Thousands</t>
        </is>
      </c>
      <c r="B1" s="2" t="inlineStr">
        <is>
          <t>12 Months Ended</t>
        </is>
      </c>
    </row>
    <row r="2">
      <c r="B2" s="2" t="inlineStr">
        <is>
          <t>Dec. 31, 2024</t>
        </is>
      </c>
      <c r="C2" s="2" t="inlineStr">
        <is>
          <t>Dec. 31, 2023</t>
        </is>
      </c>
      <c r="D2" s="2" t="inlineStr">
        <is>
          <t>Dec. 31, 2022</t>
        </is>
      </c>
    </row>
    <row r="3">
      <c r="A3" s="4" t="inlineStr">
        <is>
          <t>Deposits and oth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Interest rate swap</t>
        </is>
      </c>
      <c r="B5" s="5" t="n">
        <v>436</v>
      </c>
      <c r="C5" s="5" t="n">
        <v>891</v>
      </c>
      <c r="D5" s="4" t="inlineStr">
        <is>
          <t xml:space="preserve"> </t>
        </is>
      </c>
    </row>
    <row r="6">
      <c r="A6" s="4" t="inlineStr">
        <is>
          <t>Accumulated comprehensive income (los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 swap</t>
        </is>
      </c>
      <c r="B8" s="6" t="n">
        <v>370</v>
      </c>
      <c r="C8" s="6" t="n">
        <v>713</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Interest expense (benefit)</t>
        </is>
      </c>
      <c r="B11" s="5" t="n">
        <v>-704</v>
      </c>
      <c r="C11" s="5" t="n">
        <v>-843</v>
      </c>
      <c r="D11" s="5" t="n">
        <v>1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AND GEOGRAPHIC INFORMATION - Narrative (Details) - segment</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JAPAN | Revenue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9" t="n">
        <v>0.11</v>
      </c>
      <c r="C7" s="9"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Information About Significant Expens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28753</v>
      </c>
      <c r="C4" s="5" t="n">
        <v>431496</v>
      </c>
      <c r="D4" s="5" t="n">
        <v>409662</v>
      </c>
    </row>
    <row r="5">
      <c r="A5" s="3" t="inlineStr">
        <is>
          <t>Cost of revenue, adjusted</t>
        </is>
      </c>
      <c r="B5" s="4" t="inlineStr">
        <is>
          <t xml:space="preserve"> </t>
        </is>
      </c>
      <c r="C5" s="4" t="inlineStr">
        <is>
          <t xml:space="preserve"> </t>
        </is>
      </c>
      <c r="D5" s="4" t="inlineStr">
        <is>
          <t xml:space="preserve"> </t>
        </is>
      </c>
    </row>
    <row r="6">
      <c r="A6" s="4" t="inlineStr">
        <is>
          <t>Stock-based compensation expense</t>
        </is>
      </c>
      <c r="B6" s="6" t="n">
        <v>9545</v>
      </c>
      <c r="C6" s="6" t="n">
        <v>12522</v>
      </c>
      <c r="D6" s="6" t="n">
        <v>10895</v>
      </c>
    </row>
    <row r="7">
      <c r="A7" s="4" t="inlineStr">
        <is>
          <t>Depreciation and amortization expense</t>
        </is>
      </c>
      <c r="B7" s="6" t="n">
        <v>3596</v>
      </c>
      <c r="C7" s="6" t="n">
        <v>2827</v>
      </c>
      <c r="D7" s="6" t="n">
        <v>2504</v>
      </c>
    </row>
    <row r="8">
      <c r="A8" s="4" t="inlineStr">
        <is>
          <t>Impairment charges related to operating lease right-of-use assets</t>
        </is>
      </c>
      <c r="B8" s="6" t="n">
        <v>0</v>
      </c>
      <c r="C8" s="6" t="n">
        <v>0</v>
      </c>
      <c r="D8" s="6" t="n">
        <v>3013</v>
      </c>
    </row>
    <row r="9">
      <c r="A9" s="4" t="inlineStr">
        <is>
          <t>Reorganization costs</t>
        </is>
      </c>
      <c r="B9" s="6" t="n">
        <v>5737</v>
      </c>
      <c r="C9" s="6" t="n">
        <v>59</v>
      </c>
      <c r="D9" s="6" t="n">
        <v>2525</v>
      </c>
    </row>
    <row r="10">
      <c r="A10" s="4" t="inlineStr">
        <is>
          <t>Litigation costs and related recoveries, net</t>
        </is>
      </c>
      <c r="B10" s="6" t="n">
        <v>58512</v>
      </c>
      <c r="C10" s="6" t="n">
        <v>2743</v>
      </c>
      <c r="D10" s="6" t="n">
        <v>0</v>
      </c>
    </row>
    <row r="11">
      <c r="A11" s="4" t="inlineStr">
        <is>
          <t>Interest expense</t>
        </is>
      </c>
      <c r="B11" s="6" t="n">
        <v>6305</v>
      </c>
      <c r="C11" s="6" t="n">
        <v>5522</v>
      </c>
      <c r="D11" s="6" t="n">
        <v>4271</v>
      </c>
    </row>
    <row r="12">
      <c r="A12" s="4" t="inlineStr">
        <is>
          <t>Other (income) expenses, net</t>
        </is>
      </c>
      <c r="B12" s="6" t="n">
        <v>-1790</v>
      </c>
      <c r="C12" s="6" t="n">
        <v>-2989</v>
      </c>
      <c r="D12" s="6" t="n">
        <v>13</v>
      </c>
    </row>
    <row r="13">
      <c r="A13" s="4" t="inlineStr">
        <is>
          <t>Income taxes</t>
        </is>
      </c>
      <c r="B13" s="6" t="n">
        <v>-371</v>
      </c>
      <c r="C13" s="6" t="n">
        <v>15173</v>
      </c>
      <c r="D13" s="6" t="n">
        <v>6285</v>
      </c>
    </row>
    <row r="14">
      <c r="A14" s="4" t="inlineStr">
        <is>
          <t>Net income (loss)</t>
        </is>
      </c>
      <c r="B14" s="6" t="n">
        <v>-36272</v>
      </c>
      <c r="C14" s="6" t="n">
        <v>26059</v>
      </c>
      <c r="D14" s="6" t="n">
        <v>-2480</v>
      </c>
    </row>
    <row r="15">
      <c r="A15" s="4" t="inlineStr">
        <is>
          <t>Operating Segments | Reportabl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428753</v>
      </c>
      <c r="C17" s="6" t="n">
        <v>431496</v>
      </c>
      <c r="D17" s="6" t="n">
        <v>409662</v>
      </c>
    </row>
    <row r="18">
      <c r="A18" s="3" t="inlineStr">
        <is>
          <t>Cost of revenue, adjusted</t>
        </is>
      </c>
      <c r="B18" s="4" t="inlineStr">
        <is>
          <t xml:space="preserve"> </t>
        </is>
      </c>
      <c r="C18" s="4" t="inlineStr">
        <is>
          <t xml:space="preserve"> </t>
        </is>
      </c>
      <c r="D18" s="4" t="inlineStr">
        <is>
          <t xml:space="preserve"> </t>
        </is>
      </c>
    </row>
    <row r="19">
      <c r="A19" s="4" t="inlineStr">
        <is>
          <t>Employee compensation and benefits</t>
        </is>
      </c>
      <c r="B19" s="6" t="n">
        <v>103891</v>
      </c>
      <c r="C19" s="6" t="n">
        <v>101728</v>
      </c>
      <c r="D19" s="6" t="n">
        <v>100262</v>
      </c>
    </row>
    <row r="20">
      <c r="A20" s="4" t="inlineStr">
        <is>
          <t>Engineering consulting costs</t>
        </is>
      </c>
      <c r="B20" s="6" t="n">
        <v>26225</v>
      </c>
      <c r="C20" s="6" t="n">
        <v>26738</v>
      </c>
      <c r="D20" s="6" t="n">
        <v>23296</v>
      </c>
    </row>
    <row r="21">
      <c r="A21" s="4" t="inlineStr">
        <is>
          <t>Administrative allocations</t>
        </is>
      </c>
      <c r="B21" s="6" t="n">
        <v>16267</v>
      </c>
      <c r="C21" s="6" t="n">
        <v>14540</v>
      </c>
      <c r="D21" s="6" t="n">
        <v>15416</v>
      </c>
    </row>
    <row r="22">
      <c r="A22" s="4" t="inlineStr">
        <is>
          <t>All other costs</t>
        </is>
      </c>
      <c r="B22" s="6" t="n">
        <v>19198</v>
      </c>
      <c r="C22" s="6" t="n">
        <v>17332</v>
      </c>
      <c r="D22" s="6" t="n">
        <v>11346</v>
      </c>
    </row>
    <row r="23">
      <c r="A23" s="4" t="inlineStr">
        <is>
          <t>Total cost of revenue, adjusted</t>
        </is>
      </c>
      <c r="B23" s="6" t="n">
        <v>165581</v>
      </c>
      <c r="C23" s="6" t="n">
        <v>160338</v>
      </c>
      <c r="D23" s="6" t="n">
        <v>150320</v>
      </c>
    </row>
    <row r="24">
      <c r="A24" s="4" t="inlineStr">
        <is>
          <t>Sales and marketing, adjusted</t>
        </is>
      </c>
      <c r="B24" s="6" t="n">
        <v>147528</v>
      </c>
      <c r="C24" s="6" t="n">
        <v>139495</v>
      </c>
      <c r="D24" s="6" t="n">
        <v>139872</v>
      </c>
    </row>
    <row r="25">
      <c r="A25" s="4" t="inlineStr">
        <is>
          <t>General and administrative, adjusted</t>
        </is>
      </c>
      <c r="B25" s="6" t="n">
        <v>64301</v>
      </c>
      <c r="C25" s="6" t="n">
        <v>62714</v>
      </c>
      <c r="D25" s="6" t="n">
        <v>67179</v>
      </c>
    </row>
    <row r="26">
      <c r="A26" s="4" t="inlineStr">
        <is>
          <t>Stock-based compensation expense</t>
        </is>
      </c>
      <c r="B26" s="6" t="n">
        <v>9545</v>
      </c>
      <c r="C26" s="6" t="n">
        <v>12522</v>
      </c>
      <c r="D26" s="6" t="n">
        <v>10895</v>
      </c>
    </row>
    <row r="27">
      <c r="A27" s="4" t="inlineStr">
        <is>
          <t>Depreciation and amortization expense</t>
        </is>
      </c>
      <c r="B27" s="6" t="n">
        <v>3596</v>
      </c>
      <c r="C27" s="6" t="n">
        <v>2827</v>
      </c>
      <c r="D27" s="6" t="n">
        <v>2504</v>
      </c>
    </row>
    <row r="28">
      <c r="A28" s="4" t="inlineStr">
        <is>
          <t>Impairment charges related to operating lease right-of-use assets</t>
        </is>
      </c>
      <c r="B28" s="6" t="n">
        <v>0</v>
      </c>
      <c r="C28" s="6" t="n">
        <v>0</v>
      </c>
      <c r="D28" s="6" t="n">
        <v>3013</v>
      </c>
    </row>
    <row r="29">
      <c r="A29" s="4" t="inlineStr">
        <is>
          <t>Reorganization costs</t>
        </is>
      </c>
      <c r="B29" s="6" t="n">
        <v>5737</v>
      </c>
      <c r="C29" s="6" t="n">
        <v>59</v>
      </c>
      <c r="D29" s="6" t="n">
        <v>2525</v>
      </c>
    </row>
    <row r="30">
      <c r="A30" s="4" t="inlineStr">
        <is>
          <t>Litigation costs and related recoveries, net</t>
        </is>
      </c>
      <c r="B30" s="6" t="n">
        <v>64593</v>
      </c>
      <c r="C30" s="6" t="n">
        <v>9776</v>
      </c>
      <c r="D30" s="6" t="n">
        <v>25265</v>
      </c>
    </row>
    <row r="31">
      <c r="A31" s="4" t="inlineStr">
        <is>
          <t>Interest expense</t>
        </is>
      </c>
      <c r="B31" s="6" t="n">
        <v>6305</v>
      </c>
      <c r="C31" s="6" t="n">
        <v>5522</v>
      </c>
      <c r="D31" s="6" t="n">
        <v>4271</v>
      </c>
    </row>
    <row r="32">
      <c r="A32" s="4" t="inlineStr">
        <is>
          <t>Other (income) expenses, net</t>
        </is>
      </c>
      <c r="B32" s="6" t="n">
        <v>-1790</v>
      </c>
      <c r="C32" s="6" t="n">
        <v>-2989</v>
      </c>
      <c r="D32" s="6" t="n">
        <v>13</v>
      </c>
    </row>
    <row r="33">
      <c r="A33" s="4" t="inlineStr">
        <is>
          <t>Income taxes</t>
        </is>
      </c>
      <c r="B33" s="6" t="n">
        <v>-371</v>
      </c>
      <c r="C33" s="6" t="n">
        <v>15173</v>
      </c>
      <c r="D33" s="6" t="n">
        <v>6285</v>
      </c>
    </row>
    <row r="34">
      <c r="A34" s="4" t="inlineStr">
        <is>
          <t>Net income (loss)</t>
        </is>
      </c>
      <c r="B34" s="6" t="n">
        <v>-36272</v>
      </c>
      <c r="C34" s="6" t="n">
        <v>26059</v>
      </c>
      <c r="D34" s="6" t="n">
        <v>-2480</v>
      </c>
    </row>
    <row r="35">
      <c r="A35" s="4" t="inlineStr">
        <is>
          <t>Adjustments and reconciling items</t>
        </is>
      </c>
      <c r="B35" s="4" t="inlineStr">
        <is>
          <t xml:space="preserve"> </t>
        </is>
      </c>
      <c r="C35" s="4" t="inlineStr">
        <is>
          <t xml:space="preserve"> </t>
        </is>
      </c>
      <c r="D35" s="4" t="inlineStr">
        <is>
          <t xml:space="preserve"> </t>
        </is>
      </c>
    </row>
    <row r="36">
      <c r="A36" s="3" t="inlineStr">
        <is>
          <t>Cost of revenue, adjusted</t>
        </is>
      </c>
      <c r="B36" s="4" t="inlineStr">
        <is>
          <t xml:space="preserve"> </t>
        </is>
      </c>
      <c r="C36" s="4" t="inlineStr">
        <is>
          <t xml:space="preserve"> </t>
        </is>
      </c>
      <c r="D36" s="4" t="inlineStr">
        <is>
          <t xml:space="preserve"> </t>
        </is>
      </c>
    </row>
    <row r="37">
      <c r="A37" s="4" t="inlineStr">
        <is>
          <t>Net income (loss)</t>
        </is>
      </c>
      <c r="B37" s="5" t="n">
        <v>0</v>
      </c>
      <c r="C37" s="5" t="n">
        <v>0</v>
      </c>
      <c r="D37"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al Revenu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428753</v>
      </c>
      <c r="C4" s="5" t="n">
        <v>431496</v>
      </c>
      <c r="D4" s="5" t="n">
        <v>409662</v>
      </c>
    </row>
    <row r="5">
      <c r="A5" s="4" t="inlineStr">
        <is>
          <t>United States of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209995</v>
      </c>
      <c r="C7" s="6" t="n">
        <v>219975</v>
      </c>
      <c r="D7" s="6" t="n">
        <v>215372</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218758</v>
      </c>
      <c r="C10" s="5" t="n">
        <v>211521</v>
      </c>
      <c r="D10" s="5" t="n">
        <v>1942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Geographical Property Plant and Equipment and Operating Lease Right of Use Asset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5" t="n">
        <v>9891</v>
      </c>
      <c r="C3" s="5" t="n">
        <v>10496</v>
      </c>
    </row>
    <row r="4">
      <c r="A4" s="4" t="inlineStr">
        <is>
          <t>Total operating lease right-of-use assets</t>
        </is>
      </c>
      <c r="B4" s="6" t="n">
        <v>7161</v>
      </c>
      <c r="C4" s="6" t="n">
        <v>5941</v>
      </c>
    </row>
    <row r="5">
      <c r="A5" s="4" t="inlineStr">
        <is>
          <t>United States of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perty and equipment, net</t>
        </is>
      </c>
      <c r="B7" s="6" t="n">
        <v>7007</v>
      </c>
      <c r="C7" s="6" t="n">
        <v>6175</v>
      </c>
    </row>
    <row r="8">
      <c r="A8" s="4" t="inlineStr">
        <is>
          <t>Total operating lease right-of-use assets</t>
        </is>
      </c>
      <c r="B8" s="6" t="n">
        <v>4112</v>
      </c>
      <c r="C8" s="6" t="n">
        <v>3039</v>
      </c>
    </row>
    <row r="9">
      <c r="A9" s="4" t="inlineStr">
        <is>
          <t>International</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property and equipment, net</t>
        </is>
      </c>
      <c r="B11" s="6" t="n">
        <v>2884</v>
      </c>
      <c r="C11" s="6" t="n">
        <v>4321</v>
      </c>
    </row>
    <row r="12">
      <c r="A12" s="4" t="inlineStr">
        <is>
          <t>India</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operating lease right-of-use assets</t>
        </is>
      </c>
      <c r="B14" s="6" t="n">
        <v>1390</v>
      </c>
      <c r="C14" s="6" t="n">
        <v>2012</v>
      </c>
    </row>
    <row r="15">
      <c r="A15" s="4" t="inlineStr">
        <is>
          <t>Brazil</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operating lease right-of-use assets</t>
        </is>
      </c>
      <c r="B17" s="6" t="n">
        <v>1193</v>
      </c>
      <c r="C17" s="6" t="n">
        <v>275</v>
      </c>
    </row>
    <row r="18">
      <c r="A18" s="4" t="inlineStr">
        <is>
          <t>Rest of World</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operating lease right-of-use assets</t>
        </is>
      </c>
      <c r="B20" s="5" t="n">
        <v>466</v>
      </c>
      <c r="C20" s="5" t="n">
        <v>6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Rimini Street, Inc. was formed in the State of Nevada in 2005 (“RSI” or “predecessor”) and, through a merger in 2017 with a public company, became Rimini Street, Inc., a Delaware corporation (referred to as the “Company”, “we” and “us”), trading on the Nasdaq Global Market under the ticker symbol “RMNI”. The Company is a global provider of enterprise software support services. Its subscription-based software support products and services offer enterprise software licensees a choice of solutions that replace or supplement the support products offered by enterprise software vend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Liquidity As of December 31, 2024, the Company’s current liabilities exceeded its current assets by $68.3 million, and the Company recorded a net loss of $36.3 million for the year ended December 31, 2024. As of December 31, 2024, the Company had available cash, cash equivalents and restricted cash of $89.2 million. As of December 31, 2024, the Company’s current liabilities included $258.0 million of deferred revenue whereby the costs of fulfilling the Company’s commitments to provide services to its customers was approximately 39% of the related deferred revenue for the year ended December 31, 2024. On April 30, 2024, the Company amended its $90 million five-year term loan (the “Original Credit Facility”) into a new five-year term loan of $75 million (the 2024 Credit Facility,” and together with the Original Credit Facility, the “Credit Facilities”) . Annual minimum principal payments over the five year term for the 2024 Credit Facility are 5%, 5%, 7.5%, 7.5% and 10%, respectively, with the remaining balance due at the end of the term. See Note 5 for further information regarding the Company’s 2024 Credit Facility and the Original Credit Facility. Additionally, the Company is obligated to make operating and financing lease payments that are due within the next 12 months in the aggregate amount of $5.0 million. During the year ended December 31, 2024, the global economy continued to experience interest rate and inflationary pressures, geopolitical conflicts, global supply chain issues, a rise in energy prices and the continuing effects of fiscal and monetary policies adopted by governments. Assuming the Company’s ability to operate continues not to be significantly adversely impacted by the related changes in the macroeconomic environment, geopolitical pressures, or the litigation matters described in Note 9, the Company believes that current cash, cash equivalents, restricted cash, and future cash flow from operating activities and the 2024 Credit Facility will be sufficient to meet the Company’s anticipated cash needs, including Credit Facility repayments, working capital needs, capital expenditures and other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the evaluation and measurement of contingencies. To the extent there are material differences between the Company’s estimates and the actual results, the Company’s future consolidated results of operation may be affected. Risks and Uncertainties Inherent in the Company’s business are various risks and uncertainties, including its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24 and 2023, the Company had cash and cash equivalents with a single financial institution for an aggregate of $32.0 million and $48.9 million, respectively. In addition, as of December 31, 2024, the Company had cash and cash equivalents with three other financial institutions totaling $44.9 million. The Company also had $0.4 million of restricted cash as of December 31, 2024.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 Segments The Company operates as a single operating segment determines and discloses segment information in accordance with ASC 280, Segment Reporting (“ASC 280”). See Note 13 for further information regarding the Company’s segment information.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The restricted cash consists of demand deposits that are pledged as collateral for corporate credit card debts. Accounts Receivable and Allowance for Doubtful Accounts Accounts receivable is recorded at the invoiced amount when an unconditional right to invoice and receive payment exists, such that only the passage of time is required before payment of consideration is due. Accounts receivable is presented net of an allowance for doubtful accounts on the consolidated balance shee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 7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 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9.6 million, $19.4 million and $17.7 million for the years ended December 31, 2024, 2023 and 2022,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 tax positions in accordance with ASC 740, Income Taxes (“ASC 740”), which applies to all tax positions related to income taxes. Under ASC 740, tax benefits are recognized when it is more-likely-than-not that a tax position will be sustained upon examination by the authorities. The Company recognizes interest and penalties accrued related to uncertain tax benefits as a component of income tax expense. Impairment of Long-lived Assets Long-lived assets are reviewed for impairment whenever events or changes in circumstances indicate that the carrying amount of an asset may not be recoverable. Impairment is recognized only if the carrying amount of the long-lived assets is not recoverable and exceeds their fair value. The carrying amount of a long-lived asset is not recoverable if the carrying amounts of such assets exceed the estimates of future net undiscounted cash flows expected to be generated by such assets. An impairment charge is recognized for the amount by which the carrying amount of the asset, or asset group, exceeds its fair value. The Company recognized an impairment charge of $3.0 million for the year ended December 31, 2022, related to two of its office leases as the Company ceased use of a portion of the office space due to increased remote work since the COVID-19 pandemic. There was no such impairment charge for the years ended December 31, 2024 and 2023, respectively. 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 Revenue Recognition Revenue is primarily derived from support services, and to a lesser extent, software licensing and related maintenance and professional service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However, the Company’s contracts may include non-standard terms negotiated with each respective client that may impact the amount and timing of revenue recognized.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5.4 million, $4.7 million and $3.9 million for the years ended December 31, 2024, 2023 and 2022, respectively. The Company typically invoices its customers before the start of the support period, in annual and multi-year installments. When revenue recognized on a contract exceeds billings, the Company records a contract asset. For the years ended December 31, 2024 and 2023, contract assets amounted to $1.3 million and $0.8 million, respectively, and are included in prepaid expenses and other on the consolidated balance sheets. Deferred revenue is a contract liability that consists of billings issued that are non-cancellable in advance of revenue recognition. Deferred revenue is recognized as the Company satisfies its performance obligations over the term of the contracted service period. The Company’s remaining performance obligations represent all future non-cancellable revenue under contract that has not yet been recognized as revenue, and includes deferred revenue and unbilled amounts. As of December 31, 2024, remaining performance obligations amounted to $587.9 million, of which $281.2 million was billed and recorded as deferred revenue. The Company expects to recognize revenue on approximately $258.0 million of the billed remaining performance obligations over the next 12 months, with the remaining deferred revenue balance recognized thereafter. Advertising Advertising costs are charged to sales and marketing expense in the period incurred. Advertising expenses were $1.7 million, $2.1 million and $1.7 million for the years ended December 31, 2024, 2023 and 2022, respectively. Legal Costs Legal fees and costs are charged to general and administrative expense as incurred, other than legal fees and costs that are accounted for as deferred offering costs and debt issuance costs. 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 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restricted stock units (“RSUs”), including performance units (“PSUs”) subject to performance conditions, the fair value of these awards is equal to the fair value of the Company’s common stock on the date of grant. The PSU fair value is subject to the performance measures for those awards based on the level of achievement. Stock-based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Earnings (Loss) Per Common Share Basic net income (loss) per common share is computed by dividing the net income (loss) applicable to common stockholders by the weighted average number of common shares outstanding for each period presented. Diluted net income per common share is computed using the treasury stock method by giving effect to the exercise of all potential shares of Common Stock, including stock options, restricted stock and warrants to the extent dilutive. Reclassification of Prior Year Amounts Prior year amounts of ROU assets for Brazil have been reclassified from Rest of World for consistency with the current year presentation. This reclassification had no effect on the Consolidated Financial Statements. Recently Adopted Accounting Pronouncements The following accounting standards were adopted during the fiscal year 2024: In November 2023, the FASB issued ASU 2023-07, “Segment Reporting - Improvements to Reportable Segment Disclosures.” The guidance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The Company adopted this guidance for the year ending December 31, 2024. See Note 13 for further information regarding the Company’s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2:20Z</dcterms:created>
  <dcterms:modified xmlns:dcterms="http://purl.org/dc/terms/" xmlns:xsi="http://www.w3.org/2001/XMLSchema-instance" xsi:type="dcterms:W3CDTF">2025-02-27T21:02:20Z</dcterms:modified>
</cp:coreProperties>
</file>